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Equity Method Investment"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Net Capital Requirements"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Acquisition (Tables)" sheetId="32" state="visible" r:id="rId32"/>
    <sheet xmlns:r="http://schemas.openxmlformats.org/officeDocument/2006/relationships" name="Fair Value Measurements (Tables" sheetId="33" state="visible" r:id="rId33"/>
    <sheet xmlns:r="http://schemas.openxmlformats.org/officeDocument/2006/relationships" name="Related-Party Transactions (Tab"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Leases (Tables)" sheetId="43" state="visible" r:id="rId43"/>
    <sheet xmlns:r="http://schemas.openxmlformats.org/officeDocument/2006/relationships" name="Employee Benefit Plans (Tables)"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Organization and Nature of Bu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 Schedule of Disaggreg" sheetId="50" state="visible" r:id="rId50"/>
    <sheet xmlns:r="http://schemas.openxmlformats.org/officeDocument/2006/relationships" name="Revenue - Schedule of Balances " sheetId="51" state="visible" r:id="rId51"/>
    <sheet xmlns:r="http://schemas.openxmlformats.org/officeDocument/2006/relationships" name="Revenue - Additional Informatio" sheetId="52" state="visible" r:id="rId52"/>
    <sheet xmlns:r="http://schemas.openxmlformats.org/officeDocument/2006/relationships" name="Acquisition - Additional Inform" sheetId="53" state="visible" r:id="rId53"/>
    <sheet xmlns:r="http://schemas.openxmlformats.org/officeDocument/2006/relationships" name="Acquisition - Summary of Alloca" sheetId="54" state="visible" r:id="rId54"/>
    <sheet xmlns:r="http://schemas.openxmlformats.org/officeDocument/2006/relationships" name="Acquisition - Summary of Allo_2" sheetId="55" state="visible" r:id="rId55"/>
    <sheet xmlns:r="http://schemas.openxmlformats.org/officeDocument/2006/relationships" name="Acquisition - Summary of Signif" sheetId="56" state="visible" r:id="rId56"/>
    <sheet xmlns:r="http://schemas.openxmlformats.org/officeDocument/2006/relationships" name="Acquisition - Summary of Sign_2" sheetId="57" state="visible" r:id="rId57"/>
    <sheet xmlns:r="http://schemas.openxmlformats.org/officeDocument/2006/relationships" name="Acquisition - Summary of Revenu" sheetId="58" state="visible" r:id="rId58"/>
    <sheet xmlns:r="http://schemas.openxmlformats.org/officeDocument/2006/relationships" name="Acquisition - Summary of Unaudi" sheetId="59" state="visible" r:id="rId59"/>
    <sheet xmlns:r="http://schemas.openxmlformats.org/officeDocument/2006/relationships" name="Acquisition - Summary of Acquis" sheetId="60" state="visible" r:id="rId60"/>
    <sheet xmlns:r="http://schemas.openxmlformats.org/officeDocument/2006/relationships" name="Acquisition - Summary of Rollfo"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Addit" sheetId="64" state="visible" r:id="rId64"/>
    <sheet xmlns:r="http://schemas.openxmlformats.org/officeDocument/2006/relationships" name="Fair Value Measurements - Sum_3" sheetId="65" state="visible" r:id="rId65"/>
    <sheet xmlns:r="http://schemas.openxmlformats.org/officeDocument/2006/relationships" name="Related Party Transactions -Sum" sheetId="66" state="visible" r:id="rId66"/>
    <sheet xmlns:r="http://schemas.openxmlformats.org/officeDocument/2006/relationships" name="Investments - Summary of Cost a" sheetId="67" state="visible" r:id="rId67"/>
    <sheet xmlns:r="http://schemas.openxmlformats.org/officeDocument/2006/relationships" name="Investments - Summary of Procee" sheetId="68" state="visible" r:id="rId68"/>
    <sheet xmlns:r="http://schemas.openxmlformats.org/officeDocument/2006/relationships" name="Investments - Summary of Cost_2" sheetId="69" state="visible" r:id="rId69"/>
    <sheet xmlns:r="http://schemas.openxmlformats.org/officeDocument/2006/relationships" name="Investments - Summary of Proc_2" sheetId="70" state="visible" r:id="rId70"/>
    <sheet xmlns:r="http://schemas.openxmlformats.org/officeDocument/2006/relationships" name="Property and Equipment - Summar" sheetId="71" state="visible" r:id="rId71"/>
    <sheet xmlns:r="http://schemas.openxmlformats.org/officeDocument/2006/relationships" name="Property and Equipment - Additi"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Income Taxes - Schedule of Comp" sheetId="78" state="visible" r:id="rId78"/>
    <sheet xmlns:r="http://schemas.openxmlformats.org/officeDocument/2006/relationships" name="Income Taxes - Additional Infor" sheetId="79" state="visible" r:id="rId79"/>
    <sheet xmlns:r="http://schemas.openxmlformats.org/officeDocument/2006/relationships" name="Income Taxes - Summary of Effec" sheetId="80" state="visible" r:id="rId80"/>
    <sheet xmlns:r="http://schemas.openxmlformats.org/officeDocument/2006/relationships" name="Income Taxes - Summary of Compo" sheetId="81" state="visible" r:id="rId81"/>
    <sheet xmlns:r="http://schemas.openxmlformats.org/officeDocument/2006/relationships" name="Debt - Additional Information (" sheetId="82" state="visible" r:id="rId82"/>
    <sheet xmlns:r="http://schemas.openxmlformats.org/officeDocument/2006/relationships" name="Debt - Schedule of Components o" sheetId="83" state="visible" r:id="rId83"/>
    <sheet xmlns:r="http://schemas.openxmlformats.org/officeDocument/2006/relationships" name="Debt - Schedule of Components_2" sheetId="84" state="visible" r:id="rId84"/>
    <sheet xmlns:r="http://schemas.openxmlformats.org/officeDocument/2006/relationships" name="Debt - Schedule of Components_3" sheetId="85" state="visible" r:id="rId85"/>
    <sheet xmlns:r="http://schemas.openxmlformats.org/officeDocument/2006/relationships" name="Derivatives - Additional Inform" sheetId="86" state="visible" r:id="rId86"/>
    <sheet xmlns:r="http://schemas.openxmlformats.org/officeDocument/2006/relationships" name="Derivatives - Summary of Classi" sheetId="87" state="visible" r:id="rId87"/>
    <sheet xmlns:r="http://schemas.openxmlformats.org/officeDocument/2006/relationships" name="Equity Method Investment - Addi" sheetId="88" state="visible" r:id="rId88"/>
    <sheet xmlns:r="http://schemas.openxmlformats.org/officeDocument/2006/relationships" name="Equity - Additional Information" sheetId="89" state="visible" r:id="rId89"/>
    <sheet xmlns:r="http://schemas.openxmlformats.org/officeDocument/2006/relationships" name="Equity - Schedule of Changes in" sheetId="90" state="visible" r:id="rId90"/>
    <sheet xmlns:r="http://schemas.openxmlformats.org/officeDocument/2006/relationships" name="Share-Based Compensation - Addi" sheetId="91" state="visible" r:id="rId91"/>
    <sheet xmlns:r="http://schemas.openxmlformats.org/officeDocument/2006/relationships" name="Share-Based Compensation - Sche" sheetId="92" state="visible" r:id="rId92"/>
    <sheet xmlns:r="http://schemas.openxmlformats.org/officeDocument/2006/relationships" name="Leases - Schedule of Supplement" sheetId="93" state="visible" r:id="rId93"/>
    <sheet xmlns:r="http://schemas.openxmlformats.org/officeDocument/2006/relationships" name="Leases - Schedule of Components" sheetId="94" state="visible" r:id="rId94"/>
    <sheet xmlns:r="http://schemas.openxmlformats.org/officeDocument/2006/relationships" name="Leases - Additional Information" sheetId="95" state="visible" r:id="rId95"/>
    <sheet xmlns:r="http://schemas.openxmlformats.org/officeDocument/2006/relationships" name="Leases - Summary of Maturity of" sheetId="96" state="visible" r:id="rId96"/>
    <sheet xmlns:r="http://schemas.openxmlformats.org/officeDocument/2006/relationships" name="Employee Benefit Plans - Additi" sheetId="97" state="visible" r:id="rId97"/>
    <sheet xmlns:r="http://schemas.openxmlformats.org/officeDocument/2006/relationships" name="Employee Benefit Plans - Summar" sheetId="98" state="visible" r:id="rId98"/>
    <sheet xmlns:r="http://schemas.openxmlformats.org/officeDocument/2006/relationships" name="Earnings Per Share - Computatio" sheetId="99" state="visible" r:id="rId99"/>
    <sheet xmlns:r="http://schemas.openxmlformats.org/officeDocument/2006/relationships" name="Net Capital Requirements - Addi" sheetId="100" state="visible" r:id="rId100"/>
    <sheet xmlns:r="http://schemas.openxmlformats.org/officeDocument/2006/relationships" name="Accumulated Other Comprehensi_3"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ictory Capital Holdings, Inc.</t>
        </is>
      </c>
      <c r="C4" s="4" t="inlineStr">
        <is>
          <t xml:space="preserve"> </t>
        </is>
      </c>
      <c r="D4" s="4" t="inlineStr">
        <is>
          <t xml:space="preserve"> </t>
        </is>
      </c>
    </row>
    <row r="5">
      <c r="A5" s="4" t="inlineStr">
        <is>
          <t>Entity Central Index Key</t>
        </is>
      </c>
      <c r="B5" s="4" t="inlineStr">
        <is>
          <t>000157082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Public Float</t>
        </is>
      </c>
      <c r="B14" s="4" t="inlineStr">
        <is>
          <t xml:space="preserve"> </t>
        </is>
      </c>
      <c r="C14" s="4" t="inlineStr">
        <is>
          <t xml:space="preserve"> </t>
        </is>
      </c>
      <c r="D14" s="5" t="n">
        <v>638.7</v>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Common Stock, Shares Outstanding</t>
        </is>
      </c>
      <c r="B17" s="4" t="inlineStr">
        <is>
          <t xml:space="preserve"> </t>
        </is>
      </c>
      <c r="C17" s="6" t="n">
        <v>67578282</v>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VCT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Tax Identification Number</t>
        </is>
      </c>
      <c r="B27" s="4" t="inlineStr">
        <is>
          <t>32-0402956</t>
        </is>
      </c>
      <c r="C27" s="4" t="inlineStr">
        <is>
          <t xml:space="preserve"> </t>
        </is>
      </c>
      <c r="D27" s="4" t="inlineStr">
        <is>
          <t xml:space="preserve"> </t>
        </is>
      </c>
    </row>
    <row r="28">
      <c r="A28" s="4" t="inlineStr">
        <is>
          <t>Entity File Number</t>
        </is>
      </c>
      <c r="B28" s="4" t="inlineStr">
        <is>
          <t>001-38388</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Address, Address Line One</t>
        </is>
      </c>
      <c r="B30" s="4" t="inlineStr">
        <is>
          <t>15935 La Cantera Parkway</t>
        </is>
      </c>
      <c r="C30" s="4" t="inlineStr">
        <is>
          <t xml:space="preserve"> </t>
        </is>
      </c>
      <c r="D30" s="4" t="inlineStr">
        <is>
          <t xml:space="preserve"> </t>
        </is>
      </c>
    </row>
    <row r="31">
      <c r="A31" s="4" t="inlineStr">
        <is>
          <t>Entity Address, City or Town</t>
        </is>
      </c>
      <c r="B31" s="4" t="inlineStr">
        <is>
          <t>San Antonio</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256</t>
        </is>
      </c>
      <c r="C33" s="4" t="inlineStr">
        <is>
          <t xml:space="preserve"> </t>
        </is>
      </c>
      <c r="D33" s="4" t="inlineStr">
        <is>
          <t xml:space="preserve"> </t>
        </is>
      </c>
    </row>
    <row r="34">
      <c r="A34" s="4" t="inlineStr">
        <is>
          <t>City Area Code</t>
        </is>
      </c>
      <c r="B34" s="4" t="inlineStr">
        <is>
          <t>216</t>
        </is>
      </c>
      <c r="C34" s="4" t="inlineStr">
        <is>
          <t xml:space="preserve"> </t>
        </is>
      </c>
      <c r="D34" s="4" t="inlineStr">
        <is>
          <t xml:space="preserve"> </t>
        </is>
      </c>
    </row>
    <row r="35">
      <c r="A35" s="4" t="inlineStr">
        <is>
          <t>Local Phone Number</t>
        </is>
      </c>
      <c r="B35" s="4" t="inlineStr">
        <is>
          <t>898-24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Portions of the registrant’s proxy statement related to its 2023 Annual Stockholders’ Meeting to be filed within 120 days of the end of the fiscal year ended December 31, 2022, are incorporated by reference into Part III hereof. Except with respect to information specifically incorporated by reference in this Annual Report on Form 10-K, the registrant’s proxy statement is not deemed to be filed as part hereof.</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3. Revenue In accordance with revenue recognition standard requirements, the following table disaggregates our revenue by type and product:
Year Ended December 31,
(in thousands) 2022 2021 2020
Investment management fees
Mutual funds (Victory/USAA Funds) $ 465,031 $ 536,902 $ 455,715
ETFs (VictoryShares) 20,603 16,517 11,604
Separate accounts and other vehicles 180,476 125,417 99,125
Performance-based fees
Mutual funds (USAA Funds) ( 812 ) ( 5,839 ) ( 4,771 )
Separate accounts and other vehicles ( 588 ) 1,542 363
Total investment management fees $ 664,710 $ 674,539 $ 562,036
Fund administration and distribution fees
Administration fees
Mutual funds (Victory/USAA Funds) $ 104,764 $ 120,414 $ 112,279
ETFs (VictoryShares) 2,800 1,887 1,460
Distribution fees
Mutual funds (Victory/USAA Funds) 24,971 28,939 25,599
Transfer agent fees
Mutual funds (USAA Funds) 57,555 64,486 73,977
Total fund administration and distribution fees $ 190,090 $ 215,726 $ 213,315
Total revenue $ 854,800 $ 890,265 $ 775,351 The following table presents balances of receivables:
(in thousands) December 31, 2022 December 31, 2021
Customer receivables
Mutual funds (Victory/USAA Funds) $ 53,835 $ 65,304
ETFs (VictoryShares) 2,239 1,934
Separate accounts and other vehicles 26,652 30,519
Receivables from contracts with customers 82,726 97,757
Non-customer receivables 1,747 6,548
Total receivables $ 84,473 $ 104,305
Investment management fees receivable $ 68,347 $ 80,634
Fund administration and distribution fees receivable 14,379 17,123
Other receivables 1,747 6,548
Total receivables $ 84,473 $ 104,305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USAA Funds and certain other pooled funds and account market value for separate accounts. For the NEC Fund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VictoryShares and other pooled investment vehicles and may subsidize certain share classes of the Victory Funds, USAA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VictoryShares and other pooled investment vehicles for waivers and expense reimbursements represent consideration payable to customers, which is recorded in accounts payable and accrued expenses in the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USAA Funds took effect on July 1, 2020 and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Consolidated Statements of Operations.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Consolidated Statements of Operations. The Company has contractual arrangements with a third party to provide certain sub-transfer agent services. As the Company is the primary obligor under the transfer agency contracts with the USAA Funds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variable consideration is recognized only when uncertainties are resolved. The Company’s distribution fee revenue is recorded in fund administration and distribution fees in the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 of the purchase price of the Class C shares sold by the dealer or institution. When the Company makes an upfront payment to a dealer or institution for the sale of Class C shares, the Company capitalizes the cost of such payment, which is recorded in prepaid expenses in the Consolidated Balance Sheets and amortizes the cost over a 12-month period, the estimated period of benefit. Valuation of AUM and fund investments The fair value of assets under management of the Victory Funds, USAA Funds and VictoryShares is primarily determined using quoted market prices or independent third-party pricing services or broker price quotes. In certain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The fair value of Level III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III assets priced without using a quoted market price, broker price quote or pricing service quo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Net Capital Requirements - Additional Information (Details) $ in Millions</t>
        </is>
      </c>
      <c r="B1" s="2" t="inlineStr">
        <is>
          <t>Dec. 31, 2022 USD ($)</t>
        </is>
      </c>
      <c r="C1" s="2" t="inlineStr">
        <is>
          <t>Dec. 31, 2021 USD ($)</t>
        </is>
      </c>
    </row>
    <row r="2">
      <c r="A2" s="3" t="inlineStr">
        <is>
          <t>Broker-Dealer, Net Capital Requirement, SEC Regulation [Abstract]</t>
        </is>
      </c>
      <c r="B2" s="4" t="inlineStr">
        <is>
          <t xml:space="preserve"> </t>
        </is>
      </c>
      <c r="C2" s="4" t="inlineStr">
        <is>
          <t xml:space="preserve"> </t>
        </is>
      </c>
    </row>
    <row r="3">
      <c r="A3" s="4" t="inlineStr">
        <is>
          <t>Net capital</t>
        </is>
      </c>
      <c r="B3" s="5" t="n">
        <v>0.4</v>
      </c>
      <c r="C3" s="5" t="n">
        <v>2.2</v>
      </c>
    </row>
    <row r="4">
      <c r="A4" s="4" t="inlineStr">
        <is>
          <t>Excess net capital</t>
        </is>
      </c>
      <c r="B4" s="13" t="n">
        <v>0.2</v>
      </c>
      <c r="C4" s="6" t="n">
        <v>2</v>
      </c>
    </row>
    <row r="5">
      <c r="A5" s="4" t="inlineStr">
        <is>
          <t>Minimum net capital requirement</t>
        </is>
      </c>
      <c r="B5" s="5" t="n">
        <v>0.2</v>
      </c>
      <c r="C5" s="5" t="n">
        <v>0.2</v>
      </c>
    </row>
    <row r="6">
      <c r="A6" s="4" t="inlineStr">
        <is>
          <t>Ratio of aggregated indebtedness to net capital</t>
        </is>
      </c>
      <c r="B6" s="12" t="n">
        <v>8.25</v>
      </c>
      <c r="C6" s="12" t="n">
        <v>1.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7" t="n">
        <v>929927</v>
      </c>
      <c r="C4" s="7" t="n">
        <v>707541</v>
      </c>
      <c r="D4" s="7" t="n">
        <v>537871</v>
      </c>
    </row>
    <row r="5">
      <c r="A5" s="4" t="inlineStr">
        <is>
          <t>Total other comprehensive income (loss), net of tax</t>
        </is>
      </c>
      <c r="B5" s="6" t="n">
        <v>29470</v>
      </c>
      <c r="C5" s="6" t="n">
        <v>13432</v>
      </c>
      <c r="D5" s="6" t="n">
        <v>-7460</v>
      </c>
    </row>
    <row r="6">
      <c r="A6" s="4" t="inlineStr">
        <is>
          <t>Balance at end of period</t>
        </is>
      </c>
      <c r="B6" s="6" t="n">
        <v>1065410</v>
      </c>
      <c r="C6" s="6" t="n">
        <v>929927</v>
      </c>
      <c r="D6" s="6" t="n">
        <v>707541</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period</t>
        </is>
      </c>
      <c r="B9" s="6" t="n">
        <v>5972</v>
      </c>
      <c r="C9" s="6" t="n">
        <v>-7460</v>
      </c>
      <c r="D9" s="4" t="inlineStr">
        <is>
          <t xml:space="preserve"> </t>
        </is>
      </c>
    </row>
    <row r="10">
      <c r="A10" s="4" t="inlineStr">
        <is>
          <t>Other comprehensive income/(loss) before reclassification and tax</t>
        </is>
      </c>
      <c r="B10" s="6" t="n">
        <v>42511</v>
      </c>
      <c r="C10" s="6" t="n">
        <v>14128</v>
      </c>
      <c r="D10" s="6" t="n">
        <v>-10896</v>
      </c>
    </row>
    <row r="11">
      <c r="A11" s="4" t="inlineStr">
        <is>
          <t>Tax impact</t>
        </is>
      </c>
      <c r="B11" s="6" t="n">
        <v>-10245</v>
      </c>
      <c r="C11" s="6" t="n">
        <v>-3425</v>
      </c>
      <c r="D11" s="6" t="n">
        <v>2647</v>
      </c>
    </row>
    <row r="12">
      <c r="A12" s="4" t="inlineStr">
        <is>
          <t>Reclassification adjustments, before tax</t>
        </is>
      </c>
      <c r="B12" s="6" t="n">
        <v>-3684</v>
      </c>
      <c r="C12" s="6" t="n">
        <v>3602</v>
      </c>
      <c r="D12" s="6" t="n">
        <v>1042</v>
      </c>
    </row>
    <row r="13">
      <c r="A13" s="4" t="inlineStr">
        <is>
          <t>Tax impact</t>
        </is>
      </c>
      <c r="B13" s="6" t="n">
        <v>888</v>
      </c>
      <c r="C13" s="6" t="n">
        <v>-873</v>
      </c>
      <c r="D13" s="6" t="n">
        <v>-253</v>
      </c>
    </row>
    <row r="14">
      <c r="A14" s="4" t="inlineStr">
        <is>
          <t>Total other comprehensive income (loss), net of tax</t>
        </is>
      </c>
      <c r="B14" s="6" t="n">
        <v>29470</v>
      </c>
      <c r="C14" s="6" t="n">
        <v>13432</v>
      </c>
      <c r="D14" s="6" t="n">
        <v>-7460</v>
      </c>
    </row>
    <row r="15">
      <c r="A15" s="4" t="inlineStr">
        <is>
          <t>Balance at end of period</t>
        </is>
      </c>
      <c r="B15" s="6" t="n">
        <v>35442</v>
      </c>
      <c r="C15" s="6" t="n">
        <v>5972</v>
      </c>
      <c r="D15" s="6" t="n">
        <v>-7460</v>
      </c>
    </row>
    <row r="16">
      <c r="A16" s="4" t="inlineStr">
        <is>
          <t>Cash Flow Hedg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t beginning of period</t>
        </is>
      </c>
      <c r="B18" s="6" t="n">
        <v>5895</v>
      </c>
      <c r="C18" s="6" t="n">
        <v>-7573</v>
      </c>
      <c r="D18" s="4" t="inlineStr">
        <is>
          <t xml:space="preserve"> </t>
        </is>
      </c>
    </row>
    <row r="19">
      <c r="A19" s="4" t="inlineStr">
        <is>
          <t>Other comprehensive income/(loss) before reclassification and tax</t>
        </is>
      </c>
      <c r="B19" s="6" t="n">
        <v>42842</v>
      </c>
      <c r="C19" s="6" t="n">
        <v>14177</v>
      </c>
      <c r="D19" s="6" t="n">
        <v>-11047</v>
      </c>
    </row>
    <row r="20">
      <c r="A20" s="4" t="inlineStr">
        <is>
          <t>Tax impact</t>
        </is>
      </c>
      <c r="B20" s="6" t="n">
        <v>-10327</v>
      </c>
      <c r="C20" s="6" t="n">
        <v>-3438</v>
      </c>
      <c r="D20" s="6" t="n">
        <v>2685</v>
      </c>
    </row>
    <row r="21">
      <c r="A21" s="4" t="inlineStr">
        <is>
          <t>Reclassification adjustments, before tax</t>
        </is>
      </c>
      <c r="B21" s="6" t="n">
        <v>-3684</v>
      </c>
      <c r="C21" s="6" t="n">
        <v>3602</v>
      </c>
      <c r="D21" s="6" t="n">
        <v>1042</v>
      </c>
    </row>
    <row r="22">
      <c r="A22" s="4" t="inlineStr">
        <is>
          <t>Tax impact</t>
        </is>
      </c>
      <c r="B22" s="6" t="n">
        <v>888</v>
      </c>
      <c r="C22" s="6" t="n">
        <v>-873</v>
      </c>
      <c r="D22" s="6" t="n">
        <v>-253</v>
      </c>
    </row>
    <row r="23">
      <c r="A23" s="4" t="inlineStr">
        <is>
          <t>Total other comprehensive income (loss), net of tax</t>
        </is>
      </c>
      <c r="B23" s="6" t="n">
        <v>29719</v>
      </c>
      <c r="C23" s="6" t="n">
        <v>13468</v>
      </c>
      <c r="D23" s="6" t="n">
        <v>-7573</v>
      </c>
    </row>
    <row r="24">
      <c r="A24" s="4" t="inlineStr">
        <is>
          <t>Balance at end of period</t>
        </is>
      </c>
      <c r="B24" s="6" t="n">
        <v>35614</v>
      </c>
      <c r="C24" s="6" t="n">
        <v>5895</v>
      </c>
      <c r="D24" s="6" t="n">
        <v>-7573</v>
      </c>
    </row>
    <row r="25">
      <c r="A25" s="4" t="inlineStr">
        <is>
          <t>Cumulative Translation Adjustmen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Balance at beginning of period</t>
        </is>
      </c>
      <c r="B27" s="6" t="n">
        <v>77</v>
      </c>
      <c r="C27" s="6" t="n">
        <v>113</v>
      </c>
      <c r="D27" s="4" t="inlineStr">
        <is>
          <t xml:space="preserve"> </t>
        </is>
      </c>
    </row>
    <row r="28">
      <c r="A28" s="4" t="inlineStr">
        <is>
          <t>Other comprehensive income/(loss) before reclassification and tax</t>
        </is>
      </c>
      <c r="B28" s="6" t="n">
        <v>-331</v>
      </c>
      <c r="C28" s="6" t="n">
        <v>-49</v>
      </c>
      <c r="D28" s="6" t="n">
        <v>151</v>
      </c>
    </row>
    <row r="29">
      <c r="A29" s="4" t="inlineStr">
        <is>
          <t>Tax impact</t>
        </is>
      </c>
      <c r="B29" s="6" t="n">
        <v>82</v>
      </c>
      <c r="C29" s="6" t="n">
        <v>13</v>
      </c>
      <c r="D29" s="6" t="n">
        <v>-38</v>
      </c>
    </row>
    <row r="30">
      <c r="A30" s="4" t="inlineStr">
        <is>
          <t>Total other comprehensive income (loss), net of tax</t>
        </is>
      </c>
      <c r="B30" s="6" t="n">
        <v>-249</v>
      </c>
      <c r="C30" s="6" t="n">
        <v>-36</v>
      </c>
      <c r="D30" s="6" t="n">
        <v>113</v>
      </c>
    </row>
    <row r="31">
      <c r="A31" s="4" t="inlineStr">
        <is>
          <t>Balance at end of period</t>
        </is>
      </c>
      <c r="B31" s="7" t="n">
        <v>-172</v>
      </c>
      <c r="C31" s="7" t="n">
        <v>77</v>
      </c>
      <c r="D31" s="7" t="n">
        <v>1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s - Additional Information (Details) - USD ($) $ / shares in Units, $ in Millions</t>
        </is>
      </c>
      <c r="C1" s="2" t="inlineStr">
        <is>
          <t>12 Months Ended</t>
        </is>
      </c>
    </row>
    <row r="2">
      <c r="B2" s="2" t="inlineStr">
        <is>
          <t>Feb. 09, 2023</t>
        </is>
      </c>
      <c r="C2" s="2" t="inlineStr">
        <is>
          <t>Dec. 31, 2022</t>
        </is>
      </c>
      <c r="D2" s="2" t="inlineStr">
        <is>
          <t>Dec. 31, 2021</t>
        </is>
      </c>
      <c r="E2" s="2" t="inlineStr">
        <is>
          <t>Dec. 31, 2020</t>
        </is>
      </c>
      <c r="F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ommon stock</t>
        </is>
      </c>
      <c r="B4" s="4" t="inlineStr">
        <is>
          <t xml:space="preserve"> </t>
        </is>
      </c>
      <c r="C4" s="7" t="n">
        <v>1</v>
      </c>
      <c r="D4" s="8" t="n">
        <v>0.53</v>
      </c>
      <c r="E4" s="8" t="n">
        <v>0.23</v>
      </c>
      <c r="F4" s="4" t="inlineStr">
        <is>
          <t xml:space="preserve"> </t>
        </is>
      </c>
    </row>
    <row r="5">
      <c r="A5" s="4" t="inlineStr">
        <is>
          <t>WestEnd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vailable to compensate for eligible claims under purchase agreement indemnification provisions</t>
        </is>
      </c>
      <c r="B7" s="4" t="inlineStr">
        <is>
          <t xml:space="preserve"> </t>
        </is>
      </c>
      <c r="C7" s="5" t="n">
        <v>2.4</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per share of common stock</t>
        </is>
      </c>
      <c r="B10" s="8" t="n">
        <v>0.32</v>
      </c>
      <c r="C10" s="4" t="inlineStr">
        <is>
          <t xml:space="preserve"> </t>
        </is>
      </c>
      <c r="D10" s="4" t="inlineStr">
        <is>
          <t xml:space="preserve"> </t>
        </is>
      </c>
      <c r="E10" s="4" t="inlineStr">
        <is>
          <t xml:space="preserve"> </t>
        </is>
      </c>
      <c r="F10" s="4" t="inlineStr">
        <is>
          <t xml:space="preserve"> </t>
        </is>
      </c>
    </row>
    <row r="11">
      <c r="A11" s="4" t="inlineStr">
        <is>
          <t>Dividends payable date</t>
        </is>
      </c>
      <c r="B11" s="4" t="inlineStr">
        <is>
          <t>Mar. 27,  2023</t>
        </is>
      </c>
      <c r="C11" s="4" t="inlineStr">
        <is>
          <t xml:space="preserve"> </t>
        </is>
      </c>
      <c r="D11" s="4" t="inlineStr">
        <is>
          <t xml:space="preserve"> </t>
        </is>
      </c>
      <c r="E11" s="4" t="inlineStr">
        <is>
          <t xml:space="preserve"> </t>
        </is>
      </c>
      <c r="F11" s="4" t="inlineStr">
        <is>
          <t xml:space="preserve"> </t>
        </is>
      </c>
    </row>
    <row r="12">
      <c r="A12" s="4" t="inlineStr">
        <is>
          <t>Dividends payable, date of record</t>
        </is>
      </c>
      <c r="B12" s="4" t="inlineStr">
        <is>
          <t>Mar. 10,  2023</t>
        </is>
      </c>
      <c r="C12" s="4" t="inlineStr">
        <is>
          <t xml:space="preserve"> </t>
        </is>
      </c>
      <c r="D12" s="4" t="inlineStr">
        <is>
          <t xml:space="preserve"> </t>
        </is>
      </c>
      <c r="E12" s="4" t="inlineStr">
        <is>
          <t xml:space="preserve"> </t>
        </is>
      </c>
      <c r="F12" s="4" t="inlineStr">
        <is>
          <t xml:space="preserve"> </t>
        </is>
      </c>
    </row>
    <row r="13">
      <c r="A13" s="4" t="inlineStr">
        <is>
          <t>Subsequent Event | WestEnd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available to compensate for eligible claims under purchase agreement indemnification provisions</t>
        </is>
      </c>
      <c r="B15" s="4" t="inlineStr">
        <is>
          <t xml:space="preserve"> </t>
        </is>
      </c>
      <c r="C15" s="4" t="inlineStr">
        <is>
          <t xml:space="preserve"> </t>
        </is>
      </c>
      <c r="D15" s="4" t="inlineStr">
        <is>
          <t xml:space="preserve"> </t>
        </is>
      </c>
      <c r="E15" s="4" t="inlineStr">
        <is>
          <t xml:space="preserve"> </t>
        </is>
      </c>
      <c r="F15" s="5" t="n">
        <v>2.4</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NOTE 4. ACQUISITION USAA AMCO Acquisition On July 1, 2019, the Company completed the USAA AMCO Acquisition. The USAA AMCO Acquisition expanded and diversified the Company’s investment platform, particularly in the fixed income and solutions asset classes, and increased the Company’s size and scale. Additional products added to the investments platform include target date and target risk strategies, managed volatility mutual funds, active fixed income ETFs, sub-advised and multi-manager equity funds. The acquisition also added to the Company’s lineup of asset allocation portfolios and smart beta equity ETFs and provided the Company the rights to offer products and services using the USAA brand and the opportunity to offer its products to USAA members through a direct investor channel. Contingent Consideration Under the terms of the purchase agreement for the USAA AMCO Acquisition, a maximum of $ 150.0 million ($ 37.5 million per year) in contingent payments is payable to sellers based on the annual revenue of USAA Adviser attributable to all “non-managed money”-related AUM in each of the first four annual earn out periods following the closing. To receive any contingent payment in respect of “non-managed money”-related assets for a given year, annual revenue from “non-managed money”-related assets must be at least 80 % of the revenue run-rate (as calculated under the purchase agreement) of the USAA Adviser’s “non-managed money”-related assets under management as of the acquisition closing date, and to achieve the maximum contingent payment for a given year, such annual revenue must total at least 100 % of that acquisition date revenue run-rate. The estimated fair value for contingent consideration payable to sellers is estimated using the real options method. Revenue related to “non-managed money” assets is simulated in a risk-neutral framework to calculate expected probability-weighted earn out payments, which are then discounted from the expected payment dates at the relevant cost of debt. Significant assumptions and inputs include the “non-managed money” revenue projected annual growth rate, the market price of risk, which adjusts the projected revenue growth rate to a risk-neutral expected growth rate, revenue volatility and discount rate. The market price of risk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The fair value of contingent consideration payable to sellers was estimated at $ 27.7 million and $ 68.8 million at December 31, 2022 and 2021, respectively, and $ 98.8 million as of the acquisition date. The Company recorded a decrease in the liability of $ 3.6 million in 2022 and an increase in the liability of $ 13.8 million and $ 11.3 million in 2021 and 2020, respectively, in change in value of consideration payable for acquisition of business in the Consolidated Statements of Operations. As of December 31, 2022, the Company has paid a total of $ 112.5 million (the $ 37.5 million maximum payment for each of the first three earn out periods) in contingent consideration to sellers. Significant inputs to the valuation of contingent consideration payable to sellers as of December 31, 2022 and 2021 and the acquisition date are as follows and are approximate values:
July 1, 2019
December 31, 2022 December 31, 2021 Acquisition Date
Non-managed money revenue 4 year average annual growth rate 0 % 6 % 8 %
Market price of risk 6 % 6 % 4 %
Revenue volatility 17 % 17 % 20 %
Discount rate 8 % 3 % 7 %
Years remaining in earn out period 0.9 1.9 4.3
Undiscounted estimated remaining earn out payments $ millions $ 30 - $ 37.5 $ 72 - $ 75 $ 119 - $ 150 USAA Acquired Companies Revenue of the USAA Acquired Companies for the six months ended June 30, 2020, was as follows:
Unaudited
Six Months Ended
(in millions) June 30, 2020
Revenue $ 221.3 Net income attributable to the USAA Acquired Companies for the first six months of 2020 is impractical to determine as the Company does not prepare discrete financial information at that level. THB Acquisition On March 1, 2021, the Company completed the acquisition of certain assets of THB, including without limitation, (i) certain investment advisory and business contracts, (ii) certain books and records, (iii) the investment performance track record, and (iv) all business intellectual property and proprietary software. In addition, the Company hired the THB investment team and acquired THB AUM of $ 547 million. THB manages responsible investment portfolios in the micro-cap, small-cap and mid-cap asset classes, including U.S., global and international strategies. Because substantially all of the fair value of the acquired assets was concentrated in a single identifiable asset, the transaction was accounted for as an asset acquisition. Estimated acquisition costs of $ 0.6 million were allocated to a definite-lived customer relationship intangible asset. NEC Acquisition On November 1, 2021, VCM completed the acquisition of 100 % of the equity interests in NEC. Founded in 2004 and based in Hanover, New Hampshire, NEC is an alternative asset management firm focused on debt and equity investments in clean energy infrastructure projects and companies through private closed-end funds (the “NEC Funds”). The NEC Acquisition purchase price was $ 63.1 million, which included $ 62.8 million in cash paid at closing, net of cash acquired, and $ 0.3 million of net working capital adjustments paid to sellers in March 2022. Consideration paid at closing was funded with balance sheet cash and proceeds from borrowings under the Company’s revolving line of credit. All borrowings under the revolving line of credit were repaid prior to December 31, 2021. Under the terms of the purchase agreement, the Company will pay up to an additional $ 35.0 million in cash based on net revenue growth over a six year period following the closing date. The purchase agreement specifies net revenue and payment targets for the 36 -month, 48 -month and 60 -month periods beginning on November 30, 2021 (the “Start Date”) for the contingent payments. It also provides for advance payments and catch-up payments to be made based on actual NEC net management fee revenue, as defined in the purchase agreement, as measured at the end of each 12 month anniversary of the Start Date over a six year period. The maximum amount of contingent payments is due, less any contingent payments previously paid, upon the occurrence of certain specified events within a five year period following the Start Date. The Company determined that substantially all of the contingent payments payable per the NEC purchase agreement represent compensation for post-closing services. Accordingly, these contingent payments were excluded from the purchase price for the NEC Acquisition and a liability for these contingent payments was not recorded on the acquisition date. The Company recognizes compensation expense over the estimated service period on a straight-line basis in an amount equal to the total contingent payments currently forecasted to be paid. As of December 31, 2022 and 2021, the Company had recorded $ 8.1 million and $ 1.1 million, respectively, in NEC contingent payment compensation expense, which is included in personnel compensation and benefits in the Consolidated Statements of Operations. A liability for the corresponding amount is recorded in accrued compensation and benefits in the Consolidated Balance Sheets. The NEC Acquisition purchase price of $ 62.8 million was allocated to the assets acquired and liabilities assumed based upon their estimated fair values on the acquisition date. The Company used an independent valuation specialist to assist with the determination of fair value for certain of the acquired assets and assumed liabilities disclosed below. The carried interests in the existing NEC Funds were not acquired in the transaction. No adjustments were made to the purchase price allocation during the one year measurement period following the closing date. The excess purchase price over the estimated fair values of assets acquired and liabilities assumed of $ 41.0 million was recorded to goodwill in the Consolidated Balance Sheets, all of which is expected to be deductible for tax purposes. The goodwill arising from the acquisition primarily results from future earnings and cash flows from new funds expected to be launched on the NEC alternative investment platform. The following table presents the amounts of the assets acquired and liabilities assumed as of the acquisition date, net of cash acquired:
(in thousands)
Investment management fees receivable $ 118
Other receivables and prepaid expenses 60
Property and equipment 19
Other intangible assets (1) 23,700
Goodwill 41,032
Accounts payable and accrued expenses ( 1,780 )
Purchase price, net of cash acquired $ 63,149 (1) Includes $ 14.0 million for definite-lived customer relationships with a 6 year estimated useful life and $ 9.7 million for definite-lived investment advisory contracts with a 2 year estimated useful life, which are recorded in other intangible assets, net on the Consolidated Balance Sheets. WestEnd Acquisition On and effective December 31, 2021, the Company completed the acquisition of 100 % of the equity interests of WestEnd Advisors, LLC (“WestEnd Acquisition”).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in Separately Managed Account (SMA) structures. The aggregate purchase price for the WestEnd Acquisition was $ 716.1 million, net of cash acquired, which includes (i) $ 475.8 million in cash paid at closing (the “WestEnd Closing”) net of cash acquired, (ii) the acquisition date value of contingent payments due to sellers of $ 239.7 million and iii) $ 0.6 million paid in cash to sellers in April 2022 for net working capital adjustments. The contingent earn-out payments are based on net revenue of the WestEnd business during each of the first four years following the WestEnd Closing, subject to certain “catch-up” provisions over a five and one half year period following the WestEnd Closing. A maximum of $ 320.0 million ($ 80.0 million per year) in earn-out payments may be paid. In connection with the closing of the WestEnd Acquisition, the Company entered into the Third Amendment to the 2019 Credit Agreement and obtained incremental term loans in an aggregate principal amount of $ 505.0 million to fund the acquisition and pay fees and expenses related to the transaction. Please refer to Note 11, Debt, for more information on the 2021 Incremental Term Loans. A total of $ 2.9 million of the cash paid at closing was placed in escrow. In April 2022, the $ 0.5 million of escrow funds reserved for purchase price adjustments was released to sellers. As of December 31, 2022, the remaining $ 2.4 million of escrow funds remained available to compensate the Company for eligible claims under the purchase agreement’s indemnification provisions. The purchase price of $ 716.1 million was allocated to the assets acquired and liabilities assumed based upon their estimated fair values at the date of the WestEnd Acquisition. The Company used an independent valuation specialist to assist with the determination of fair value for certain of the acquired assets and assumed liabilities disclosed below. No adjustments were made to the purchase price allocation during the one year measurement period following the closing date. The excess purchase price over the estimated fair values of assets acquired and liabilities assumed of $ 536.0 million was recorded to goodwill in the Consolidated Balance Sheets, all of which is expected to be deductible for tax purposes. The goodwill arising from the acquisition primarily results from revenue synergies expected from combining WestEnd and Victory distribution platforms and sales efforts. The following table presents the estimated amounts of assets acquired and liabilities assumed as of the acquisition date, net of cash acquired:
(in thousands)
Investment management fees receivable $ 4,560
Prepaid expenses and other assets 256
Property and equipment 2,011
Other intangible assets (1) 175,500
Goodwill 536,023
Accounts payable and accrued expenses ( 115 )
Accrued compensation and benefits ( 1,480 )
Other liabilities ( 693 )
Purchase price, net of cash acquired $ 716,062 (1) Includes $ 172.5 million for definite-lived customer relationship assets with a 10 year estimated useful life and $ 3.0 million for a definite-lived trade name asset with a 7 year estimated useful life, which are recorded in other intangible assets, net on the Consolidated Balance Sheets. The estimated fair value for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which adjusts the projected revenue growth rate to a risk-neutral expected growth rate, revenue volatility and discount rate. The market price of risk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A maximum of $ 320.0 million ($ 80.0 million per year) is payable to sellers in contingent payments. The estimated fair value of contingent consideration payable to sellers was $ 207.7 million at December 31, 2022 and $ 239.7 million as of the acquisition date. Significant inputs to the valuation of contingent consideration payable to sellers as of December 31, 2022 and 2021 are as follows and are approximate values:
December 31, 2021
December 31, 2022 Acquisition Date
Net revenue 5 year average annual growth rate 28 % 38 %
Market price of risk adjustment for revenue (continuous) 11 % 11 %
Revenue volatility 20 % 21 %
Discount rate 8 % 4 %
Years remaining in earn out period 4.8 5.8
Undiscounted estimated remaining earn out payments $ millions $ 247 - $ 320 $ 277 - $ 320 As the WestEnd Acquisition was effective at market close on December 31, 2021, the Company’s operating results for 2021 do not include WestEnd. The following Unaudited Pro Forma Condensed Combined Statements of Operations are provided for illustrative purposes only and assume that the acquisition occurred on January 1, 2020. This unaudited information should not be relied upon as indicative of historical results that would have been obtained if the acquisition had occurred on that date, nor of the results that may be obtained in the future. The historical consolidated financial information of the Company and WestEnd have been adjusted to give effect to unaudited pro forma events that are directly attributable to the WestEnd Acquisition. These amounts have been calculated after adjusting the results of WestEnd and the Company to reflect additional interest expense, intangible asset amortization, acquisition-related costs, transaction-related compensation costs and income taxes that would have been expensed assuming the WestEnd Acquisition was consummated on January 1, 2020.
Unaudited
Year Ended December 31,
(in thousands, except per share amount) 2021 2020
Revenue $ 936,609 $ 798,401
Net income 280,980 177,637
Earnings per share of common stock
Basic $ 4.13 $ 2.62
Diluted $ 3.79 $ 2.41
Weighted average number of shares outstanding
Basic 67,976 67,710
Diluted 74,151 73,719 Acquisition-related costs Costs related to acquisitions of businesses and assets are summarized below and include legal and filing fees, advisory services, mutual fund proxy voting costs and other one‑time expenses related to the transactions. Included in USAA AMCO acquisition-related costs in 2021 is a liability for one-time payments for assets not acquired in the transaction. Costs related to acquisitions were expensed in 2022, 2021 and 2020 and are included in acquisition‑related costs in the Consolidated Statements of Operations.
Acquisition-related costs
(in thousands) 2022 2021 2020
USAA AMCO $ - $ 5,534 $ 426
NEC 112 2,605 -
WestEnd 139 8,102 -
Other 283 21 682
Total acquisition-related costs $ 534 $ 16,262 $ 1,108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a rollforward of restructuring and integration liabilities, which as of December 31, 2022, 2021 and 2020 were included in accounts payable and accrued expenses on the Consolidated Balance Sheets.
(in millions) 2022 2021 2020
Liability balance, beginning of period $ 0.3 $ 1.0 $ 3.0
Severance expense
USAA AMCO Acquisition — 1.4 1.2
Other 0.3 0.4 —
Contract termination expense 0.5 — 0.1
Integration costs
USAA AMCO Acquisition — 0.5 6.5
Other 0.1 0.3 —
Restructuring and integration costs 0.9 2.6 7.8
Settlement of liabilities ( 0.9 ) ( 3.3 ) ( 9.8 )
Liability balance, end of period $ 0.3 $ 0.3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assets and liabilities measured at fair value on a recurring basis:
As of December 31, 2022
(in thousands) Total Level 1 Level 2 Level 3
Financial Assets
Money market fund $ 24,575 $ 24,575 $ — $ —
Investments in proprietary funds 466 466 — —
Deferred compensation plan investments 26,800 26,800 — —
Interest rate swap 46,931 — 46,931 —
Total financial assets $ 98,772 $ 51,841 $ 46,931 $ —
Financial Liabilities
Contingent consideration arrangements $ ( 230,400 ) $ — $ — $ ( 230,400 )
Total financial liabilities $ ( 230,400 ) $ — $ — $ ( 230,400 )
As of December 31, 2021
(in thousands) Total Level 1 Level 2 Level 3
Financial Assets
Investments in proprietary funds $ 912 $ 912 $ — $ —
Deferred compensation plan investments 30,812 30,812 — —
Interest rate swap 7,774 — 7,774 —
Total financial assets $ 39,498 $ 31,724 $ 7,774 $ —
Financial Liabilities
Contingent consideration arrangements (1) $ ( 308,500 ) $ — $ — $ ( 308,500 )
Total financial liabilities $ ( 308,500 ) $ — $ — $ ( 308,500 ) (1) Contingent consideration arrangement liabilities of $ 308.5 million plus $ 0.3 million and $ 0.6 million of consideration payable to sellers for net working capital adjustments for the NEC and WestEnd acquisitions, respectively, equal $ 309.4 million in consideration payable for acquisition of business in the Consolidated Balance Sheets as of December 31, 2021. Level 1 assets consist of money market funds and open-end mutual funds. The fair values for these assets are determined utilizing quoted market prices for identical assets. The interest rate swap (the “Swap”) asset represents amounts receivable under a floating-to-fixed interest rate swap transaction entered into by the Company on March 27, 2020. The fair value of the Swap is included in the Consolidated Balance Sheets in other assets at December 31, 2022 and 2021. Pricing was determined based on a third party, model-derived valuation in which all significant inputs are observable in active markets (Level 2). Refer to Note 12, Derivatives, for further detail on the Swap. Contingent consideration arrangements include the USAA AMCO and WestEnd earn-out payment liabilities at December 31, 2022 and 2021. Contingent consideration arrangements are included in consideration payable for acquisition of business in the Consolidated Balance Sheets. Significant unobservable inputs for the option pricing model used to determine the estimated fair value of the USAA AMCO Acquisition earn-out payment liability include the “non-managed money” revenue projected growth rate, revenue volatility, market price of risk and discount rate. Significant unobservable inputs for the option pricing model used to determine the estimated fair value of the WestEnd Acquisition earn-out payment liability include the WestEnd net revenue projected growth rate, revenue volatility, market price of risk and discount rate. For both contingent consideration arrangements, an increase in the market price of risk, discount rate and revenue volatility results in a lower fair value for the earn-out payment liability, while an increase in the projected growth rate for revenue results in a higher fair value for the earn-out payment liability. Refer to Note 4, Acquisitions, for further details related to the valuation of contingent consideration payable related to the USAA AMCO Acquisition and WestEnd Acquisition. Changes in the fair value of contingent consideration arrangement liabilities, realized or unrealized, are recorded in earnings and are included in change in value of consideration payable for acquisition of business in the Consolidated Statements of Operations. The following table presents the balance of the contingent consideration arrangement liabilities at December 31, 2022, 2021 and 2020, respectively.
(in thousands) Contingent
Balance, December 31, 2020 $ 92,500
USAA AMCO second annual earn-out payment ( 37,500 )
USAA AMCO change in fair value measurement 13,800
WestEnd acquisition date contingent consideration liabilityUSAA AMCO change in fair value measurement 239,700
Balance, December 31, 2021 $ 308,500
USAA AMCO third annual earn-out payment ( 37,500 )
USAA AMCO change in fair value measurement ( 3,600 )
WestEnd change in fair value measurement ( 37,000 )
Balance, December 31, 2022 $ 230,400 There were no transfers between any of the Level 1, 2 and 3 categories in the fair value measurement hierarchy for the years ended December 31, 2022 and 2021. The Company recognizes transfers at the end of the reporting period. The net carrying value of accounts receivable and accounts payable approximates fair value due to the short‑term nature of these assets and liabilities. The fair value of our long-term debt at December 31, 2022 is considered to be its carrying value as the interest rate on the bank debt is variable and approximates current market rates. As a result, Level 2 inputs are utilized to determine the fair value of our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6. Related‑Party Transactions The Company considers certain funds that it manages, including the Victory Funds, the USAA Funds, the VictoryShares, collective trust funds that it sponsors (the “Victory Collective Funds”), the NEC Funds and other pooled investment vehicles that it sponsors, to be related parties as a result of its advisory relationship. The Company receives investment management, administrative, distribution and compliance fees in accordance with contracts that VCM and VCS have with the Victory Funds and the USAA Funds and has invested a portion of its balance sheet cash in the USAA Treasury Money Market Fund and earns interest on the amount invested in this fund. The Company receives investment management, administrative and compliance fees in accordance with contracts that VCM has with the VictoryShares. We also receive investment management fees from the Victory Collective Funds, the NEC Funds and other pooled investment vehicles under VCM’s advisory contracts with these funds. In addition, VCTA receives fees for transfer agency services under contracts with the USAA Funds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Consolidated Statements of Operations. The table below presents balances and transactions involving related parties included in the Consolidated Balance Sheets and Consolidated Statements of Operations. • Included in cash and cash equivalents is cash held in the USAA Treasury Money Market Fund. • Included in receivables (investment management fees) are amounts due from the Victory Funds, USAA Funds, VictoryShares, Victory Collective Funds and other pooled investment vehicles for investment management services. • Included in receivables (fund administration and distribution fees) are amounts due from the Victory Funds and USAA Funds for fund administration services and compliance services, amounts due from the VictoryShares for fund administration services, amounts due from the USAA Funds for transfer agent services, amounts due from the Victory Funds for sub-transfer agent services and amounts invoiced to the NEC Funds for costs paid by VCM. • Included in prepaid expenses are amounts paid by VCM that will be invoiced to the NEC Funds in the following period. • Included in revenue (investment management) are amounts earned for investment management services provided to the Victory Funds, the USAA Funds, the VictoryShares, the Victory Collective Funds, the NEC Funds and other pooled investment vehicles. • Included in revenue (fund administration and distribution fees) are amounts earned for fund administration and compliance services, transfer agent services and sub-transfer agent services. • Realized and unrealized gains and losses and dividend income on investments in the Victory Funds and USAA Funds classified as investments in proprietary funds and deferred compensation plan investments and dividend income on investments in the USAA Treasury Money Market Fund are recorded in interest income and other income (expense) in the Consolidated Statements of Operations. • Amounts due to the Victory Funds, USAA Funds, VictoryShares and other pooled investment vehicles for waivers of investment management fees and reimbursements of fund operating expenses are included in accounts payable and accrued expenses in the Consolidated Balance Sheets and represent consideration payable to customers.
(in thousands) 2022 2021
Related party assets
Cash and cash equivalents $ 24,575 $ —
Receivables (investment management fees) 44,218 53,256
Receivables (fund administration and distribution fees) 14,379 17,123
Prepaid expenses 1,097 304
Investments (investments in proprietary funds, fair value) 466 912
Investments (deferred compensation plan investments, fair value) 24,852 28,643
Total $ 109,587 $ 100,238
Related party liabilities
Accounts payable and accrued expenses (fund reimbursements) $ 5,838 $ 6,695
Year ended December 31,
(in thousands) 2022 2021 2020
Related party revenue
Investment management fees $ 510,900 $ 566,775 $ 471,153
Fund administration and distribution fees 190,090 215,726 213,315
Total $ 700,990 $ 782,501 $ 684,468
Related party expense
General and administrative $ 415 $ 521 $ 702
Related party other income (expense)
Interest income (expense) and other income (expense) $ ( 2,199 ) $ 5,470 $ 2,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7. Investments As of December 31, 2022 and 2021, the Company had investments in proprietary funds and deferred compensation plan investments. Investments in proprietary funds consist entirely of seed capital investments in certain Victory Funds and USAA Funds. Deferred compensation plan investments are held under deferred compensation plans and include Victory Funds, USAA Funds and third 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December 31, 2022 $ 551 $ 29 $ ( 114 ) $ 466
As of December 31, 2021 769 169 ( 26 ) 912 The following table presents proceeds from sales of investments in proprietary funds and realized gains and losses recognized during the years ended December 31, 2022, 2021 and 2020:
Sale Realized
(in thousands) Proceeds Gains (Losses)
For the year ending December 31, 2022 $ 295 $ — $ ( 42 )
For the year ending December 31, 2021 215 50 —
For the year ending December 31, 2020 507 31 ( 13 ) Deferred Compensation Plan Investments The following table presents a summary of the cost and fair value of deferred compensation plan investments:
Gross Unrealized Fair
(in thousands) Cost Gains (Losses) Value
As of December 31, 2022 $ 27,801 $ 529 $ ( 1,530 ) $ 26,800
As of December 31, 2021 27,174 4,266 ( 628 ) 30,812 The following table presents proceeds from sales of deferred compensation plan investments and realized gains and losses recognized during the years ended December 31, 2022, 2021 and 2020:
Sale Realized
Proceeds Gains (Losses)
For the year ending December 31, 2022 $ 23,714 $ 2,225 $ ( 1,966 )
For the year ending December 31, 2021 9,662 1,315 ( 59 )
For the year ending December 31, 2020 4,063 $ 130 $ ( 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8. Property and Equipment The following table presents property and equipment as of December 31, 2022 and 2021:
As of December 31,
(in thousands) 2022 2021
Equipment, purchased software and implementation costs $ 33,925 $ 31,503
Leasehold improvements 4,380 4,488
Furniture and fixtures 3,036 3,072
Total 41,341 39,063
Accumulated depreciation and amortization ( 20,195 ) ( 13,768 )
Total property and equipment, net $ 21,146 $ 25,295 Depreciation and amortization expense for property and equipment was $ 8.0 million, $ 6.2 million and $ 3.6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9. Goodwill and Other Intangible Assets The following table presents changes in the goodwill balance from December 31, 2021 to December 31, 2022:
As of December 31,
(in thousands) 2022 2021
Balance, beginning of period $ 981,805 $ 404,750
Goodwill recorded in NEC acquisition — 41,032
Goodwill recorded in WestEnd acquisition — 536,023
Balance, end of period $ 981,805 $ 981,805 There were no impairments to goodwill recognized during the years ended December 31, 2022, 2021 or 2020. Identifiable Intangible Assets The following table presents a summary of definite‑lived intangible assets by type:
Fund Intellectual
Customer Advisory Trade Property/
(in thousands) Relationships Contracts Names Other Totals
Gross book value - December 31, 2021 $ 310,286 $ 12,068 $ 42,332 $ 7,547 $ 372,233
Accumulated amortization ( 123,752 ) ( 3,176 ) ( 24,921 ) ( 7,287 ) ( 159,136 )
Net book value - December 31, 2021 $ 186,534 $ 8,892 $ 17,411 $ 260 $ 213,097
Weighted average useful life (yrs) 9.4 1.8 1.8 5.0 6.2
Gross book value - December 31, 2022 $ 310,286 $ 12,068 $ 42,332 $ 7,547 $ 372,233
Accumulated amortization ( 143,530 ) ( 8,443 ) ( 34,866 ) ( 7,457 ) ( 194,296 )
Net book value - December 31, 2022 $ 166,756 $ 3,625 $ 7,466 $ 90 $ 177,937
Weighted average useful life (yrs) 8.4 0.7 0.8 1.2 5.1 Amortization expense for definite‑lived intangible assets for the years ended December 31, 2022, 2021 and 2020 was $ 35.2 million, $ 12.6 million and $ 12.8 million, respectively, and is recorded in depreciation and amortization within the Consolidated Statements of Operations. There were no impairments to definite-lived intangible assets recognized in 2022, 2021 or 2020. The following table presents estimated amortization expense for definite‑lived intangible assets for each of the five succeeding years and thereafter:
2023 $ 28,687
2024 20,174
2025 20,012
2026 20,012
2027 19,623
Thereafter 69,429
Total $ 177,937 The following table presents a summary of indefinite‑lived intangible assets by type:
Fund
Agent and Trade
(in thousands) Contracts Names Totals
December 31, 2020 balance $ 1,113,000 $ 23,700 $ 1,136,700
Additions or transfers — — —
December 31, 2021 balance $ 1,113,000 $ 23,700 $ 1,136,700
Additions or transfers — — —
December 31, 2022 balance $ 1,113,000 $ 23,700 $ 1,136,700 There were no impairments to indefinite-lived intangible assets recognized in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following table presents the provision for income taxes for the years ended December 31, 2022, 2021 and 2020:
(in thousands) 2022 2021 2020
Current tax expense (benefit):
Federal $ 30,723 $ 42,845 $ 24,048
State 8,055 9,929 7,263
Foreign 90 ( 9 ) 108
Total current tax expense 38,868 52,765 31,419
Deferred tax expense (benefit):
Federal 29,263 15,716 27,793
State 6,654 3,742 6,860
Foreign ( 263 ) 30 ( 54 )
Total deferred tax expense 35,654 19,488 34,599
Income tax expense $ 74,522 $ 72,253 $ 66,018 As of December 31, 2022, 2021 and 2020, the Company had no liability for unrecognized tax benefits. During 2020, the Company recognized all of the $ 2.6 million of unrecognized tax benefits established in prior years as a result of settlements with state taxing authorities. The effective tax rate for the years ended December 31, 2022, 2021 and 2020 differs from the United States federal statutory rate primarily as a result of state and local income taxes and excess tax benefits on share-based compensation. The following table presents the tax rates for the years ended December 31, 2022, 2021 and 2020.
2022 2021 2020
Federal income tax at U.S. statutory rate 21.0 % 21.0 % 21.0 %
State income tax rate, net of federal tax benefit 3.3 % 3.2 % 3.8 %
Excess tax benefits on share-based compensation ( 3.4 ) % ( 3.4 ) % ( 1.4 ) %
Foreign taxes and other 0.4 % ( 0.2 ) % 0.3 %
Income tax expense 21.3 % 20.6 % 23.7 % Deferred income taxes reflect the net tax effect of temporary differences between the carrying amounts of assets and liabilities for financial reporting purposes and the amount used for income tax reporting purposes. In assessing the realization of deferred tax assets, management considers the reversal of deferred tax liabilities as well as projections of future taxable income during the periods in which temporary differences are expected to reverse. Based on the consideration of these facts, the Company believes it is more likely than not that all of its gross deferred tax assets will be realized in the future, and as a result has not recorded a valuation allowance on these amounts as of December 31, 2022 and 2021.
(in thousands) 2022 2021
Deferred tax assets:
Definite-lived intangibles $ 20,990 $ 21,373
Share-based compensation expense 6,234 7,988
Acquisition-related costs 4,504 5,110
Deferred compensation 7,276 7,909
Restructuring expenses 1,337 1,431
Contingent consideration arrangements 337 383
Goodwill — 11,443
Unrealized loss on deferred compensation investments 240 —
R&amp;E expenditures 1,220 —
Other 442 54
Total deferred tax assets 42,580 55,691
Deferred tax liabilities:
Indefinite-lived intangibles 126,398 106,230
Goodwill 6,045 —
Debt issuance costs 3,026 4,087
Depreciation 3,695 5,444
OCI - Swap liability and cumulative translation adjustment 11,317 1,878
Prepaid expenses 237 271
Unrealized gain on deferred compensation investments — 901
Total deferred tax liabilities 150,718 118,811
Net deferred tax liability $ ( 108,138 ) $ ( 63,120 ) As of December 31, 2022 and 2021, the Company had no net operating loss carryforwards. In the normal course of business, the Company is subject to examination by federal and certain state and local tax regulators. As of December 31, 2022, U.S. federal income tax returns for 2019, 2020 and 2021 are open and therefore subject to examination. State and local income tax returns filed are generally subject to examination from 2018 to 2021. We have analyzed our tax positions for all open years and have concluded that no additional provision for income tax is required in the consolidated financial statements. The Company does not expect the total amount of unrecognized tax benefits to significantly increase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Debt 2019 Credit Agreement On July 1, 2019, concurrent with the USAA AMCO Acquisition, the Company entered into the 2019 Credit Agreement, repaid all indebtedness outstanding under the prior credit agreement (the “2018 Credit Agreement”), and terminated the 2018 Credit Agreement. The 2019 Credit Agreement was entered into among Victory, as borrower, the lenders from time to time party thereto and Barclays Bank PLC, as administrative agent and collateral agent, pursuant to which the Company obtained a seven-year term loan in an aggregate principal amount of $ 1.1 billion (the “2019 Term Loans”) and established a five-year revolving credit facility (which was unfunded as of the closing date) with aggregate commitments of $ 100.0 million (with a $ 10.0 million sub-limit for the issuance of letters of credit). Amounts outstanding under the 2019 Credit Agreement accrued interest at an annual rate equal to, at the option of the Company, either LIBOR (adjusted for reserves) plus a margin of 3.25 % or an alternate base rate plus a margin of 2.25 %. The obligations of the Company under the 2019 Credit Agreement are guaranteed by the Company’s domestic subsidiaries (other than VCS) (the “Guarantors”) and secured by substantially all of the assets of the Company and the Guarantors, subject in each case to certain customary exceptions. The 2019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subject to customary exceptions, thresholds, qualifications and “baskets.” In addition, the 2019 Credit Agreement contains a financial performance covenant, requiring a maximum first lien leverage ratio, measured as of the last day of each fiscal quarter on which outstanding borrowings under the revolving credit facility exceed 35.0 % of the commitments thereunder (excluding certain letters of credit), of no greater than 3.80 to 1.00. As of December 31, 2022, there were no outstanding borrowings under the revolving credit facility and the Company was in compliance with its financial performance covenant. 2020 Debt Refinancing (First Amendment) On January 17, 2020, the Company entered into the First Amendment (the “First Amendment”) to the 2019 Credit Agreement with the other loan parties thereto, Barclays Bank PLC, as administrative agent, and the Royal Bank of Canada as fronting bank. Pursuant to the First Amendment, the Company refinanced the 2019 Term Loans with replacement term loans in an aggregate principal amount of $ 952.0 million (the “2020 Term Loans”). The 2020 Term Loans provided for substantially the same terms as the 2019 Term Loans, including the same maturity date of July 1, 2026 , except that the 2020 Term Loans provided for a reduced applicable margin on LIBOR of 75 basis points. The applicable margin on LIBOR under the 2020 Term Loans was 2.50 %, compared to 3.25 % under the 2019 Term Loans. The Company incurred costs of $ 0.9 million related to the First Amendment which were recorded in general and administrative expense in the Consolidated Statements of Operations. The Company recognized a $ 2.9 million loss on debt extinguishment in 2020 due to the repayments and repurchases of term loan principal, which consisted of the write-off of $ 2.7 million and $ 1.6 million of unamortized debt issuance costs and debt discount, respectively, net of a gain on repurchase of $ 1.4 million. In 2020, a total of $ 163.8 million of the outstanding term loans under the 2019 Credit Agreement was repaid or repurchased and retired. 2021 Debt Repricing (Second Amendment) On February 18, 2021, the Company entered into the Second Amendment (the “Second Amendment”) to the 2019 Credit Agreement with the other loan parties thereto, Barclays Bank PLC, as administrative agent, and the Royal Bank of Canada as fronting bank. Pursuant to the Second Amendment, the Company repriced the 2020 Term Loans with replacement term loans in an aggregate principal amount of $ 755.7 million (the “Repriced Term Loans”). The Repriced Term Loans provide for substantially the same terms as the 2020 Term Loans, including the same maturity date of July 2026 , except that the Repriced Term Loans provide for a reduced applicable margin on LIBOR of 25 basis points . The applicable margin on LIBOR under the Repriced Term Loans was 2.25 %, compared to 2.50 % under the 2020 Term Loans. The Company incurred costs of $ 0.4 million related to the Second Amendment, which were recorded in general and administrative expense in the Consolidated Statements of Operations. 2021 Incremental Term Loans (Third Amendment) On December 31, 2021, the Company entered into the Third Amendment (the “Third Amendment”) to the 2019 Credit Agreement with the guarantors party thereto, Barclays Bank PLC, as administrative agent, and the lenders party thereto from time to time. Pursuant to the Third Amendment, the Company obtained incremental term loans (the “2021 Incremental Term Loans”) in an aggregate principal amount of $ 505.0 million and used the proceeds to fund the acquisition (the “WestEnd Acquisition”) of 100 % of the equity interest of WestEnd Advisors, LLC (“WestEnd”) and to pay fees and expenses incurred in connection therewith. The 2021 Incremental Term Loans will mature in December 2028 and, until the Fourth Amendment to the 2019 Credit Agreement, accrued interest at an annual rate equal to, at the option of the Company, either LIBOR (adjusted for reserves and subject to a 50 basis point floor) plus a margin of 2.25 % or an alternate base rate plus a margin of 1.25 %. Original issue discount was $ 2.5 million for the 2021 Incremental Term Loans. The Company incurred a total of $ 9.1 million of other third party costs related to the 2021 Incremental Term Loans, which were recorded as term loan debt issuance costs. 2022 LIBOR to Term SOFR Rate Transition (Fourth Amendment) On September 23, 2022, the Company entered into the Fourth Amendment (the “Fourth Amendment”) to the 2019 Credit Agreement to change the interest rate on its debt from LIBOR to a rate based on the secured overnight financing rate (“SOFR”) plus a ten-basis point credit spread adjustment. There was no change to the applicable margin on the referenced rate as a result of the Fourth Amendment. The LIBOR rate loans outstanding as of the Fourth Amendment’s effective date continued as LIBOR rate loans until the end of their then current interest periods. The 2021 Incremental Term Loans converted into Term SOFR loans on September 30, 2022, while the Repriced Term Loans converted into Term SOFR loans on October 6, 2022. Also on October 6, 2022, the interest periods for the Repriced Term Loans and 2021 Incremental Term Loans were aligned and the three-month Term SOFR rate was elected for all the Company’s term loans. The following table presents the components of long-term debt in the Consolidated Balance Sheets at December 31, 2022 and 2021.
Effective
(in thousands) 2022 2021 Interest
Term Loans
Due July 2026, 2.38 % interest rate $ — $ 646,239 2.77 %
Due July 2026, 5.96 % interest rate 630,680 — 6.36 %
Due December 2028, 2.75 % interest rate — 505,000 3.09 %
Due December 2028, 5.96 % interest rate 371,028 — 6.29 %
Term loan principal outstanding 1,001,708 1,151,239
Unamortized debt issuance costs ( 11,299 ) ( 16,436 )
Unamortized debt discount ( 4,895 ) ( 6,879 )
Long-term debt $ 985,514 $ 1,127,924 Debt issuance costs related to the 2019 Credit Agreement totaled $ 48.7 million at December 31, 2022 and 2021 and are reflected net of accumulated amortization and loss on debt extinguishment of $ 37.4 million and $ 32.3 million, respectively. Debt issuance costs of $ 3.7 million at December 31, 2022 and 2021 related to the revolving credit facility are included in other assets in the Consolidated Balance Sheets and are reflected net of accumulated amortization and loss on debt extinguishment of $ 3.0 million and $ 2.5 million as of December 31, 2022 and 2021, respectively. Debt discount related to the Term Loans totaled $ 23.3 million at December 31, 2022 and 2021 and is reflected net of accumulated amortization and loss on debt extinguishment of $ 18.4 million and $ 16.4 million, respectively. In 2022, repayments of outstanding term loan principal and open market term loan debt repurchases and retirements totaled $ 149.5 million. The Company recognized a $ 2.6 million loss on debt extinguishment in 2022 due to the repayments and repurchases of term loan principal, which consisted of the write-off of $ 2.4 million and $ 0.7 million of unamortized debt issuance costs and debt discount, respectively, net of a $ 0.5 million gain on repurchases. In 2021, a total of $ 142.0 million of the outstanding term loans under the 2019 Credit Agreement was repaid or repurchased and retired. The Company recognized a $ 4.6 million loss on debt extinguishment in 2021 due to the repayments and repurchases of term loan principal, which consisted of the write-off of $ 2.9 million and $ 1.7 million of unamortized debt issuance costs and debt discount, respectively. The following table presents the components of interest expense and other financing costs on the Consolidated Statements of Operations for the years ended December 31, 2022, 2021 and 2020.
(in thousands) 2022 2021 2020
Interest expense $ 42,715 $ 17,250 $ 30,941
Amortization of debt issuance costs 3,207 2,332 2,984
Amortization of debt discount 1,270 1,098 1,485
Interest rate swap (income) expense ( 3,684 ) 3,602 1,042
Other 456 370 553
Total $ 43,964 $ 24,652 $ 37,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12. Derivatives Interest Rate Swap On March 27, 2020, the Company entered into the Swap to manage interest rate risk associated with a portion of its floating-rate long-term debt. The Company does not purchase or hold any derivative instruments for trading or speculative purposes. Under the terms of the original Swap agreement, the Company paid interest at a fixed rate of interest on a quarterly basis and received interest at the three-month LIBOR rate in effect for that quarter. On September 26, 2022, the Company and the Swap counterparty executed an amendment to the Swap to update LIBOR conventions to SOFR conventions and to modify the fixed rate for the change from three-month LIBOR to three-month Term SOFR effective on October 6, 2022. There was no change to the $ 450 million notional value, the July 1, 2026 expiration date, the quarterly payment frequency or the designated three-month maturity from the Swap Amendment. The interest rate effectively fixed by the Swap on $ 450 million of the Company’s outstanding term loan debt through July 1, 2026 changed from 3.215 % to 3.149 % as a result of the amendment to the Swap. The Company elected to apply certain optional expedients available under ASC 848 providing relief from contract modification and hedge accounting requirements to the amendments to the Swap agreement. As a result, the Company was not required to evaluate whether the modifications to the Swap agreement resulted in the establishment of a new contract or the continuation of an existing contract and elected not to remeasure the contract at the modification date or reassess its previous accounting determination. The modified contract is accounted for, and presented as, a continuation of the existing contract. The Company also elected to change the contractual terms of the Swap without dedesignating the existing hedging relationship and redesignating a new hedging relationship.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Since inception, the Swap was deemed to be highly effective. The Swap is designated as a cash flow hedge. Accordingly, the Swap is measured at fair value with mark-to-market gains or losses deferred and included in AOCI(L), net of tax, to the extent the hedge is determined to be effective. Gains or losses from the Swap are reclassified to interest expense in the same period during which the hedged transaction affects earnings. The amount receivable from the Swap counterparty at December 31, 2022 of $ 3.0 million is recorded in other assets on the Consolidated Balance Sheets. The amount payable to the Swap counterparty at December 31, 2021 of $ 0.9 million is recorded in other liabilities on the Consolidated Balance Sheets. The following tables summarize the classification of the Swap in our consolidated financial statements (in thousands):
Balance Sheets Description December 31, 2022 December 31, 2021
Other assets Fair value of interest rate swap $ 46,931 $ 7,774
Notional amount 450,000 450,000
Twelve Months Ended
December 31,
Statements of Operations Description 2022 2021 2020
Interest income (expense) and other financing costs Income (loss) reclassified from AOCI(L) $ 3,684 $ ( 3,602 ) $ ( 1,042 )
Twelve Months Ended
December 31,
Statements of Comprehensive Income Description 2022 2021 2020
Other comprehensive income (loss) Income (loss) recognized in AOCI(L), net of tax $ 29,719 $ 13,468 $ ( 7,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38171</v>
      </c>
      <c r="C3" s="7" t="n">
        <v>69533</v>
      </c>
    </row>
    <row r="4">
      <c r="A4" s="4" t="inlineStr">
        <is>
          <t>Investment management fees receivable</t>
        </is>
      </c>
      <c r="B4" s="6" t="n">
        <v>68347</v>
      </c>
      <c r="C4" s="6" t="n">
        <v>80634</v>
      </c>
    </row>
    <row r="5">
      <c r="A5" s="4" t="inlineStr">
        <is>
          <t>Fund administration and distribution fees receivable</t>
        </is>
      </c>
      <c r="B5" s="6" t="n">
        <v>14379</v>
      </c>
      <c r="C5" s="6" t="n">
        <v>17123</v>
      </c>
    </row>
    <row r="6">
      <c r="A6" s="4" t="inlineStr">
        <is>
          <t>Other receivables</t>
        </is>
      </c>
      <c r="B6" s="6" t="n">
        <v>1747</v>
      </c>
      <c r="C6" s="6" t="n">
        <v>6548</v>
      </c>
    </row>
    <row r="7">
      <c r="A7" s="4" t="inlineStr">
        <is>
          <t>Prepaid expenses</t>
        </is>
      </c>
      <c r="B7" s="6" t="n">
        <v>8443</v>
      </c>
      <c r="C7" s="6" t="n">
        <v>6654</v>
      </c>
    </row>
    <row r="8">
      <c r="A8" s="4" t="inlineStr">
        <is>
          <t>Investments in proprietary funds, at fair value</t>
        </is>
      </c>
      <c r="B8" s="6" t="n">
        <v>466</v>
      </c>
      <c r="C8" s="6" t="n">
        <v>912</v>
      </c>
    </row>
    <row r="9">
      <c r="A9" s="4" t="inlineStr">
        <is>
          <t>Deferred compensation plan investments, at fair value</t>
        </is>
      </c>
      <c r="B9" s="6" t="n">
        <v>26800</v>
      </c>
      <c r="C9" s="6" t="n">
        <v>30812</v>
      </c>
    </row>
    <row r="10">
      <c r="A10" s="4" t="inlineStr">
        <is>
          <t>Property and equipment, net</t>
        </is>
      </c>
      <c r="B10" s="6" t="n">
        <v>21146</v>
      </c>
      <c r="C10" s="6" t="n">
        <v>25295</v>
      </c>
    </row>
    <row r="11">
      <c r="A11" s="4" t="inlineStr">
        <is>
          <t>Goodwill</t>
        </is>
      </c>
      <c r="B11" s="6" t="n">
        <v>981805</v>
      </c>
      <c r="C11" s="6" t="n">
        <v>981805</v>
      </c>
    </row>
    <row r="12">
      <c r="A12" s="4" t="inlineStr">
        <is>
          <t>Other intangible assets, net</t>
        </is>
      </c>
      <c r="B12" s="6" t="n">
        <v>1314637</v>
      </c>
      <c r="C12" s="6" t="n">
        <v>1349797</v>
      </c>
    </row>
    <row r="13">
      <c r="A13" s="4" t="inlineStr">
        <is>
          <t>Other assets</t>
        </is>
      </c>
      <c r="B13" s="6" t="n">
        <v>64958</v>
      </c>
      <c r="C13" s="6" t="n">
        <v>10633</v>
      </c>
    </row>
    <row r="14">
      <c r="A14" s="4" t="inlineStr">
        <is>
          <t>Total assets</t>
        </is>
      </c>
      <c r="B14" s="6" t="n">
        <v>2540899</v>
      </c>
      <c r="C14" s="6" t="n">
        <v>2579746</v>
      </c>
    </row>
    <row r="15">
      <c r="A15" s="3" t="inlineStr">
        <is>
          <t>Liabilities and stockholders' equity</t>
        </is>
      </c>
      <c r="B15" s="4" t="inlineStr">
        <is>
          <t xml:space="preserve"> </t>
        </is>
      </c>
      <c r="C15" s="4" t="inlineStr">
        <is>
          <t xml:space="preserve"> </t>
        </is>
      </c>
    </row>
    <row r="16">
      <c r="A16" s="4" t="inlineStr">
        <is>
          <t>Accounts payable and accrued expenses</t>
        </is>
      </c>
      <c r="B16" s="6" t="n">
        <v>50862</v>
      </c>
      <c r="C16" s="6" t="n">
        <v>62102</v>
      </c>
    </row>
    <row r="17">
      <c r="A17" s="4" t="inlineStr">
        <is>
          <t>Accrued compensation and benefits</t>
        </is>
      </c>
      <c r="B17" s="6" t="n">
        <v>58458</v>
      </c>
      <c r="C17" s="6" t="n">
        <v>53905</v>
      </c>
    </row>
    <row r="18">
      <c r="A18" s="4" t="inlineStr">
        <is>
          <t>Consideration payable for acquisition of business</t>
        </is>
      </c>
      <c r="B18" s="6" t="n">
        <v>230400</v>
      </c>
      <c r="C18" s="6" t="n">
        <v>309380</v>
      </c>
    </row>
    <row r="19">
      <c r="A19" s="4" t="inlineStr">
        <is>
          <t>Deferred compensation plan liability</t>
        </is>
      </c>
      <c r="B19" s="6" t="n">
        <v>26800</v>
      </c>
      <c r="C19" s="6" t="n">
        <v>30812</v>
      </c>
    </row>
    <row r="20">
      <c r="A20" s="4" t="inlineStr">
        <is>
          <t>Deferred tax liability, net</t>
        </is>
      </c>
      <c r="B20" s="6" t="n">
        <v>108138</v>
      </c>
      <c r="C20" s="6" t="n">
        <v>63120</v>
      </c>
    </row>
    <row r="21">
      <c r="A21" s="4" t="inlineStr">
        <is>
          <t>Other liabilities</t>
        </is>
      </c>
      <c r="B21" s="6" t="n">
        <v>15317</v>
      </c>
      <c r="C21" s="6" t="n">
        <v>2576</v>
      </c>
    </row>
    <row r="22">
      <c r="A22" s="4" t="inlineStr">
        <is>
          <t>Long-term debt, net</t>
        </is>
      </c>
      <c r="B22" s="6" t="n">
        <v>985514</v>
      </c>
      <c r="C22" s="6" t="n">
        <v>1127924</v>
      </c>
    </row>
    <row r="23">
      <c r="A23" s="4" t="inlineStr">
        <is>
          <t>Total liabilities</t>
        </is>
      </c>
      <c r="B23" s="6" t="n">
        <v>1475489</v>
      </c>
      <c r="C23" s="6" t="n">
        <v>1649819</v>
      </c>
    </row>
    <row r="24">
      <c r="A24" s="3" t="inlineStr">
        <is>
          <t>Stockholders' equity</t>
        </is>
      </c>
      <c r="B24" s="4" t="inlineStr">
        <is>
          <t xml:space="preserve"> </t>
        </is>
      </c>
      <c r="C24" s="4" t="inlineStr">
        <is>
          <t xml:space="preserve"> </t>
        </is>
      </c>
    </row>
    <row r="25">
      <c r="A25" s="4" t="inlineStr">
        <is>
          <t>Common stock</t>
        </is>
      </c>
      <c r="B25" s="6" t="n">
        <v>805</v>
      </c>
      <c r="C25" s="6" t="n">
        <v>772</v>
      </c>
    </row>
    <row r="26">
      <c r="A26" s="4" t="inlineStr">
        <is>
          <t>Additional paid-in capital</t>
        </is>
      </c>
      <c r="B26" s="6" t="n">
        <v>705466</v>
      </c>
      <c r="C26" s="6" t="n">
        <v>673572</v>
      </c>
    </row>
    <row r="27">
      <c r="A27" s="4" t="inlineStr">
        <is>
          <t>Accumulated other comprehensive income</t>
        </is>
      </c>
      <c r="B27" s="6" t="n">
        <v>35442</v>
      </c>
      <c r="C27" s="6" t="n">
        <v>5972</v>
      </c>
    </row>
    <row r="28">
      <c r="A28" s="4" t="inlineStr">
        <is>
          <t>Retained earnings</t>
        </is>
      </c>
      <c r="B28" s="6" t="n">
        <v>609122</v>
      </c>
      <c r="C28" s="6" t="n">
        <v>402811</v>
      </c>
    </row>
    <row r="29">
      <c r="A29" s="4" t="inlineStr">
        <is>
          <t>Total stockholders' equity</t>
        </is>
      </c>
      <c r="B29" s="6" t="n">
        <v>1065410</v>
      </c>
      <c r="C29" s="6" t="n">
        <v>929927</v>
      </c>
    </row>
    <row r="30">
      <c r="A30" s="4" t="inlineStr">
        <is>
          <t>Total liabilities and stockholders' equity</t>
        </is>
      </c>
      <c r="B30" s="6" t="n">
        <v>2540899</v>
      </c>
      <c r="C30" s="6" t="n">
        <v>2579746</v>
      </c>
    </row>
    <row r="31">
      <c r="A31" s="4" t="inlineStr">
        <is>
          <t>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Treasury stock, at cost</t>
        </is>
      </c>
      <c r="B33" s="7" t="n">
        <v>-285425</v>
      </c>
      <c r="C33" s="7" t="n">
        <v>-15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NOTE 13. Equity Method Investment In September 2020, the Company acquired, through a wholly owned subsidiary, a 15 % interest voting share and income share in Alderwood and made a capital contribution to Alderwood of $ 1.5 million in cash. The Company also committed to contribute additional capital of $ 4.5 million to Alderwood and $ 50.0 million to a private fund to be launched by Alderwood, subject to certain terms and conditions. Alderwood’s operating entity, Alderwood Capital, was a London-based investment advisory firm focused on taking minority stakes in specialist boutique asset management businesses. In January 2022, the Company signed an amendment to the Alderwood members’ agreement (“Alderwood Amendment”) and made an additional $ 1.5 million capital contribution to Alderwood. The Alderwood Amendment reduced the Company’s commitment to contribute additional capital to Alderwood from $ 4.5 million to $ 3.0 million. In July 2022, Alderwood decided to wind down its business and operations, including the business and operations of its private fund. On July 31, 2022, the Company’s wholly owned subsidiary retired as a member of Alderwood thereby terminating the Company’s commitment to contribute an additional $ 3.0 million in capital to Alderwood and $ 50.0 million in capital to Alderwood’s private fund. Alderwood returned the $ 1.5 million in capital contributed to Alderwood pursuant to the Alderwood Amendment, and the Company recognized a loss on disposal of its investment in Alderwood of $ 0.8 million. Given the level of ownership interest in Alderwood, an English limited liability partnership, and the fact that Alderwood maintained specific ownership accounts for investors, the Company accounted for its investment in Alderwood using the equity method of accounting. For the years ended December 31, 2022, 2021 and 2020, losses from equity method investments recorded in interest income and other income (expense) in the Consolidated Statements of Operations were $ 0.8 million, $ 0.3 million and $ 0.2 million, respectively. Equity method investments are included in other assets in the Consolidated Balance Sheets. At December 31, 2022, the Company no longer held an equity investment in Alderwood ($ 1.1 million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4. Equity Equity Structure Following the Company’s IPO in February 2018, authorized capital stock consisted of 400,000,000 shares of Class A common stock, $ 0.01 par value per share, 200,000,000 shares of Class B common stock, $ 0.01 par value per share, and 10,000,000 shares of “blank check” preferred stock, $ 0.01 par value per share. The rights of the holders of Class A common stock and Class B common stock were identical, except voting and conversion rights. Each share of Class A common stock was entitled to one vote. Each share of Class B common stock was entitled to ten votes. Holders of the Company’s Class A common stock and Class B common stock would generally vote together as a single class, unless otherwise required by law or the Company’s amended and restated certificate of incorporation. Each share of Class B common stock was convertible into one share of the Company’s Class A common stock at any time, at the option of the holder, and would convert automatically upon termination of employment by an employee shareholder and upon transfers (subject to certain exceptions). Shares of Class B common stock would convert automatically into shares of Class A common stock at a one to one ratio upon the date the number of shares of Class B common stock then outstanding (including unvested restricted shares) was less than 10 % of the aggregate number of shares of Class A common stock and Class B common stock outstanding (including unvested restricted shares). In September 2021, the Company’s Board of Directors approved the elimination of the Company’s dual-class share structure, which was subsequently approved by the Company’s stockholders on November 19, 2021. On November 23, 2021 (the “Effective Date”), the Company filed an amended and restated certificate of incorporation authorizing capital stock consisting of 600,000,000 shares of common stock, $ 0.01 par value per share (“Common Stock”) and 10,000,000 shares of “blank check” preferred stock, $ 0.01 par value per share. Each share of the Company’s Class A common stock issued and outstanding or held as treasury stock immediately prior to the Effective Date was renamed as Common Stock and became one share of Common Stock. For comparative purposes, we now refer to each share of stock that was previously known as Class A common stock as Common Stock. Each share of Class B common stock issued and outstanding or held as treasury stock immediately prior to the Effective Date was converted into Common Stock on a one-for-one basis . As a result, the Company currently has one class of common stock entitling the holder to one vote per share. No shares of preferred stock were issued as of December 31, 2022. Share Rollforward The following tables present the changes in the number of shares of common stock issued and repurchased (in thousands):
Shares of Common Stock Shares of Treasury Stock
Common Stock Class B Common Stock Class B
Balance, December 31, 2019 18,100 53,937 ( 1,685 ) ( 2,656 )
Issuance of common stock 8 — — —
Conversion of Class B shares to Common Stock 1,281 ( 1,281 ) — —
Repurchase of shares — — ( 1,498 ) —
Vesting of restricted share grants — 1,105 — —
Exercise of options — 1,006 — —
Shares withheld related to net settlement of equity awards — — ( 775 )
Balance, December 31, 2020 19,389 54,767 ( 3,183 ) ( 3,431 )
Issuance of shares 7 — — —
Conversion of Class B shares to Common Stock 6,632 ( 6,632 ) — —
Repurchase of shares — — ( 886 ) —
Vesting of restricted share grants 4 1,604 — —
Exercise of options 91 1,380 — —
Shares withheld related to net settlement of equity awards — — ( 49 ) ( 1,031 )
Elimination of Class B share class 51,119 ( 51,119 ) ( 4,462 ) 4,462
Balance, December 31, 2021 77,242 — ( 8,580 ) —
Issuance of shares 11 — — —
Repurchase of shares — — ( 3,034 ) —
Vesting of restricted share grants 844 — — —
Exercise of options 2,431 — — —
Shares withheld related to net settlement of equity awards — — ( 1,589 ) —
Balance, December 31, 2022 80,528 — ( 13,203 ) — Shares Repurchased and Withheld Share Repurchase Program Six share repurchase programs were authorized from 2018 to 2021, each for $ 15.0 million of the Company’s Common Stock, that were completed in September 2019, June 2020, October 2020, May 2021, January 2022 and May 2022. On May 5, 2022, the Company’s Board of Directors approved a new share repurchase program (the “2022 Share Repurchase Program”) authorizing the repurchase of up to $ 100.0 million of the Company’s Common Stock. Under the 2022 Share Repurchase Program, which took effect in May 2022, the Company may purchase its shares from time to time until December 31, 2023 in privately negotiated transactions, through block trades, pursuant to open market purchases, or pursuant to any trading plan that may be adopted in accordance with Rule 10b5-1 of the SEC. The amount and timing of purchases under the 2022 Share Repurchase Program will depend on a number of factors including the price and availability of the Company’s shares, trading volume, capital availability, Company performance and general economic and market conditions. The 2022 Share Repurchase Program can be suspended or discontinued at any time. In 2022, the Company repurchased 3.0 million shares of Common Stock at a total cost of $ 87.3 million for an average price of $ 28.76 per share. In 2021, 0.9 million shares of Common Stock were repurchased under programs authorized by the Company’s Board of Directors at a total cost of $ 26.2 million for an average price of $ 29.53 per share, and in 2020, the Company repurchased 1.5 million shares of Common Stock at a total cost of $ 26.3 million for an average price of $ 17.57 per share. As of December 31, 2022, a total of $ 28.8 million was available for future repurchases under the 2022 Share Repurchase Program, and a cumulative total of 7.1 million shares of Common Stock had been repurchased under programs authorized by the Company’s Board of Directors at a total cost of $ 161.3 million for an average price of $ 22.70 per share. Shares Withheld for net settlement of employee equity awards In 2022, the Company net settled 1.6 million shares of Common Stock for $ 45.0 million to satisfy $31.2 million in employee tax obligations and $ 13.8 million in employee stock option exercise prices. In 2021 and 2020, 1.1 million and 0.8 million shares were net settled for $ 32.1 million and $ 15.7 million to satisfy $ 27.0 million and $ 12.2 million of employee tax obligations and $ 5.1 million and $ 3.5 million of employee stock option exercise prices, respectively. Dividend Payments Dividends paid or payable for the year ended December 31, 2022 totaled $ 69.2 million and included quarterly dividends of $ 68.3 million and cash bonuses and distributions related to dividends previously declared upon vesting of restricted stock and stock option awards of $ 0.9 million. Dividends paid or payable for the years ended December 31, 2021 and 2020 totaled $ 37.2 million and $ 16.2 million and included quarterly dividends of $ 36.1 million and $ 15.6 million and cash bonuses and distributions related to dividends previously declared upon vesting of restricted stock and stock option awards of $ 1.1 million and $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5. Share‑Based Compensation Equity Incentive Plans Prior to the Company’s IPO in 2018, equity-based awards were issued to executives, directors and key employees of the Company under the Victory Capital Holdings, Inc. Equity Incentive Plan (the “2013 Plan”) and the Outside Director Equity Incentive Plan (the “Director Plan”). In connection with the IPO, the Company’s board of directors adopted, and the Company’s stockholders approved, the Victory Capital Holdings, Inc. 2018 Stock Incentive Plan (the “2018 Plan”), and the Victory Capital Holdings, Inc. 2018 Employee Stock Purchase Plan (the “ESPP Plan”), each of which became effective upon the completion of the IPO. No further grants will be made under the 2013 Plan. The 2018 Plan authorizes the grant of non-qualified stock options, incentive stock options, restricted stock awards, restricted stock units, stock appreciation rights, performance awards and other awards that may be settled in or based upon shares of the Company’s Common Stock. A total of 3,372,484 of Common Stock is available for issuance under the 2018 Plan, as determined by the Compensation Committee of the Company’s board of directors. Shares underlying awards that are settled in cash, expire or are canceled, forfeited or otherwise terminated without delivery to a participant will again be available for issuance under the 2018 Plan. In addition, shares withheld or surrendered in connection with the payment of an exercise price of an award or to satisfy tax withholding will again be available for issuance under the 2018 Plan. As of December 31, 2022, 1,077,591 shares of Common Stock remained available for issuance under the 2018 Plan. The Compensation Committee of the Company’s board of directors approves the terms and conditions for offerings under the ESPP Plan. A total of 350,388 shares of Common Stock was available for issuance under the ESPP Plan. As of December 31, 2022, 316,905 shares of Common Stock remained available for issuance under the ESPP Plan. Under the Company’s approved offerings under the ESPP Plan, shares of Common Stock are available for purchase at three month calendar intervals at a 5 percent discount from the market price on the purchase date, which is the last day of each calendar quarter during the six month offering period. Amounts purchased by an individual cannot exceed $ 25,000 worth of stock in any given calendar year. The ESPP Plan is a non-compensatory plan and includes no option features other than employees may change their contributions or withdraw from the plan once during each six month offering period during a specified time approved by the Company. All U.S.-based employees are eligible to participate in the ESPP. Grant Activity In 2022, the company issued grants for 655,542 restricted shares of Common Stock under the 2018 Plan. The 2022 grants included grants for 41,587 restricted shares of Common Stock that were fully vested on the grant date, grants for 3,108 restricted shares of Common Stock that vest over 33 months , 449,113 restricted shares of Common Stock that vest over two years , 158,051 restricted shares of Common Stock that vest over three years , and 3,683 restricted shares that vest based on performance conditions. No stock option awards were issued in 2022. In 2021, the Company issued grants for 270,824 restricted shares of Common Stock under the 2018 Plan. The 2021 grants included grants for 34,770 restricted shares of Common Stock that were fully vested on the grant date, grants for 227,019 restricted shares of Common Stock that vest over three years and 9,035 restricted shares of Common Stock that vest over two years . No stock option awards were issued in 2021. In 2020, the Company issued grants for 795,487 restricted shares of Common Stock under the 2018 Plan, which included grants for 42,848 restricted shares of Common Stock that were fully vested on the grant date, grants for 338,202 restricted shares of Common Stock that vest over three years and 414,437 restricted shares of Common Stock that vest over thirty months . No stock option awards were issued in 2020. The following tables presents activity during the years ended December 31, 2022, 2021, and 2020 related to stock option awards and restricted stock awards.
Shares Subject to Stock Option Awards
Year to Date Ended December 31,
2022 2021 2020
Avg wtd Avg wtd Avg wtd Avg wtd Avg wtd Avg wtd
grant-date exercise grant-date exercise grant-date exercise
fair value price Units fair value price Units fair value price Units
Outstanding at beginning of period $ 3.94 $ 6.71 5,315,210 $ 3.91 $ 6.50 6,865,101 $ 3.83 $ 6.27 7,880,167
Forfeited 6.46 14.15 ( 451 ) 5.29 10.73 ( 79,271 ) 5.87 12.42 ( 8,949 )
Exercised 3.51 5.70 ( 2,430,579 ) 3.72 5.52 ( 1,470,620 ) 3.27 4.60 ( 1,006,117 )
Outstanding at end of the period $ 4.31 $ 7.57 2,884,180 $ 3.94 $ 6.71 5,315,210 $ 3.91 $ 6.50 6,865,101
Vested $ 4.27 $ 7.46 2,707,632 $ 3.88 $ 6.53 5,072,585 $ 3.78 $ 6.10 6,259,420
Unvested 4.85 9.24 176,548 5.28 10.60 242,625 5.31 10.69 605,681 Total intrinsic value of stock options exercised in 2022, 2021, and 2020 was $ 54.9 million, $ 39.5 million, and $ 16.3 million, respectively.
Restricted Stock Awards
For Year Ended December 31,
2022 2021 2020
Avg wtd Avg wtd Avg wtd
fair value Units fair value Units fair value Units
Unvested at beginning of period $ 17.75 1,352,839 $ 14.99 2,827,008 $ 14.29 3,215,619
Granted 31.01 655,542 27.29 270,824 16.70 795,487
Vested 17.50 ( 844,205 ) 14.62 ( 1,607,973 ) 14.39 ( 1,104,710 )
Forfeited 28.79 ( 10,661 ) 16.51 ( 137,020 ) 15.89 ( 79,388 )
Unvested at end of period $ 25.38 1,153,515 $ 17.75 1,352,839 $ 14.99 2,827,008 Share‑based compensation expense for equity awards is measured at the grant date, based on the estimated fair value of the award, and recognized over the requisite employee service period. Stock option awards have a ten year contractual life. The Company uses the Common Stock closing price on the grant date as the grant date fair value of restricted share awards. For stock option awards, the grant date fair value of stock option awards is computed using Black‑Scholes option pricing framework. Share-based Compensation Expense The Company recorded $ 17.8 million, $ 17.6 million and $ 18.1 million of share-based compensation expense related to the 2018 Plan and 2013 Plan in 2022, 2021 and 2020, respectively. Share-based compensation expense is recorded in personnel compensation and benefits in the Consolidated Statements of Operations. The related tax benefits were $ 4.3 million for 2022 and 2021 and $ 4.5 million for 2020. As of December 31, 2022, the Company expects to recognize total share-based compensation expense of $ 16.4 million over a weighted average period of 1.3 years. The total fair value of restricted share awards vested during the years ended December 31, 2022, 2021, and 2020 was $ 24.2 million, $ 45.2 million, and $ 20.8 million respectively. The aggregate intrinsic value of stock options currently exercisable at December 31, 2022, 2021 and 2020 was $ 52.4 million, $ 152.0 million and $ 117.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6. LEASES The Company determines if a contract is a lease at inception. We have leases primarily for office facilities and information technology equipment. All of our leases are classified as operating leases. Supplemental balance sheet information related to the Company’s operating leases as of December 31, 2022 is as follows:
(in thousands) December 31, 2022
Operating lease ROU assets (1) $ 13,396
Current portion of operating lease liabilities (2) 5,056
Noncurrent portion of operating lease liabilities (2) 10,227
Total operating lease liabilities $ 15,283 (1) ROU assets are recorded in other assets on the Consolidated Balance Sheets. (2) Current portion and noncurrent portion of operating lease liabilities are recorded in other liabilities on the Consolidated Balance Sheets.
December 31, 2022
Weighted-average remaining lease term 4.4 years
Weighted-average discount rate 4.6 % The components of lease expense and other lease information for the year ended December 31, 2022 are as follows:
Year Ended
(in thousands) December 31, 2022
Operating lease cost $ 5,235
Short-term lease cost 84
Variable lease cost 1,798
Gross lease cost $ 7,117
Sub-lease income ( 787 )
Net lease cost $ 6,330
Other lease information
Cash paid for amounts included in measurement of lease liabilities
Operating cash flows for operating leases $ 5,023 Our leases have remaining lease terms of 1 year to 10 years. These leases generally contain renewal options for periods ranging from two to five years . Because the Company is not reasonably certain to exercise these renewal options, the options are not considered in determining the lease term and associated potential option payments are excluded from lease payments. Expenses associated with operating leases are recorded in general and administrative expenses on the Consolidated Statement of Operations. Variable lease costs, such as utilities and common area maintenance charges, are excluded from lease liabilities and expensed as incurred. The variable lease costs are determined based on terms in the lease contracts and primarily relate to usage of the ROU asset and services received from the lessor.
(in thousands) Operating
2023 $ 5,591
2024 4,112
2025 2,415
2026 1,623
2027 1,069
Thereafter 1,966
Total undiscounted lease payments 16,776
Less: imputed interest 1,493
Total lease liabilities $ 15,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7. Employee Benefit Plans The Company maintains a defined contribution 401(k) Plan (the “401(k) Plan”), covering substantially all employees who have met the eligibility requirements. The 401(k) Plan is subject to the provisions of the Employee Retirement Income Security Act of 1974 and the Economic Growth and Tax Relief Reconciliation Act of 2001. In 2022, 2021 and 2020 the Company recognized expense of $ 4.8 million, $ 4.0 million and $ 4.7 million in employer matched contributions, respectively. The Company sponsors a deferred compensation plan for key investment professionals and executives (“Employee DC Plan”) as a means to reward and motivate them. The Company purchases mutual funds as directed by the plan participants to fund its related obligations. Such securities are held in a rabbi trust for the participants, and under the terms of the trust agreement, the assets of the trust are available to satisfy the claims of the Company’s general creditors in the event of bankruptcy. Effective January 1, 2020, the Company created a deferred compensation plan for non-employee members of our board of directors (the “Director DC Plan”). Benefits payable under the Director DC Plan are payable from the Company’s general assets. Amounts contributed under the Director DC Plan and earnings on those amounts are subject to the claims of the Company’s general creditors. Gains and losses from fluctuations in value of deferred compensation plan investments are included in interest income and other income (expense) in the Consolidated Statements of Operations and are offset entirely by the corresponding changes in value of the deferred compensation liability. Changes in the value of the Employee DC Plan and Director DC Plan liabilities are recorded in personnel compensation and benefits and general and administrative expense, respectively, in the Consolidated Statements of Operations. Investments held under both deferred compensation plans are recorded in deferred compensation plan investments in the Consolidated Balance Sheets. The following table presents the components of deferred compensation plan-related expense related to the Employee DC Plan.
(in thousands) 2022 2021 2020
Employee contributions $ 1,872 $ 2,231 $ 1,293
Employer contributions 936 975 819
Change in value of deferred compensation plan liability ( 2,907 ) 5,527 2,155
Total $ ( 99 ) $ 8,733 $ 4,267 Expense related to the Director DC plan was de minimis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8. Earnings Per Share The following table sets forth the computation of basic earnings per share and diluted earnings per share for the years ended December 31, 2022, 2021 and 2020:
Year Ended December 31,
(in thousands, except per share amounts) 2022 2021 2020
Net income $ 275,511 $ 278,389 $ 212,522
Shares:
Basic weighted average common shares outstanding 68,481 67,976 67,710
Assumed conversion of dilutive instruments 3,785 6,175 6,009
Diluted weighted average common shares outstanding 72,266 74,151 73,719
Earnings per share
Basic: $ 4.02 $ 4.10 $ 3.14
Diluted: $ 3.81 $ 3.75 $ 2.88 For the years ended December 31, 2022, 2021, and 2020, the number of outstanding instruments excluded from the above computations of weighted average shares for diluted earnings per share because the effects would be anti‑dilutive was de minimis.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Net Capital Requirements</t>
        </is>
      </c>
      <c r="B4" s="4" t="inlineStr">
        <is>
          <t>NOTE 19. Net Capital Requirements VCS is subject to the SEC Uniform Net Capital Rule (Rule 15c3‑1 under the Exchange Act) administered by the SEC and FINRA, which requires the maintenance of minimum net capital, as defined, and requires that the ratio of aggregate indebtedness to net capital, cannot exceed 15 to 1. Net capital and the related net capital requirement may fluctuate on a daily basis. At December 31, 2022, VCS had net capital under the Rule 15c3‑1 of $ 0.4 million, which was $ 0.2 million in excess of its minimum required net capital of $ 0.2 million. At December 31, 2021, VCS had net capital under the Rule 15c3‑1 of $ 2.2 million, which was $ 2.0 million in excess of its minimum required net capital of $ 0.2 million. The Company's ratio of aggregate indebtedness to net capital at December 31, 2022 and 2021 was 8.25 to 1 and 1.27 to 1, respectively. Capital requirements may limit the amount of cash available for dividend from VCS to the parent company. VCS's cash and cash equivalents are generally not available for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20. Accumulated Other Comprehensive INCOME (Loss) The following table presents changes in accumulated other comprehensive income (loss) by component for the years ending December 31, 2022, 2021, and 2020.
Cumulative
Cash Flow Translation
(in thousands) Hedges (1) Adjustment Total
Balance, December 31, 2019 $ — $ — $ —
Other comprehensive (loss) income before reclassification and tax ( 11,047 ) 151 ( 10,896 )
Tax impact 2,685 ( 38 ) 2,647
Reclassification adjustments, before tax 1,042 — 1,042
Tax impact ( 253 ) — ( 253 )
Net current period other comprehensive (loss) income ( 7,573 ) 113 ( 7,460 )
Balance, December 31, 2020 ( 7,573 ) 113 ( 7,460 )
Other comprehensive income (loss) before reclassification and tax 14,177 ( 49 ) 14,128
Tax impact ( 3,438 ) 13 ( 3,425 )
Reclassification adjustments, before tax 3,602 — 3,602
Tax impact ( 873 ) — ( 873 )
Net current period other comprehensive income (loss) 13,468 ( 36 ) 13,432
Balance, December 31, 2021 5,895 77 5,972
Other comprehensive (loss) income before reclassification and tax 42,842 ( 331 ) 42,511
Tax impact ( 10,327 ) 82 ( 10,245 )
Reclassification adjustments, before tax ( 3,684 ) — ( 3,684 )
Tax impact 888 — 888
Net current period other comprehensive income (loss) 29,719 ( 249 ) 29,470
Balance, December 31, 2022 $ 35,614 $ ( 172 ) $ 35,442 (1) Reclassifications out of AOCI(L) related to cash flow hedges are recorded in interest expense and other financ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1. Subsequent Events On February 9, 2023, o ur Board of Directors declared a quarterly cash dividend of $ 0.32 per share on Victory common stock. The dividend is payable on March 27, 2023 , to stockholders of record on March 10, 2023 . On January 26, 2023, the Board of Directors (the “Board”) of the Company voted to add Vice Admiral Mary Jackson to the Board as a Class II Director. Vice Admiral Jackson has over three decades of service in the United States Navy and currently serves on public and private company boards. Vice Admiral Jackson does not have any family relationships with any of the Company’s other officers or directors and does not have any direct or indirect material interest in any transaction required to be disclosed pursuant to Item 404(a) of Regulation S-K. Vice Admiral Jackson will receive standard directors fees. In February 2023, the remaining $ 2.4 million of WestEnd Acquisition escrow funds were released to sell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consolidated financial statements on the accrual basis of accounting in accordance with accounting principles generally accepted in the United States of America (“GAAP”). On November 19, 2021, the Company’s stockholders voted on and approved the Amendment eliminating the Company’s dual-class stock structure. Upon the filing of the Amendment on November 23, 2021, all the shares of Class B common stock were converted into an equal number of shares of Class A common stock and the Company’s Class A common stock was renamed as “Common Stock.” All references within this document to Class A common stock for periods prior to November 23, 2021 have been updated for the renaming. </t>
        </is>
      </c>
    </row>
    <row r="5">
      <c r="A5" s="4" t="inlineStr">
        <is>
          <t>Principles of Consolidation</t>
        </is>
      </c>
      <c r="B5" s="4" t="inlineStr">
        <is>
          <t>Principles of Consolidation The consolidated financial statements include the operations of the Company and its wholly‑owned subsidiaries, after elimination of all significant intercompany transactions and balances.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i) the Company holds greater than 50 % voting interest in entities controlled through voting interests or if (ii)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fund administration, fund compliance, fund transfer agent, fund distribution services and other management services and/or holding a minority interest. At December 31, 2022 and 2021, the Company's investments in and maximum risk of loss related to unconsolidated sponsored VIE investment funds totaled $ 25.3 million and $ 29.6 million, respectively which are included in investments in proprietary funds and deferred compensation plan investment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s an equity investment as it holds a minority interest, does not direct significant activities of these funds and does not have the right to receive benefits nor the obligation to absorb losses that could potentially be significant to these funds. Upon the completion of the NEC Acquisition on November 1, 2021, VCM became the manager of certain general partner entities associated with the NEC Funds. The Company has no equity investment in these general partner entities, which are non-consolidated VIEs, nor in the NEC Funds and has no share of these general partner entities’ income or losses. The Company owned a 15 % equity interest in Alderwood Partners LLP (“Alderwood”) from September 20, 2020 through July 31, 2022, when the Company retired as a member of Alderwood. The Company analyzed its investment in Alderwood under the voting interest model and determined that it did not have a controlling financial interest. The Company accounted for its Alderwood investment using the equity method of accounting. Refer to Note 13, Equity Method Investment, for additional information on Alderwood.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is>
      </c>
    </row>
    <row r="6">
      <c r="A6" s="4" t="inlineStr">
        <is>
          <t>Use of Estimates and Assumptions</t>
        </is>
      </c>
      <c r="B6" s="4" t="inlineStr">
        <is>
          <t>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t>
        </is>
      </c>
    </row>
    <row r="7">
      <c r="A7" s="4" t="inlineStr">
        <is>
          <t>Revenue Recognition</t>
        </is>
      </c>
      <c r="B7" s="4" t="inlineStr">
        <is>
          <t>Revenue Recognition The Company accounts for revenue in accordance with Accounting Standards Update (“ASU”) 2014-09, Revenue from Contracts with Customers. The Company’s revenue includes fees earned from providing investment management services, fund administration services, fund compliance, fund transfer agent services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For further information on the Company’s various revenue streams, refer to Note 3, Revenue.</t>
        </is>
      </c>
    </row>
    <row r="8">
      <c r="A8" s="4" t="inlineStr">
        <is>
          <t>Distribution and Other Asset Based Expenses</t>
        </is>
      </c>
      <c r="B8" s="4" t="inlineStr">
        <is>
          <t>Distribution and Other Asset‑Based Expenses Distribution and other asset‑based expenses include (i) broker dealer distribution fees, (ii) platform distribution fees, (iii) sub‑administration, third party sub-transfer agent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t>
        </is>
      </c>
    </row>
    <row r="9">
      <c r="A9" s="4" t="inlineStr">
        <is>
          <t>Restructuring and Integration Costs</t>
        </is>
      </c>
      <c r="B9" s="4" t="inlineStr">
        <is>
          <t>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t>
        </is>
      </c>
    </row>
    <row r="10">
      <c r="A10" s="4" t="inlineStr">
        <is>
          <t>Cash and Cash Equivalents</t>
        </is>
      </c>
      <c r="B10" s="4" t="inlineStr">
        <is>
          <t>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t>
        </is>
      </c>
    </row>
    <row r="11">
      <c r="A11" s="4" t="inlineStr">
        <is>
          <t>Investments</t>
        </is>
      </c>
      <c r="B11" s="4" t="inlineStr">
        <is>
          <t>Investments Investments in Proprietary Funds Investments in proprietary funds include investments in affiliated mutual funds and are recorded in investments in proprietary funds, at fair value in the Consolidated Balance Sheets. Changes in fair value are recognized in other income (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22, 2021 and 2020. Deferred Compensation Plan Investments Deferred compensation plan investments include investments in affiliated and third party mutual funds held in a rabbi trust under a deferred compensation plan. Deferred compensation plan investments are recorded at fair value in the Consolidated Balance Sheets. Changes in value in deferred compensation plan investments are recognized by the Company in other income (expense) in the Consolidated Statements of Operations. The Company's investments in proprietary funds and deferred compensation plan investments are valued through the use of quoted market prices available in an active market, which is the net asset value of the funds.</t>
        </is>
      </c>
    </row>
    <row r="12">
      <c r="A12" s="4" t="inlineStr">
        <is>
          <t>Derivative Financial Instruments</t>
        </is>
      </c>
      <c r="B12" s="4" t="inlineStr">
        <is>
          <t>Derivative Financial Instruments On March 27, 2020, the Company entered into an interest rate swap transaction (the “Swap”) to manage interest rate risk associated with a portion of its floating-rate long-term debt. The Company does not purchase or hold any derivative instruments for trading or speculative purpose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Since inception, the Swap was deemed to be highly effective. The Swap is designated as a cash flow hedge. Accordingly, the Swap is measured at fair value with mark-to-market gains or losses deferred and included in accumulated other comprehensive income (loss) (“AOCI(L)”), net of tax, to the extent the hedge is determined to be effective. Gains or losses from the Swap are reclassified to interest expense in the same period during which the hedged transaction affects earnings. Refer to Note 12, Derivatives, for further information.</t>
        </is>
      </c>
    </row>
    <row r="13">
      <c r="A13" s="4" t="inlineStr">
        <is>
          <t>Property and Equipment</t>
        </is>
      </c>
      <c r="B13" s="4" t="inlineStr">
        <is>
          <t>Property and Equipment Property and equipment is recorded at cost less accumulated depreciation. Depreciation and amortization is computed using the straight‑line method over the estimated useful lives of the related assets, generally three to ten years .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s. Gains and losses resulting from the sale or disposal of assets as part of a restructuring plan are included in restructuring and integration costs in the Consolidated Statements of Operations. The cost of repairs and maintenance are expensed as incurred. Equipment and leasehold improvements are tested for impairment whenever changes in facts or circumstances indicate that the carrying amount of an asset may not be recoverable.</t>
        </is>
      </c>
    </row>
    <row r="14">
      <c r="A14" s="4" t="inlineStr">
        <is>
          <t>Leases</t>
        </is>
      </c>
      <c r="B14" s="4" t="inlineStr">
        <is>
          <t>Leases The Company’s leases consist primarily of real estate leases for office space. The Company determines if an arrangement is a lease at contract inception. A lease liability and a corresponding right-of-use ("ROU") asset are recognized on the commencement date for leases with terms longer than one year . Lease liabilities represent an obligation to make lease payments arising from a lease while ROU assets represent a right to use an underlying asset during the lease term. The lease liability is measured at the present value of the future lease payments over the lease term generally using the Company's incremental borrowing rate, which is determined through market sources. Lease components and non-lease components such as fixed maintenance and other costs are combined into one lease component and capitalized in lease liabilities. Variable lease payments, such as utilities and common area maintenance charges, are excluded from lease liabilities and expensed as incurred. The variable lease payments are determined based on terms in the lease contracts and primarily relate to usage of the ROU asset and services received from the lessor. A ROU asset is measured initially as the value of the lease liability plus initial direct costs and prepaid lease payments and less lease incentives received. The lease term includes periods covered by options to extend the lease when it is reasonably certain that we will exercise that option. Lease expense is recognized on a straight-line basis over the lease term and is recorded in general and administrative expenses on the Consolidated Statements of Operations.</t>
        </is>
      </c>
    </row>
    <row r="15">
      <c r="A15" s="4" t="inlineStr">
        <is>
          <t>Capitalized Service Contract Implementation Costs</t>
        </is>
      </c>
      <c r="B15" s="4" t="inlineStr">
        <is>
          <t>Capitalized Service Contract Implementation Costs The Company follows the internal-use software guidance in ASC 350-40 to determine for hosting arrangements that are service contracts which implementation costs to capitalize as assets. Costs incurred in the software application development stage such as customization, integration with Company software, coding and configuration are capitalized. Costs incurred in the preliminary project and post-implementation stages are expensed as incurred. Capitalized service contract implementation costs are expensed over the fixed, noncancelable term of the contract plus any reasonably certain renewal periods. The estimated term of the hosting arrangement is reassessed periodically, and any change is accounted for as a change in accounting estimate, with the remaining deferred costs recognized over the rest of the revised period. Amortization begins when the related component of the arrangement is ready for its intended use, and costs are evaluated for impairment on an annual basis.</t>
        </is>
      </c>
    </row>
    <row r="16">
      <c r="A16" s="4" t="inlineStr">
        <is>
          <t>Segment Reporting</t>
        </is>
      </c>
      <c r="B16" s="4" t="inlineStr">
        <is>
          <t>Segment Reporting The Company operates in one business segment that provides investment management services and products to institutional, intermediary, retirement platforms and individual investors. Our determination that we had one operating segment is based on the fact that the Chief Operating Decision Maker reviews the Company's financial performance on an aggregate level.</t>
        </is>
      </c>
    </row>
    <row r="17">
      <c r="A17" s="4" t="inlineStr">
        <is>
          <t>Goodwill</t>
        </is>
      </c>
      <c r="B17" s="4" t="inlineStr">
        <is>
          <t xml:space="preserve">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underperformance relative to historical or projected future operating results, significant changes in the Company's use of the acquired assets in a business combination or strategy for the Company's overall business, significant negative industry or economic trends and significant decreases in the Company’s market capitalization. The Company conducts the annual impairment assessment as of October 1 st and uses a qualitative approach to test for potential impairment of goodwill. If, after considering various factors, management determines that it is more likely than not that goodwill is impaired, the fair value of the reporting unit is compared to its carrying amount. A goodwill impairment charge is recognized for the amount by which the reporting unit’s carrying amount exceeds its fair value.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our fair value. </t>
        </is>
      </c>
    </row>
    <row r="18">
      <c r="A18" s="4" t="inlineStr">
        <is>
          <t>Intangible Assets</t>
        </is>
      </c>
      <c r="B18" s="4" t="inlineStr">
        <is>
          <t>Intangible Assets Intangible assets acquired in a business combination are initially recognized and measured at fair value.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 valuing these assets, we make assumptions regarding useful lives and projected growth rates, and significant judgment is required. Definite‑lived intangible assets represent the value of acquired customer relationships in or with institutional separate accounts, collective funds, intermediary wrap separate account (wrap SMA), unified managed account/model (UMA) intermediaries and private funds. Definite‑lived intangible assets also include intellectual property, advisory contracts that do not have a sufficient history of annual renewal, definite-lived trade name assets, lease-related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fund advisory, distribution and transfer agent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 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continue to support an indefinite useful life. Indicators monitored by management that may indicate an indefinite useful life is no longer supported include a significant decline in the level of managed assets, changes to legal, regulatory or contractual provisions of the renewable investment advisory contracts and reductions in underlying operating cash flows. Indefinite-lived intangible assets are combined into a single unit of accounting for purposes of testing impairment if they operate as a single asset and represent as a group the highest and best use of the assets. If the qualitative approach indicates that it is more likely than not that an indefinite-lived intangible asset is impaired, the Company estimates the fair value of the indefinite‑lived intangible asset and compares it to the book value of the asset to determine whether an impairment charge is necessary. Impairment is indicated when the carrying value of the intangible asset exceeds its fair value.</t>
        </is>
      </c>
    </row>
    <row r="19">
      <c r="A19" s="4" t="inlineStr">
        <is>
          <t>Investment Management Fees Receivable and Fund Administration and Distribution Fees Receivable</t>
        </is>
      </c>
      <c r="B19" s="4" t="inlineStr">
        <is>
          <t>Investment Management Fees Receivable and Fund Administration and Distribution Fees Receivable Investment management fees receivable include investment management fees due from the Victory Funds, USAA Funds, VictoryShares and other pooled funds sponsored by Victory and investment management fees due from non-affiliated parties. Fund administration and distribution fees receivable include administration, compliance and distribution fees due from the Victory Funds, USAA Funds and VictoryShares and transfer agent fees due from the USAA Funds and sub-transfer agent fees due from the Victory Fund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22, 2021 and 2020, and accordingly, no reserve for credit losses and no provision for credit losses were recognized as of and for the years ended December 31, 2022, 2021 and 2020.</t>
        </is>
      </c>
    </row>
    <row r="20">
      <c r="A20" s="4" t="inlineStr">
        <is>
          <t>Other Receivables</t>
        </is>
      </c>
      <c r="B20" s="4" t="inlineStr">
        <is>
          <t>Other Receivables Other receivables primarily include income and other taxes receivable and were determined to be collectible as of December 31, 2022, 2021 and 2020.</t>
        </is>
      </c>
    </row>
    <row r="21">
      <c r="A21" s="4" t="inlineStr">
        <is>
          <t>Advertising and Marketing Cost</t>
        </is>
      </c>
      <c r="B21" s="4" t="inlineStr">
        <is>
          <t>Advertising and Marketing Costs In December 2022, the Company entered into a long-term partnership with Spurs Sports &amp; Entertainment and executed naming rights and partnership agreements for the team’s new performance center. The agreements, which end in 2033, grant the Company exclusive naming rights, sponsorship, signage, advertising and other promotional rights and benefits for the new performance center. Payments made under the agreements are deferred and expensed on a straight-line basis over the term of the arrangement. The related advertising and marketing expense is recorded in general and administrative expense in the Consolidated Statements of Operations. The balance of amounts paid less amortized expense are included in the Consolidated Balance Sheets in other assets when cumulative payments exceed amortized expense and in other liabilities when amortized expense exceeds cumulative payments.</t>
        </is>
      </c>
    </row>
    <row r="22">
      <c r="A22" s="4" t="inlineStr">
        <is>
          <t>Share Based Compensation Arrangements</t>
        </is>
      </c>
      <c r="B22" s="4" t="inlineStr">
        <is>
          <t>Share‑Based Compensation Arrangements Compensation expense related to share‑based payments is measured at the grant date based on the fair value of the award. The fair value of each option granted is estimated using the Black‑Scholes option valuation model.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t>
        </is>
      </c>
    </row>
    <row r="23">
      <c r="A23" s="4" t="inlineStr">
        <is>
          <t>Earnings Per Share</t>
        </is>
      </c>
      <c r="B23" s="4" t="inlineStr">
        <is>
          <t xml:space="preserve">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t>
        </is>
      </c>
    </row>
    <row r="24">
      <c r="A24" s="4" t="inlineStr">
        <is>
          <t>Deferred Financing Fees</t>
        </is>
      </c>
      <c r="B24" s="4" t="inlineStr">
        <is>
          <t>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The Company expenses the portion of unamortized debt financing costs associated with paydowns of principal in excess of required loan amortization payments. Management considers this debt to be partially settled. Deferred financing costs expensed due to partial settlements of debt are recorded in loss on debt extinguishment in the Consolidated Statements of Operations.</t>
        </is>
      </c>
    </row>
    <row r="25">
      <c r="A25" s="4" t="inlineStr">
        <is>
          <t>Debt Modification</t>
        </is>
      </c>
      <c r="B25" s="4" t="inlineStr">
        <is>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The Company expensed $ 0.4 million and $ 0.9 million in costs related to debt modifications in 2021 and 2020, respectively ($ 0 in 2022). The analysis as to whether a modification of debt is an extinguishment or modification is performed on a creditor‑by‑creditor basis. Refer to Note 11, Debt, for further information on debt refinancings and modifications.</t>
        </is>
      </c>
    </row>
    <row r="26">
      <c r="A26" s="4" t="inlineStr">
        <is>
          <t>Treasury Stock</t>
        </is>
      </c>
      <c r="B26" s="4" t="inlineStr">
        <is>
          <t xml:space="preserve">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earnings in the Consolidated Balance Sheets. </t>
        </is>
      </c>
    </row>
    <row r="27">
      <c r="A27" s="4" t="inlineStr">
        <is>
          <t>Foreign Currency Transactions</t>
        </is>
      </c>
      <c r="B27" s="4" t="inlineStr">
        <is>
          <t>Foreign Currency Transactions The financial statements of the Company’s subsidiaries which operate outside of the United States (U.S.) are measured using the local currency as the functional currency. Adjustments to translate those statements into U.S. dollars are recorded in other comprehensive income (loss), which were immaterial in amount at December 31, 2022, 2021 and 2020. Transactions denominated in currencies other than the functional currency are recorded using the exchange rate on the date of the transaction. Exchange differences arising on the settlement of financial assets and liabilities are recorded in other income (expense) in the Consolidated Statements of Operations. Foreign exchange gains and losses for the years ended December 31, 2022, 2021 and 2020 were immaterial.</t>
        </is>
      </c>
    </row>
    <row r="28">
      <c r="A28" s="4" t="inlineStr">
        <is>
          <t>Income Taxes</t>
        </is>
      </c>
      <c r="B28" s="4" t="inlineStr">
        <is>
          <t>Income Taxes Income taxes are accounted for using the assets and liability method as required by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share-based compensation expense, goodwill, depreciation, debt issuance costs and mark-to-market gains on the Swap. Deferred tax assets are generally attributable to definite‑lived intangible assets, deferred compensation and acquisition-related cost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likely-than-not standard. The assessment considers, among other matters, recent operating results, forecasts of future profitability, the duration of statutory carry back and carry forward periods and the Company's experience with tax attributes expiring unused. Changes in circumstances could cause the Company to revalue its deferred tax balances with the resulting change impacting the Consolidated Statements of Operations in the period of the change. The Company records income tax liabilities pursuant to ASC 740, Income Taxes,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t>
        </is>
      </c>
    </row>
    <row r="29">
      <c r="A29" s="4" t="inlineStr">
        <is>
          <t>Loss Contingencies</t>
        </is>
      </c>
      <c r="B29" s="4" t="inlineStr">
        <is>
          <t>Loss Contingencies The Company continuously reviews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t>
        </is>
      </c>
    </row>
    <row r="30">
      <c r="A30" s="4" t="inlineStr">
        <is>
          <t>Business Combinations</t>
        </is>
      </c>
      <c r="B30" s="4" t="inlineStr">
        <is>
          <t>Business Combinations The Company accounts for business combinations under the acquisition method of accounting and allocates the purchase price to the assets acquired and liabilities assumed based on their estimated fair values on the date of acquisition. The fair values are determined in accordance with the guidance in ASC 820, Fair Value Measurement, based on valuations performed by the Company and independent valuation specialists.</t>
        </is>
      </c>
    </row>
    <row r="31">
      <c r="A31" s="4" t="inlineStr">
        <is>
          <t>Asset Acquisitions</t>
        </is>
      </c>
      <c r="B31" s="4" t="inlineStr">
        <is>
          <t xml:space="preserve">Asset Acquisitions When a group of assets is acquired that does constitute a business, the Company accounts for the transaction as an asset acquisition. The cost of the acquisition, which includes transaction costs directly related to the transaction and consideration paid, is allocated on a relative fair value basis to the net assets acquired. </t>
        </is>
      </c>
    </row>
    <row r="32">
      <c r="A32" s="4" t="inlineStr">
        <is>
          <t>Contingent and Deferred Payment Arrangements</t>
        </is>
      </c>
      <c r="B32" s="4" t="inlineStr">
        <is>
          <t>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in the Consolidated Balance S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in the Consolidated Balance Sheets at estimated fair value. In deferred payment arrangements, the Company records a liability in the Consolidated Balance Sheets at the time a business combination is consummated for the present value, which is the estimated fair value, of the future fixed dollar contractual payments. Contingent payment obligations are remeasured at fair value each reporting date taking into consideration changes in expected payments, and the change in fair value is recorded in the current period as a gain or loss. Gains and losses resulting from changes in the fair value of contingent payment obligations are reflected in change in value of consideration payable for acquisition of business in the Consolidated Statements of Operations. The Company accretes obligations under deferred payment arrangements to their expected payment amounts over the period covered by the arrangement.</t>
        </is>
      </c>
    </row>
    <row r="33">
      <c r="A33" s="4" t="inlineStr">
        <is>
          <t>Compensatory Payment Arrangements</t>
        </is>
      </c>
      <c r="B33" s="4" t="inlineStr">
        <is>
          <t xml:space="preserve">Compensatory Payment Arrangements In connection with business combinations, the Company evaluates whether any portion of the transaction consideration is in exchange for elements other than the acquired business and should be accounted for as a separate transaction apart from the business combination. If based on the substance of the contingent payment arrangement, the Company determines that the payments are compensation for post-acquisition employee services, the Company considers this a compensatory payment arrangement and no liability is recorded for the payments on the acquisition date. The related expense, which is the total amount of compensation management estimates will be paid, is accrued on a straight-line basis over the estimated service period, which is the time period when management determines that it is probable that the performance conditions will be achieved. At each reporting date, cumulative expense recognized under the compensatory payment arrangement will be at least equal to the cumulative dollar amount actually paid out and currently payable under the terms of the related purchase agreement. If there is a significant change in the estimated service period and/or estimated total compensation amount, management generally adjusts the amount of expense recorded on a prospective basis. Expense recognized under compensatory payment arrangements is recorded in personnel compensation and benefits in the Consolidated Statements of Operations and the related liability is included in accrued compensation and benefits in the Consolidated Balance Sheets. </t>
        </is>
      </c>
    </row>
    <row r="34">
      <c r="A34" s="4" t="inlineStr">
        <is>
          <t>New Accounting Pronouncements</t>
        </is>
      </c>
      <c r="B34" s="4" t="inlineStr">
        <is>
          <t>New Accounting Pronouncements Accounting Standards Adopted in 2022 • Leases: Effective January 1, 2022 , the Company adopted ASU 2016-02, “Leases (Topic 842)” (the “New Lease Standard”) which supersedes previous lease guidance, Accounting Standards Codification (“ASC”) Topic 840 (“ASC Topic 840”). The New Lease Standard required lessees to recognize a ROU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d a package of practical expedients for entities to apply upon adoption. The Company adopted the New Lease Standard using the modified retrospective method of applying the new standard at the adoption date. We elected the package of practical expedients permitted under the transition guidance which allowed us to carry forward historical lease classifications for existing and expired leases and not reassess existing lease initial direct costs. In addition, we elected for all classes of underlying assets not to separate lease and non-lease components of a contract. We also elected the practical expedients to determine the likelihood of an extension or reduction in lease terms at commencement through adoption of the New Lease Standard and to not apply the New Lease Standard to leases with terms of one year or less. The adoption of the New Lease Standard resulted in the recognition of $ 18.7 million of operating lease ROU assets and the corresponding operating lease liabilities on the Consolidated Balance Sheets and the reclassification of $ 1.7 million of deferred rent liabilities relating to these leases, reducing operating lease ROU assets. The consolidated balance sheet prior to January 1, 2022 was not restated and continues to be reported under the Legacy ASC Topic 840, which did not require the recognition of operating lease ROU assets and liabilities. The expense recognition for operating leases and finance leases under the New Lease Standard is consistent with the Legacy ASC Topic 840. As a result, there is no significant impact to our results of operations, liquidity or debt covenant compliance under our current credit agreements. The following table presents the impact of adopting the New Lease Standard on our consolidated balance sheet.
(in millions) Balance at December 31, 2021 New Lease Standard Balance at January 1, 2022
Total assets 2,580 17 2,597
Total liabilities 1,650 17 1,667
Total liabilities and stockholders' equity 2,580 17 2,597 The lease liability recorded for our operating leases on January 1, 2022 was based on the present value of the remaining minimum lease payments discounted using our secured incremental borrowing rate on that date for the average remaining term for our lease portfolio. • Reference Rate Reform : In March 2020, the Financial Accounting Standards Board (the “FASB”) issued “Reference Rate Reform (Topic 848): Facilitation of the Effects of Reference Rate Reform on Financial Reporting” (“ASC 848”). ASC 848 contains optional practical expedients and exceptions for applying GAAP to contracts, hedging relationships, and other transactions that reference LIBOR or another reference rate expected to be discontinued because of reference rate reform. During the third quarter of 2022, the Company elected to apply certain optional expedients available under ASC 848 providing relief from contract modification and hedge accounting requirements to amendments made to its 2019 credit agreement and interest rate swap (the “Swap”) agreement to transition the referenced interest rate from LIBOR to a rate based on the secured overnight financing rate (“SOFR”). As a result, the Company was not required to evaluate whether the modifications to the 2019 Credit Agreement and the Swap agreement resulted in the establishment of new contracts or the continuation of existing contracts and elected not to remeasure the contracts at the modification date or reassess previous accounting determinations. The modified contracts are accounted for, and presented as, continuations of the existing contracts. The Company also elected to change the contractual terms of the Swap without dedesignating the hedging relationship. Prior to amending the Swap, the Company elected to use the guidance in ASC 848 to assert that it remained probable that the hedged forecasted transaction would occur. Recently Issued Accounting Standards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merging growth company (“EGC”), the Company adopted ASU 2016-13 on January 1, 2023. The adoption did not have a significant impact on its consolidated financial statements. • Fair Value Measurements: In June 2022,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The effective date for calendar-year public business entities is January 1, 2024. As the Company does not have equity securities subject to contractual sale restrictions, ASU 2022-03 is not expected to impact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1</v>
      </c>
      <c r="C2" s="8" t="n">
        <v>0.01</v>
      </c>
    </row>
    <row r="3">
      <c r="A3" s="4" t="inlineStr">
        <is>
          <t>Common stock, shares authorized</t>
        </is>
      </c>
      <c r="B3" s="6" t="n">
        <v>600000000</v>
      </c>
      <c r="C3" s="6" t="n">
        <v>600000000</v>
      </c>
    </row>
    <row r="4">
      <c r="A4" s="4" t="inlineStr">
        <is>
          <t>Common stock, shares issued</t>
        </is>
      </c>
      <c r="B4" s="6" t="n">
        <v>80528137</v>
      </c>
      <c r="C4" s="6" t="n">
        <v>77242372</v>
      </c>
    </row>
    <row r="5">
      <c r="A5" s="4" t="inlineStr">
        <is>
          <t>Common stock, shares outstanding</t>
        </is>
      </c>
      <c r="B5" s="6" t="n">
        <v>67325534</v>
      </c>
      <c r="C5" s="6" t="n">
        <v>68662779</v>
      </c>
    </row>
    <row r="6">
      <c r="A6" s="4" t="inlineStr">
        <is>
          <t>Class A</t>
        </is>
      </c>
      <c r="B6" s="4" t="inlineStr">
        <is>
          <t xml:space="preserve"> </t>
        </is>
      </c>
      <c r="C6" s="4" t="inlineStr">
        <is>
          <t xml:space="preserve"> </t>
        </is>
      </c>
    </row>
    <row r="7">
      <c r="A7" s="4" t="inlineStr">
        <is>
          <t>Treasury stock, shares</t>
        </is>
      </c>
      <c r="B7" s="6" t="n">
        <v>13202603</v>
      </c>
      <c r="C7" s="6" t="n">
        <v>8579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mpact of Adopting New Lease Standard</t>
        </is>
      </c>
      <c r="B4" s="4" t="inlineStr">
        <is>
          <t xml:space="preserve">The following table presents the impact of adopting the New Lease Standard on our consolidated balance sheet.
(in millions) Balance at December 31, 2021 New Lease Standard Balance at January 1, 2022
Total assets 2,580 17 2,597
Total liabilities 1,650 17 1,667
Total liabilities and stockholders' equity 2,580 17 2,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Type and Product</t>
        </is>
      </c>
      <c r="B4" s="4" t="inlineStr">
        <is>
          <t xml:space="preserve">In accordance with revenue recognition standard requirements, the following table disaggregates our revenue by type and product:
Year Ended December 31,
(in thousands) 2022 2021 2020
Investment management fees
Mutual funds (Victory/USAA Funds) $ 465,031 $ 536,902 $ 455,715
ETFs (VictoryShares) 20,603 16,517 11,604
Separate accounts and other vehicles 180,476 125,417 99,125
Performance-based fees
Mutual funds (USAA Funds) ( 812 ) ( 5,839 ) ( 4,771 )
Separate accounts and other vehicles ( 588 ) 1,542 363
Total investment management fees $ 664,710 $ 674,539 $ 562,036
Fund administration and distribution fees
Administration fees
Mutual funds (Victory/USAA Funds) $ 104,764 $ 120,414 $ 112,279
ETFs (VictoryShares) 2,800 1,887 1,460
Distribution fees
Mutual funds (Victory/USAA Funds) 24,971 28,939 25,599
Transfer agent fees
Mutual funds (USAA Funds) 57,555 64,486 73,977
Total fund administration and distribution fees $ 190,090 $ 215,726 $ 213,315
Total revenue $ 854,800 $ 890,265 $ 775,351 </t>
        </is>
      </c>
    </row>
    <row r="5">
      <c r="A5" s="4" t="inlineStr">
        <is>
          <t>Schedule of Balances of Receivables from Contracts with Customers</t>
        </is>
      </c>
      <c r="B5" s="4" t="inlineStr">
        <is>
          <t xml:space="preserve">The following table presents balances of receivables:
(in thousands) December 31, 2022 December 31, 2021
Customer receivables
Mutual funds (Victory/USAA Funds) $ 53,835 $ 65,304
ETFs (VictoryShares) 2,239 1,934
Separate accounts and other vehicles 26,652 30,519
Receivables from contracts with customers 82,726 97,757
Non-customer receivables 1,747 6,548
Total receivables $ 84,473 $ 104,305
Investment management fees receivable $ 68,347 $ 80,634
Fund administration and distribution fees receivable 14,379 17,123
Other receivables 1,747 6,548
Total receivables $ 84,473 $ 104,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12 Months Ended</t>
        </is>
      </c>
    </row>
    <row r="2">
      <c r="B2" s="2" t="inlineStr">
        <is>
          <t>Dec. 31, 2022</t>
        </is>
      </c>
    </row>
    <row r="3">
      <c r="A3" s="3" t="inlineStr">
        <is>
          <t>Acquisitions</t>
        </is>
      </c>
      <c r="B3" s="4" t="inlineStr">
        <is>
          <t xml:space="preserve"> </t>
        </is>
      </c>
    </row>
    <row r="4">
      <c r="A4" s="4" t="inlineStr">
        <is>
          <t>Summary of Significant Inputs to Valuation of Contingent Consideration Payable</t>
        </is>
      </c>
      <c r="B4" s="4" t="inlineStr">
        <is>
          <t xml:space="preserve">Significant inputs to the valuation of contingent consideration payable to sellers as of December 31, 2022 and 2021 and the acquisition date are as follows and are approximate values:
July 1, 2019
December 31, 2022 December 31, 2021 Acquisition Date
Non-managed money revenue 4 year average annual growth rate 0 % 6 % 8 %
Market price of risk 6 % 6 % 4 %
Revenue volatility 17 % 17 % 20 %
Discount rate 8 % 3 % 7 %
Years remaining in earn out period 0.9 1.9 4.3
Undiscounted estimated remaining earn out payments $ millions $ 30 - $ 37.5 $ 72 - $ 75 $ 119 - $ 150 </t>
        </is>
      </c>
    </row>
    <row r="5">
      <c r="A5" s="4" t="inlineStr">
        <is>
          <t>Summary of Revenue Subsequent to Acquisition</t>
        </is>
      </c>
      <c r="B5" s="4" t="inlineStr">
        <is>
          <t>Revenue of the USAA Acquired Companies for the six months ended June 30, 2020, was as follows:
Unaudited
Six Months Ended
(in millions) June 30, 2020
Revenue $ 221.3</t>
        </is>
      </c>
    </row>
    <row r="6">
      <c r="A6" s="4" t="inlineStr">
        <is>
          <t>Summary of Business Acquisition Related Cost</t>
        </is>
      </c>
      <c r="B6" s="4" t="inlineStr">
        <is>
          <t xml:space="preserve">Costs related to acquisitions were expensed in 2022, 2021 and 2020 and are included in acquisition‑related costs in the Consolidated Statements of Operations.
Acquisition-related costs
(in thousands) 2022 2021 2020
USAA AMCO $ - $ 5,534 $ 426
NEC 112 2,605 -
WestEnd 139 8,102 -
Other 283 21 682
Total acquisition-related costs $ 534 $ 16,262 $ 1,108 </t>
        </is>
      </c>
    </row>
    <row r="7">
      <c r="A7" s="4" t="inlineStr">
        <is>
          <t>Summary of Rollforward of Restructuring and Integration Liabilities</t>
        </is>
      </c>
      <c r="B7" s="4" t="inlineStr">
        <is>
          <t xml:space="preserve">(in millions) 2022 2021 2020
Liability balance, beginning of period $ 0.3 $ 1.0 $ 3.0
Severance expense
USAA AMCO Acquisition — 1.4 1.2
Other 0.3 0.4 —
Contract termination expense 0.5 — 0.1
Integration costs
USAA AMCO Acquisition — 0.5 6.5
Other 0.1 0.3 —
Restructuring and integration costs 0.9 2.6 7.8
Settlement of liabilities ( 0.9 ) ( 3.3 ) ( 9.8 )
Liability balance, end of period $ 0.3 $ 0.3 $ 1.0 </t>
        </is>
      </c>
    </row>
    <row r="8">
      <c r="A8" s="4" t="inlineStr">
        <is>
          <t>NEC Acquisition</t>
        </is>
      </c>
      <c r="B8" s="4" t="inlineStr">
        <is>
          <t xml:space="preserve"> </t>
        </is>
      </c>
    </row>
    <row r="9">
      <c r="A9" s="3" t="inlineStr">
        <is>
          <t>Acquisitions</t>
        </is>
      </c>
      <c r="B9" s="4" t="inlineStr">
        <is>
          <t xml:space="preserve"> </t>
        </is>
      </c>
    </row>
    <row r="10">
      <c r="A10" s="4" t="inlineStr">
        <is>
          <t>Summary of Allocation of Purchase Price</t>
        </is>
      </c>
      <c r="B10" s="4" t="inlineStr">
        <is>
          <t>(in thousands)
Investment management fees receivable $ 118
Other receivables and prepaid expenses 60
Property and equipment 19
Other intangible assets (1) 23,700
Goodwill 41,032
Accounts payable and accrued expenses ( 1,780 )
Purchase price, net of cash acquired $ 63,149 (1) Includes $ 14.0 million for definite-lived customer relationships with a 6 year estimated useful life and $ 9.7 million for definite-lived investment advisory contracts with a 2 year estimated useful life, which are recorded in other intangible assets, net on the Consolidated Balance Sheets.</t>
        </is>
      </c>
    </row>
    <row r="11">
      <c r="A11" s="4" t="inlineStr">
        <is>
          <t>WestEnd Acquisition</t>
        </is>
      </c>
      <c r="B11" s="4" t="inlineStr">
        <is>
          <t xml:space="preserve"> </t>
        </is>
      </c>
    </row>
    <row r="12">
      <c r="A12" s="3" t="inlineStr">
        <is>
          <t>Acquisitions</t>
        </is>
      </c>
      <c r="B12" s="4" t="inlineStr">
        <is>
          <t xml:space="preserve"> </t>
        </is>
      </c>
    </row>
    <row r="13">
      <c r="A13" s="4" t="inlineStr">
        <is>
          <t>Summary of Allocation of Purchase Price</t>
        </is>
      </c>
      <c r="B13" s="4" t="inlineStr">
        <is>
          <t>The following table presents the estimated amounts of assets acquired and liabilities assumed as of the acquisition date, net of cash acquired:
(in thousands)
Investment management fees receivable $ 4,560
Prepaid expenses and other assets 256
Property and equipment 2,011
Other intangible assets (1) 175,500
Goodwill 536,023
Accounts payable and accrued expenses ( 115 )
Accrued compensation and benefits ( 1,480 )
Other liabilities ( 693 )
Purchase price, net of cash acquired $ 716,062 (1) Includes $ 172.5 million for definite-lived customer relationship assets with a 10 year estimated useful life and $ 3.0 million for a definite-lived trade name asset with a 7 year estimated useful life, which are recorded in other intangible assets, net on the Consolidated Balance Sheets.</t>
        </is>
      </c>
    </row>
    <row r="14">
      <c r="A14" s="4" t="inlineStr">
        <is>
          <t>Summary of Significant Inputs to Valuation of Contingent Consideration Payable</t>
        </is>
      </c>
      <c r="B14" s="4" t="inlineStr">
        <is>
          <t xml:space="preserve">Significant inputs to the valuation of contingent consideration payable to sellers as of December 31, 2022 and 2021 are as follows and are approximate values:
December 31, 2021
December 31, 2022 Acquisition Date
Net revenue 5 year average annual growth rate 28 % 38 %
Market price of risk adjustment for revenue (continuous) 11 % 11 %
Revenue volatility 20 % 21 %
Discount rate 8 % 4 %
Years remaining in earn out period 4.8 5.8
Undiscounted estimated remaining earn out payments $ millions $ 247 - $ 320 $ 277 - $ 320 </t>
        </is>
      </c>
    </row>
    <row r="15">
      <c r="A15" s="4" t="inlineStr">
        <is>
          <t>Summary of Unaudited Pro Forma Information</t>
        </is>
      </c>
      <c r="B15" s="4" t="inlineStr">
        <is>
          <t xml:space="preserve">Unaudited
Year Ended December 31,
(in thousands, except per share amount) 2021 2020
Revenue $ 936,609 $ 798,401
Net income 280,980 177,637
Earnings per share of common stock
Basic $ 4.13 $ 2.62
Diluted $ 3.79 $ 2.41
Weighted average number of shares outstanding
Basic 67,976 67,710
Diluted 74,151 73,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d at Fair Value on Recurring Basis</t>
        </is>
      </c>
      <c r="B4" s="4" t="inlineStr">
        <is>
          <t>As of December 31, 2022
(in thousands) Total Level 1 Level 2 Level 3
Financial Assets
Money market fund $ 24,575 $ 24,575 $ — $ —
Investments in proprietary funds 466 466 — —
Deferred compensation plan investments 26,800 26,800 — —
Interest rate swap 46,931 — 46,931 —
Total financial assets $ 98,772 $ 51,841 $ 46,931 $ —
Financial Liabilities
Contingent consideration arrangements $ ( 230,400 ) $ — $ — $ ( 230,400 )
Total financial liabilities $ ( 230,400 ) $ — $ — $ ( 230,400 )
As of December 31, 2021
(in thousands) Total Level 1 Level 2 Level 3
Financial Assets
Investments in proprietary funds $ 912 $ 912 $ — $ —
Deferred compensation plan investments 30,812 30,812 — —
Interest rate swap 7,774 — 7,774 —
Total financial assets $ 39,498 $ 31,724 $ 7,774 $ —
Financial Liabilities
Contingent consideration arrangements (1) $ ( 308,500 ) $ — $ — $ ( 308,500 )
Total financial liabilities $ ( 308,500 ) $ — $ — $ ( 308,500 ) (1) Contingent consideration arrangement liabilities of $ 308.5 million plus $ 0.3 million and $ 0.6 million of consideration payable to sellers for net working capital adjustments for the NEC and WestEnd acquisitions, respectively, equal $ 309.4 million in consideration payable for acquisition of business in the Consolidated Balance Sheets as of December 31, 2021.</t>
        </is>
      </c>
    </row>
    <row r="5">
      <c r="A5" s="4" t="inlineStr">
        <is>
          <t>Summary of Contingent Consideration Arrangement Liabilities</t>
        </is>
      </c>
      <c r="B5" s="4" t="inlineStr">
        <is>
          <t xml:space="preserve">The following table presents the balance of the contingent consideration arrangement liabilities at December 31, 2022, 2021 and 2020, respectively.
(in thousands) Contingent
Balance, December 31, 2020 $ 92,500
USAA AMCO second annual earn-out payment ( 37,500 )
USAA AMCO change in fair value measurement 13,800
WestEnd acquisition date contingent consideration liabilityUSAA AMCO change in fair value measurement 239,700
Balance, December 31, 2021 $ 308,500
USAA AMCO third annual earn-out payment ( 37,500 )
USAA AMCO change in fair value measurement ( 3,600 )
WestEnd change in fair value measurement ( 37,000 )
Balance, December 31, 2022 $ 230,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Party Transactions</t>
        </is>
      </c>
      <c r="B4" s="4" t="inlineStr">
        <is>
          <t xml:space="preserve">(in thousands) 2022 2021
Related party assets
Cash and cash equivalents $ 24,575 $ —
Receivables (investment management fees) 44,218 53,256
Receivables (fund administration and distribution fees) 14,379 17,123
Prepaid expenses 1,097 304
Investments (investments in proprietary funds, fair value) 466 912
Investments (deferred compensation plan investments, fair value) 24,852 28,643
Total $ 109,587 $ 100,238
Related party liabilities
Accounts payable and accrued expenses (fund reimbursements) $ 5,838 $ 6,695
Year ended December 31,
(in thousands) 2022 2021 2020
Related party revenue
Investment management fees $ 510,900 $ 566,775 $ 471,153
Fund administration and distribution fees 190,090 215,726 213,315
Total $ 700,990 $ 782,501 $ 684,468
Related party expense
General and administrative $ 415 $ 521 $ 702
Related party other income (expense)
Interest income (expense) and other income (expense) $ ( 2,199 ) $ 5,470 $ 2,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Proprietary Funds</t>
        </is>
      </c>
      <c r="B3" s="4" t="inlineStr">
        <is>
          <t xml:space="preserve"> </t>
        </is>
      </c>
    </row>
    <row r="4">
      <c r="A4" s="3" t="inlineStr">
        <is>
          <t>Gain (Loss) on Securities [Line Items]</t>
        </is>
      </c>
      <c r="B4" s="4" t="inlineStr">
        <is>
          <t xml:space="preserve"> </t>
        </is>
      </c>
    </row>
    <row r="5">
      <c r="A5" s="4" t="inlineStr">
        <is>
          <t>Debt Securities, Available-for-sale [Table Text Block]</t>
        </is>
      </c>
      <c r="B5" s="4" t="inlineStr">
        <is>
          <t xml:space="preserve">The following table presents a summary of the cost and fair value of investments in proprietary funds:
Gross Unrealized Fair
(in thousands) Cost Gains (Losses) Value
As of December 31, 2022 $ 551 $ 29 $ ( 114 ) $ 466
As of December 31, 2021 769 169 ( 26 ) 912 </t>
        </is>
      </c>
    </row>
    <row r="6">
      <c r="A6" s="4" t="inlineStr">
        <is>
          <t>Summary of Proceeds from Sales of Investments in Proprietary Funds and Realized Gains and Losses Recognized</t>
        </is>
      </c>
      <c r="B6" s="4" t="inlineStr">
        <is>
          <t>The following table presents proceeds from sales of investments in proprietary funds and realized gains and losses recognized during the years ended December 31, 2022, 2021 and 2020:
Sale Realized
(in thousands) Proceeds Gains (Losses)
For the year ending December 31, 2022 $ 295 $ — $ ( 42 )
For the year ending December 31, 2021 215 50 —
For the year ending December 31, 2020 507 31 ( 13 )</t>
        </is>
      </c>
    </row>
    <row r="7">
      <c r="A7" s="4" t="inlineStr">
        <is>
          <t>Deferred Compensation Plan Investments</t>
        </is>
      </c>
      <c r="B7" s="4" t="inlineStr">
        <is>
          <t xml:space="preserve"> </t>
        </is>
      </c>
    </row>
    <row r="8">
      <c r="A8" s="3" t="inlineStr">
        <is>
          <t>Gain (Loss) on Securities [Line Items]</t>
        </is>
      </c>
      <c r="B8" s="4" t="inlineStr">
        <is>
          <t xml:space="preserve"> </t>
        </is>
      </c>
    </row>
    <row r="9">
      <c r="A9" s="4" t="inlineStr">
        <is>
          <t>Summary of Cost and Fair Value of Deferred Compensation Plan Investments</t>
        </is>
      </c>
      <c r="B9" s="4" t="inlineStr">
        <is>
          <t xml:space="preserve">The following table presents a summary of the cost and fair value of deferred compensation plan investments:
Gross Unrealized Fair
(in thousands) Cost Gains (Losses) Value
As of December 31, 2022 $ 27,801 $ 529 $ ( 1,530 ) $ 26,800
As of December 31, 2021 27,174 4,266 ( 628 ) 30,812 </t>
        </is>
      </c>
    </row>
    <row r="10">
      <c r="A10" s="4" t="inlineStr">
        <is>
          <t>Summary of Proceeds from Sales of Deferred Compensation Plan Investments and Realized Gains and Losses Recognized</t>
        </is>
      </c>
      <c r="B10" s="4" t="inlineStr">
        <is>
          <t>The following table presents proceeds from sales of deferred compensation plan investments and realized gains and losses recognized during the years ended December 31, 2022, 2021 and 2020:
Sale Realized
Proceeds Gains (Losses)
For the year ending December 31, 2022 $ 23,714 $ 2,225 $ ( 1,966 )
For the year ending December 31, 2021 9,662 1,315 ( 59 )
For the year ending December 31, 2020 4,063 $ 130 $ ( 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property and equipment as of December 31, 2022 and 2021:
As of December 31,
(in thousands) 2022 2021
Equipment, purchased software and implementation costs $ 33,925 $ 31,503
Leasehold improvements 4,380 4,488
Furniture and fixtures 3,036 3,072
Total 41,341 39,063
Accumulated depreciation and amortization ( 20,195 ) ( 13,768 )
Total property and equipment, net $ 21,146 $ 25,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presents changes in the goodwill balance from December 31, 2021 to December 31, 2022:
As of December 31,
(in thousands) 2022 2021
Balance, beginning of period $ 981,805 $ 404,750
Goodwill recorded in NEC acquisition — 41,032
Goodwill recorded in WestEnd acquisition — 536,023
Balance, end of period $ 981,805 $ 981,805 </t>
        </is>
      </c>
    </row>
    <row r="5">
      <c r="A5" s="4" t="inlineStr">
        <is>
          <t>Summary of Definite Lived Intangible Assets</t>
        </is>
      </c>
      <c r="B5" s="4" t="inlineStr">
        <is>
          <t xml:space="preserve">The following table presents a summary of definite‑lived intangible assets by type:
Fund Intellectual
Customer Advisory Trade Property/
(in thousands) Relationships Contracts Names Other Totals
Gross book value - December 31, 2021 $ 310,286 $ 12,068 $ 42,332 $ 7,547 $ 372,233
Accumulated amortization ( 123,752 ) ( 3,176 ) ( 24,921 ) ( 7,287 ) ( 159,136 )
Net book value - December 31, 2021 $ 186,534 $ 8,892 $ 17,411 $ 260 $ 213,097
Weighted average useful life (yrs) 9.4 1.8 1.8 5.0 6.2
Gross book value - December 31, 2022 $ 310,286 $ 12,068 $ 42,332 $ 7,547 $ 372,233
Accumulated amortization ( 143,530 ) ( 8,443 ) ( 34,866 ) ( 7,457 ) ( 194,296 )
Net book value - December 31, 2022 $ 166,756 $ 3,625 $ 7,466 $ 90 $ 177,937
Weighted average useful life (yrs) 8.4 0.7 0.8 1.2 5.1 </t>
        </is>
      </c>
    </row>
    <row r="6">
      <c r="A6" s="4" t="inlineStr">
        <is>
          <t>Summary of Estimated Amortization Expense for Definite Lived Intangible Assets</t>
        </is>
      </c>
      <c r="B6" s="4" t="inlineStr">
        <is>
          <t xml:space="preserve">2023 $ 28,687
2024 20,174
2025 20,012
2026 20,012
2027 19,623
Thereafter 69,429
Total $ 177,937 </t>
        </is>
      </c>
    </row>
    <row r="7">
      <c r="A7" s="4" t="inlineStr">
        <is>
          <t>Schedule of Indefinite-lived Intangible Assets by Type</t>
        </is>
      </c>
      <c r="B7" s="4" t="inlineStr">
        <is>
          <t xml:space="preserve">The following table presents a summary of indefinite‑lived intangible assets by type:
Fund
Agent and Trade
(in thousands) Contracts Names Totals
December 31, 2020 balance $ 1,113,000 $ 23,700 $ 1,136,700
Additions or transfers — — —
December 31, 2021 balance $ 1,113,000 $ 23,700 $ 1,136,700
Additions or transfers — — —
December 31, 2022 balance $ 1,113,000 $ 23,700 $ 1,136,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following table presents the provision for income taxes for the years ended December 31, 2022, 2021 and 2020:
(in thousands) 2022 2021 2020
Current tax expense (benefit):
Federal $ 30,723 $ 42,845 $ 24,048
State 8,055 9,929 7,263
Foreign 90 ( 9 ) 108
Total current tax expense 38,868 52,765 31,419
Deferred tax expense (benefit):
Federal 29,263 15,716 27,793
State 6,654 3,742 6,860
Foreign ( 263 ) 30 ( 54 )
Total deferred tax expense 35,654 19,488 34,599
Income tax expense $ 74,522 $ 72,253 $ 66,018 </t>
        </is>
      </c>
    </row>
    <row r="5">
      <c r="A5" s="4" t="inlineStr">
        <is>
          <t>Summary of Effective Tax Rate</t>
        </is>
      </c>
      <c r="B5" s="4" t="inlineStr">
        <is>
          <t>The following table presents the tax rates for the years ended December 31, 2022, 2021 and 2020.
2022 2021 2020
Federal income tax at U.S. statutory rate 21.0 % 21.0 % 21.0 %
State income tax rate, net of federal tax benefit 3.3 % 3.2 % 3.8 %
Excess tax benefits on share-based compensation ( 3.4 ) % ( 3.4 ) % ( 1.4 ) %
Foreign taxes and other 0.4 % ( 0.2 ) % 0.3 %
Income tax expense 21.3 % 20.6 % 23.7 %</t>
        </is>
      </c>
    </row>
    <row r="6">
      <c r="A6" s="4" t="inlineStr">
        <is>
          <t>Summary of Components of Deferred Income Tax Assets and Liabilities</t>
        </is>
      </c>
      <c r="B6" s="4" t="inlineStr">
        <is>
          <t>(in thousands) 2022 2021
Deferred tax assets:
Definite-lived intangibles $ 20,990 $ 21,373
Share-based compensation expense 6,234 7,988
Acquisition-related costs 4,504 5,110
Deferred compensation 7,276 7,909
Restructuring expenses 1,337 1,431
Contingent consideration arrangements 337 383
Goodwill — 11,443
Unrealized loss on deferred compensation investments 240 —
R&amp;E expenditures 1,220 —
Other 442 54
Total deferred tax assets 42,580 55,691
Deferred tax liabilities:
Indefinite-lived intangibles 126,398 106,230
Goodwill 6,045 —
Debt issuance costs 3,026 4,087
Depreciation 3,695 5,444
OCI - Swap liability and cumulative translation adjustment 11,317 1,878
Prepaid expenses 237 271
Unrealized gain on deferred compensation investments — 901
Total deferred tax liabilities 150,718 118,811
Net deferred tax liability $ ( 108,138 ) $ ( 63,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Term Debt</t>
        </is>
      </c>
      <c r="B4" s="4" t="inlineStr">
        <is>
          <t xml:space="preserve">The following table presents the components of long-term debt in the Consolidated Balance Sheets at December 31, 2022 and 2021.
Effective
(in thousands) 2022 2021 Interest
Term Loans
Due July 2026, 2.38 % interest rate $ — $ 646,239 2.77 %
Due July 2026, 5.96 % interest rate 630,680 — 6.36 %
Due December 2028, 2.75 % interest rate — 505,000 3.09 %
Due December 2028, 5.96 % interest rate 371,028 — 6.29 %
Term loan principal outstanding 1,001,708 1,151,239
Unamortized debt issuance costs ( 11,299 ) ( 16,436 )
Unamortized debt discount ( 4,895 ) ( 6,879 )
Long-term debt $ 985,514 $ 1,127,924 </t>
        </is>
      </c>
    </row>
    <row r="5">
      <c r="A5" s="4" t="inlineStr">
        <is>
          <t>Schedule of Components of Interest Expense and Other Financing Costs</t>
        </is>
      </c>
      <c r="B5" s="4" t="inlineStr">
        <is>
          <t xml:space="preserve">The following table presents the components of interest expense and other financing costs on the Consolidated Statements of Operations for the years ended December 31, 2022, 2021 and 2020.
(in thousands) 2022 2021 2020
Interest expense $ 42,715 $ 17,250 $ 30,941
Amortization of debt issuance costs 3,207 2,332 2,984
Amortization of debt discount 1,270 1,098 1,485
Interest rate swap (income) expense ( 3,684 ) 3,602 1,042
Other 456 370 553
Total $ 43,964 $ 24,652 $ 37,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854800</v>
      </c>
      <c r="C4" s="7" t="n">
        <v>890265</v>
      </c>
      <c r="D4" s="7" t="n">
        <v>775351</v>
      </c>
    </row>
    <row r="5">
      <c r="A5" s="3" t="inlineStr">
        <is>
          <t>Expenses</t>
        </is>
      </c>
      <c r="B5" s="4" t="inlineStr">
        <is>
          <t xml:space="preserve"> </t>
        </is>
      </c>
      <c r="C5" s="4" t="inlineStr">
        <is>
          <t xml:space="preserve"> </t>
        </is>
      </c>
      <c r="D5" s="4" t="inlineStr">
        <is>
          <t xml:space="preserve"> </t>
        </is>
      </c>
    </row>
    <row r="6">
      <c r="A6" s="4" t="inlineStr">
        <is>
          <t>Personnel compensation and benefits</t>
        </is>
      </c>
      <c r="B6" s="6" t="n">
        <v>238198</v>
      </c>
      <c r="C6" s="6" t="n">
        <v>234833</v>
      </c>
      <c r="D6" s="6" t="n">
        <v>197158</v>
      </c>
    </row>
    <row r="7">
      <c r="A7" s="4" t="inlineStr">
        <is>
          <t>Distribution and other asset-based expenses</t>
        </is>
      </c>
      <c r="B7" s="6" t="n">
        <v>161105</v>
      </c>
      <c r="C7" s="6" t="n">
        <v>176385</v>
      </c>
      <c r="D7" s="6" t="n">
        <v>175687</v>
      </c>
    </row>
    <row r="8">
      <c r="A8" s="4" t="inlineStr">
        <is>
          <t>General and administrative</t>
        </is>
      </c>
      <c r="B8" s="6" t="n">
        <v>52373</v>
      </c>
      <c r="C8" s="6" t="n">
        <v>53722</v>
      </c>
      <c r="D8" s="6" t="n">
        <v>51218</v>
      </c>
    </row>
    <row r="9">
      <c r="A9" s="4" t="inlineStr">
        <is>
          <t>Depreciation and amortization</t>
        </is>
      </c>
      <c r="B9" s="6" t="n">
        <v>43201</v>
      </c>
      <c r="C9" s="6" t="n">
        <v>18840</v>
      </c>
      <c r="D9" s="6" t="n">
        <v>16381</v>
      </c>
    </row>
    <row r="10">
      <c r="A10" s="4" t="inlineStr">
        <is>
          <t>Change in value of consideration payable for acquisition of business</t>
        </is>
      </c>
      <c r="B10" s="6" t="n">
        <v>-40600</v>
      </c>
      <c r="C10" s="6" t="n">
        <v>13800</v>
      </c>
      <c r="D10" s="6" t="n">
        <v>11300</v>
      </c>
    </row>
    <row r="11">
      <c r="A11" s="4" t="inlineStr">
        <is>
          <t>Acquisition-related costs</t>
        </is>
      </c>
      <c r="B11" s="6" t="n">
        <v>534</v>
      </c>
      <c r="C11" s="6" t="n">
        <v>16262</v>
      </c>
      <c r="D11" s="6" t="n">
        <v>1108</v>
      </c>
    </row>
    <row r="12">
      <c r="A12" s="4" t="inlineStr">
        <is>
          <t>Restructuring and integration costs</t>
        </is>
      </c>
      <c r="B12" s="6" t="n">
        <v>881</v>
      </c>
      <c r="C12" s="6" t="n">
        <v>2578</v>
      </c>
      <c r="D12" s="6" t="n">
        <v>7786</v>
      </c>
    </row>
    <row r="13">
      <c r="A13" s="4" t="inlineStr">
        <is>
          <t>Total operating expenses</t>
        </is>
      </c>
      <c r="B13" s="6" t="n">
        <v>455692</v>
      </c>
      <c r="C13" s="6" t="n">
        <v>516420</v>
      </c>
      <c r="D13" s="6" t="n">
        <v>460638</v>
      </c>
    </row>
    <row r="14">
      <c r="A14" s="4" t="inlineStr">
        <is>
          <t>Income from operations</t>
        </is>
      </c>
      <c r="B14" s="6" t="n">
        <v>399108</v>
      </c>
      <c r="C14" s="6" t="n">
        <v>373845</v>
      </c>
      <c r="D14" s="6" t="n">
        <v>314713</v>
      </c>
    </row>
    <row r="15">
      <c r="A15" s="3" t="inlineStr">
        <is>
          <t>Other income (expense)</t>
        </is>
      </c>
      <c r="B15" s="4" t="inlineStr">
        <is>
          <t xml:space="preserve"> </t>
        </is>
      </c>
      <c r="C15" s="4" t="inlineStr">
        <is>
          <t xml:space="preserve"> </t>
        </is>
      </c>
      <c r="D15" s="4" t="inlineStr">
        <is>
          <t xml:space="preserve"> </t>
        </is>
      </c>
    </row>
    <row r="16">
      <c r="A16" s="4" t="inlineStr">
        <is>
          <t>Interest income and other income (expense)</t>
        </is>
      </c>
      <c r="B16" s="6" t="n">
        <v>-2463</v>
      </c>
      <c r="C16" s="6" t="n">
        <v>6045</v>
      </c>
      <c r="D16" s="6" t="n">
        <v>3703</v>
      </c>
    </row>
    <row r="17">
      <c r="A17" s="4" t="inlineStr">
        <is>
          <t>Interest expense and other financing costs</t>
        </is>
      </c>
      <c r="B17" s="6" t="n">
        <v>-43964</v>
      </c>
      <c r="C17" s="6" t="n">
        <v>-24652</v>
      </c>
      <c r="D17" s="6" t="n">
        <v>-37005</v>
      </c>
    </row>
    <row r="18">
      <c r="A18" s="4" t="inlineStr">
        <is>
          <t>Loss on debt extinguishment</t>
        </is>
      </c>
      <c r="B18" s="6" t="n">
        <v>-2648</v>
      </c>
      <c r="C18" s="6" t="n">
        <v>-4596</v>
      </c>
      <c r="D18" s="6" t="n">
        <v>-2871</v>
      </c>
    </row>
    <row r="19">
      <c r="A19" s="4" t="inlineStr">
        <is>
          <t>Total other income (expense), net</t>
        </is>
      </c>
      <c r="B19" s="6" t="n">
        <v>-49075</v>
      </c>
      <c r="C19" s="6" t="n">
        <v>-23203</v>
      </c>
      <c r="D19" s="6" t="n">
        <v>-36173</v>
      </c>
    </row>
    <row r="20">
      <c r="A20" s="4" t="inlineStr">
        <is>
          <t>Income before income taxes</t>
        </is>
      </c>
      <c r="B20" s="6" t="n">
        <v>350033</v>
      </c>
      <c r="C20" s="6" t="n">
        <v>350642</v>
      </c>
      <c r="D20" s="6" t="n">
        <v>278540</v>
      </c>
    </row>
    <row r="21">
      <c r="A21" s="4" t="inlineStr">
        <is>
          <t>Income tax expense</t>
        </is>
      </c>
      <c r="B21" s="6" t="n">
        <v>-74522</v>
      </c>
      <c r="C21" s="6" t="n">
        <v>-72253</v>
      </c>
      <c r="D21" s="6" t="n">
        <v>-66018</v>
      </c>
    </row>
    <row r="22">
      <c r="A22" s="4" t="inlineStr">
        <is>
          <t>Net income</t>
        </is>
      </c>
      <c r="B22" s="7" t="n">
        <v>275511</v>
      </c>
      <c r="C22" s="7" t="n">
        <v>278389</v>
      </c>
      <c r="D22" s="7" t="n">
        <v>212522</v>
      </c>
    </row>
    <row r="23">
      <c r="A23" s="3" t="inlineStr">
        <is>
          <t>Earnings per share of common stock</t>
        </is>
      </c>
      <c r="B23" s="4" t="inlineStr">
        <is>
          <t xml:space="preserve"> </t>
        </is>
      </c>
      <c r="C23" s="4" t="inlineStr">
        <is>
          <t xml:space="preserve"> </t>
        </is>
      </c>
      <c r="D23" s="4" t="inlineStr">
        <is>
          <t xml:space="preserve"> </t>
        </is>
      </c>
    </row>
    <row r="24">
      <c r="A24" s="4" t="inlineStr">
        <is>
          <t>Basic:</t>
        </is>
      </c>
      <c r="B24" s="8" t="n">
        <v>4.02</v>
      </c>
      <c r="C24" s="8" t="n">
        <v>4.1</v>
      </c>
      <c r="D24" s="8" t="n">
        <v>3.14</v>
      </c>
    </row>
    <row r="25">
      <c r="A25" s="4" t="inlineStr">
        <is>
          <t>Diluted:</t>
        </is>
      </c>
      <c r="B25" s="8" t="n">
        <v>3.81</v>
      </c>
      <c r="C25" s="8" t="n">
        <v>3.75</v>
      </c>
      <c r="D25" s="8" t="n">
        <v>2.88</v>
      </c>
    </row>
    <row r="26">
      <c r="A26" s="3" t="inlineStr">
        <is>
          <t>Weighted average number of shares outstanding</t>
        </is>
      </c>
      <c r="B26" s="4" t="inlineStr">
        <is>
          <t xml:space="preserve"> </t>
        </is>
      </c>
      <c r="C26" s="4" t="inlineStr">
        <is>
          <t xml:space="preserve"> </t>
        </is>
      </c>
      <c r="D26" s="4" t="inlineStr">
        <is>
          <t xml:space="preserve"> </t>
        </is>
      </c>
    </row>
    <row r="27">
      <c r="A27" s="4" t="inlineStr">
        <is>
          <t>Basic</t>
        </is>
      </c>
      <c r="B27" s="6" t="n">
        <v>68481000</v>
      </c>
      <c r="C27" s="6" t="n">
        <v>67976000</v>
      </c>
      <c r="D27" s="6" t="n">
        <v>67710000</v>
      </c>
    </row>
    <row r="28">
      <c r="A28" s="4" t="inlineStr">
        <is>
          <t>Diluted</t>
        </is>
      </c>
      <c r="B28" s="6" t="n">
        <v>72266000</v>
      </c>
      <c r="C28" s="6" t="n">
        <v>74151000</v>
      </c>
      <c r="D28" s="6" t="n">
        <v>73719000</v>
      </c>
    </row>
    <row r="29">
      <c r="A29" s="4" t="inlineStr">
        <is>
          <t>Dividends declared per share of common stock</t>
        </is>
      </c>
      <c r="B29" s="7" t="n">
        <v>1</v>
      </c>
      <c r="C29" s="8" t="n">
        <v>0.53</v>
      </c>
      <c r="D29" s="8" t="n">
        <v>0.23</v>
      </c>
    </row>
    <row r="30">
      <c r="A30" s="4" t="inlineStr">
        <is>
          <t>Investment Management Fe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664710</v>
      </c>
      <c r="C32" s="7" t="n">
        <v>674539</v>
      </c>
      <c r="D32" s="7" t="n">
        <v>562036</v>
      </c>
    </row>
    <row r="33">
      <c r="A33" s="4" t="inlineStr">
        <is>
          <t>Fund Administration and Distribution Fe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90090</v>
      </c>
      <c r="C35" s="7" t="n">
        <v>215726</v>
      </c>
      <c r="D35" s="7" t="n">
        <v>213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lassification of Swap in Consolidated Financial Statements</t>
        </is>
      </c>
      <c r="B4" s="4" t="inlineStr">
        <is>
          <t>The following tables summarize the classification of the Swap in our consolidated financial statements (in thousands):
Balance Sheets Description December 31, 2022 December 31, 2021
Other assets Fair value of interest rate swap $ 46,931 $ 7,774
Notional amount 450,000 450,000
Twelve Months Ended
December 31,
Statements of Operations Description 2022 2021 2020
Interest income (expense) and other financing costs Income (loss) reclassified from AOCI(L) $ 3,684 $ ( 3,602 ) $ ( 1,042 )
Twelve Months Ended
December 31,
Statements of Comprehensive Income Description 2022 2021 2020
Other comprehensive income (loss) Income (loss) recognized in AOCI(L), net of tax $ 29,719 $ 13,468 $ ( 7,5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Number of Shares of Common Stock Issued and Repurchased</t>
        </is>
      </c>
      <c r="B4" s="4" t="inlineStr">
        <is>
          <t xml:space="preserve">The following tables present the changes in the number of shares of common stock issued and repurchased (in thousands):
Shares of Common Stock Shares of Treasury Stock
Common Stock Class B Common Stock Class B
Balance, December 31, 2019 18,100 53,937 ( 1,685 ) ( 2,656 )
Issuance of common stock 8 — — —
Conversion of Class B shares to Common Stock 1,281 ( 1,281 ) — —
Repurchase of shares — — ( 1,498 ) —
Vesting of restricted share grants — 1,105 — —
Exercise of options — 1,006 — —
Shares withheld related to net settlement of equity awards — — ( 775 )
Balance, December 31, 2020 19,389 54,767 ( 3,183 ) ( 3,431 )
Issuance of shares 7 — — —
Conversion of Class B shares to Common Stock 6,632 ( 6,632 ) — —
Repurchase of shares — — ( 886 ) —
Vesting of restricted share grants 4 1,604 — —
Exercise of options 91 1,380 — —
Shares withheld related to net settlement of equity awards — — ( 49 ) ( 1,031 )
Elimination of Class B share class 51,119 ( 51,119 ) ( 4,462 ) 4,462
Balance, December 31, 2021 77,242 — ( 8,580 ) —
Issuance of shares 11 — — —
Repurchase of shares — — ( 3,034 ) —
Vesting of restricted share grants 844 — — —
Exercise of options 2,431 — — —
Shares withheld related to net settlement of equity awards — — ( 1,589 ) —
Balance, December 31, 2022 80,528 — ( 13,20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Related to Stock Options Awards and Restricted Stock Awards</t>
        </is>
      </c>
      <c r="B4" s="4" t="inlineStr">
        <is>
          <t xml:space="preserve">The following tables presents activity during the years ended December 31, 2022, 2021, and 2020 related to stock option awards and restricted stock awards.
Shares Subject to Stock Option Awards
Year to Date Ended December 31,
2022 2021 2020
Avg wtd Avg wtd Avg wtd Avg wtd Avg wtd Avg wtd
grant-date exercise grant-date exercise grant-date exercise
fair value price Units fair value price Units fair value price Units
Outstanding at beginning of period $ 3.94 $ 6.71 5,315,210 $ 3.91 $ 6.50 6,865,101 $ 3.83 $ 6.27 7,880,167
Forfeited 6.46 14.15 ( 451 ) 5.29 10.73 ( 79,271 ) 5.87 12.42 ( 8,949 )
Exercised 3.51 5.70 ( 2,430,579 ) 3.72 5.52 ( 1,470,620 ) 3.27 4.60 ( 1,006,117 )
Outstanding at end of the period $ 4.31 $ 7.57 2,884,180 $ 3.94 $ 6.71 5,315,210 $ 3.91 $ 6.50 6,865,101
Vested $ 4.27 $ 7.46 2,707,632 $ 3.88 $ 6.53 5,072,585 $ 3.78 $ 6.10 6,259,420
Unvested 4.85 9.24 176,548 5.28 10.60 242,625 5.31 10.69 605,681
Restricted Stock Awards
For Year Ended December 31,
2022 2021 2020
Avg wtd Avg wtd Avg wtd
fair value Units fair value Units fair value Units
Unvested at beginning of period $ 17.75 1,352,839 $ 14.99 2,827,008 $ 14.29 3,215,619
Granted 31.01 655,542 27.29 270,824 16.70 795,487
Vested 17.50 ( 844,205 ) 14.62 ( 1,607,973 ) 14.39 ( 1,104,710 )
Forfeited 28.79 ( 10,661 ) 16.51 ( 137,020 ) 15.89 ( 79,388 )
Unvested at end of period $ 25.38 1,153,515 $ 17.75 1,352,839 $ 14.99 2,827,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the Company’s operating leases as of December 31, 2022 is as follows:
(in thousands) December 31, 2022
Operating lease ROU assets (1) $ 13,396
Current portion of operating lease liabilities (2) 5,056
Noncurrent portion of operating lease liabilities (2) 10,227
Total operating lease liabilities $ 15,283 (1) ROU assets are recorded in other assets on the Consolidated Balance Sheets. (2) Current portion and noncurrent portion of operating lease liabilities are recorded in other liabilities on the Consolidated Balance Sheets.
December 31, 2022
Weighted-average remaining lease term 4.4 years
Weighted-average discount rate 4.6 % </t>
        </is>
      </c>
    </row>
    <row r="5">
      <c r="A5" s="4" t="inlineStr">
        <is>
          <t>Schedule of Components of Lease Expense and Other Lease Information</t>
        </is>
      </c>
      <c r="B5" s="4" t="inlineStr">
        <is>
          <t xml:space="preserve">The components of lease expense and other lease information for the year ended December 31, 2022 are as follows:
Year Ended
(in thousands) December 31, 2022
Operating lease cost $ 5,235
Short-term lease cost 84
Variable lease cost 1,798
Gross lease cost $ 7,117
Sub-lease income ( 787 )
Net lease cost $ 6,330
Other lease information
Cash paid for amounts included in measurement of lease liabilities
Operating cash flows for operating leases $ 5,023 </t>
        </is>
      </c>
    </row>
    <row r="6">
      <c r="A6" s="4" t="inlineStr">
        <is>
          <t>Summary of Maturity of Operating Lease Liabilities</t>
        </is>
      </c>
      <c r="B6" s="4" t="inlineStr">
        <is>
          <t xml:space="preserve">(in thousands) Operating
2023 $ 5,591
2024 4,112
2025 2,415
2026 1,623
2027 1,069
Thereafter 1,966
Total undiscounted lease payments 16,776
Less: imputed interest 1,493
Total lease liabilities $ 15,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omponents of Deferred Compensation Plan-Related Expense Related to Employee DC Plan</t>
        </is>
      </c>
      <c r="B4" s="4" t="inlineStr">
        <is>
          <t xml:space="preserve">The following table presents the components of deferred compensation plan-related expense related to the Employee DC Plan.
(in thousands) 2022 2021 2020
Employee contributions $ 1,872 $ 2,231 $ 1,293
Employer contributions 936 975 819
Change in value of deferred compensation plan liability ( 2,907 ) 5,527 2,155
Total $ ( 99 ) $ 8,733 $ 4,2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Earnings Per Share and Diluted Earnings Per Share</t>
        </is>
      </c>
      <c r="B4" s="4" t="inlineStr">
        <is>
          <t xml:space="preserve">The following table sets forth the computation of basic earnings per share and diluted earnings per share for the years ended December 31, 2022, 2021 and 2020:
Year Ended December 31,
(in thousands, except per share amounts) 2022 2021 2020
Net income $ 275,511 $ 278,389 $ 212,522
Shares:
Basic weighted average common shares outstanding 68,481 67,976 67,710
Assumed conversion of dilutive instruments 3,785 6,175 6,009
Diluted weighted average common shares outstanding 72,266 74,151 73,719
Earnings per share
Basic: $ 4.02 $ 4.10 $ 3.14
Diluted: $ 3.81 $ 3.75 $ 2.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following table presents changes in accumulated other comprehensive income (loss) by component for the years ending December 31, 2022, 2021, and 2020.
Cumulative
Cash Flow Translation
(in thousands) Hedges (1) Adjustment Total
Balance, December 31, 2019 $ — $ — $ —
Other comprehensive (loss) income before reclassification and tax ( 11,047 ) 151 ( 10,896 )
Tax impact 2,685 ( 38 ) 2,647
Reclassification adjustments, before tax 1,042 — 1,042
Tax impact ( 253 ) — ( 253 )
Net current period other comprehensive (loss) income ( 7,573 ) 113 ( 7,460 )
Balance, December 31, 2020 ( 7,573 ) 113 ( 7,460 )
Other comprehensive income (loss) before reclassification and tax 14,177 ( 49 ) 14,128
Tax impact ( 3,438 ) 13 ( 3,425 )
Reclassification adjustments, before tax 3,602 — 3,602
Tax impact ( 873 ) — ( 873 )
Net current period other comprehensive income (loss) 13,468 ( 36 ) 13,432
Balance, December 31, 2021 5,895 77 5,972
Other comprehensive (loss) income before reclassification and tax 42,842 ( 331 ) 42,511
Tax impact ( 10,327 ) 82 ( 10,245 )
Reclassification adjustments, before tax ( 3,684 ) — ( 3,684 )
Tax impact 888 — 888
Net current period other comprehensive income (loss) 29,719 ( 249 ) 29,470
Balance, December 31, 2022 $ 35,614 $ ( 172 ) $ 35,442 (1) Reclassifications out of AOCI(L) related to cash flow hedges are recorded in interest expense and other financing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1" customWidth="1" min="8" max="8"/>
    <col width="32" customWidth="1" min="9" max="9"/>
    <col width="80" customWidth="1" min="10" max="10"/>
    <col width="80" customWidth="1" min="11" max="11"/>
  </cols>
  <sheetData>
    <row r="1">
      <c r="A1" s="1" t="inlineStr">
        <is>
          <t>Organization and Nature of Business - Additional Information (Details) $ / shares in Units, $ in Thousands</t>
        </is>
      </c>
      <c r="J1" s="2" t="inlineStr">
        <is>
          <t>12 Months Ended</t>
        </is>
      </c>
    </row>
    <row r="2">
      <c r="B2" s="2" t="inlineStr">
        <is>
          <t>Sep. 23, 2022</t>
        </is>
      </c>
      <c r="C2" s="2" t="inlineStr">
        <is>
          <t>Nov. 01, 2021 USD ($)</t>
        </is>
      </c>
      <c r="D2" s="2" t="inlineStr">
        <is>
          <t>Mar. 01, 2021 USD ($)</t>
        </is>
      </c>
      <c r="E2" s="2" t="inlineStr">
        <is>
          <t>Feb. 18, 2021 USD ($)</t>
        </is>
      </c>
      <c r="F2" s="2" t="inlineStr">
        <is>
          <t>Jan. 17, 2020 USD ($)</t>
        </is>
      </c>
      <c r="G2" s="2" t="inlineStr">
        <is>
          <t>Jul. 01, 2019 USD ($)</t>
        </is>
      </c>
      <c r="H2" s="2" t="inlineStr">
        <is>
          <t>Mar. 13, 2018 shares</t>
        </is>
      </c>
      <c r="I2" s="2" t="inlineStr">
        <is>
          <t>Feb. 12, 2018 $ / shares shares</t>
        </is>
      </c>
      <c r="J2" s="2" t="inlineStr">
        <is>
          <t>Dec. 31, 2022 USD ($)</t>
        </is>
      </c>
      <c r="K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under management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80</v>
      </c>
      <c r="K4" s="7" t="n">
        <v>539240</v>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7 years</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7" t="n">
        <v>1100000</v>
      </c>
      <c r="H8" s="4" t="inlineStr">
        <is>
          <t xml:space="preserve"> </t>
        </is>
      </c>
      <c r="I8" s="4" t="inlineStr">
        <is>
          <t xml:space="preserve"> </t>
        </is>
      </c>
      <c r="J8" s="4" t="inlineStr">
        <is>
          <t xml:space="preserve"> </t>
        </is>
      </c>
      <c r="K8" s="4" t="inlineStr">
        <is>
          <t xml:space="preserve"> </t>
        </is>
      </c>
    </row>
    <row r="9">
      <c r="A9" s="4" t="inlineStr">
        <is>
          <t>Term Loans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e spread (as a percent)</t>
        </is>
      </c>
      <c r="B11" s="4" t="inlineStr">
        <is>
          <t xml:space="preserve"> </t>
        </is>
      </c>
      <c r="C11" s="4" t="inlineStr">
        <is>
          <t xml:space="preserve"> </t>
        </is>
      </c>
      <c r="D11" s="4" t="inlineStr">
        <is>
          <t xml:space="preserve"> </t>
        </is>
      </c>
      <c r="E11" s="4" t="inlineStr">
        <is>
          <t xml:space="preserve"> </t>
        </is>
      </c>
      <c r="F11" s="9" t="n">
        <v>0.03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Loans | First Amendment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e spread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325</v>
      </c>
      <c r="H14" s="4" t="inlineStr">
        <is>
          <t xml:space="preserve"> </t>
        </is>
      </c>
      <c r="I14" s="4" t="inlineStr">
        <is>
          <t xml:space="preserve"> </t>
        </is>
      </c>
      <c r="J14" s="4" t="inlineStr">
        <is>
          <t xml:space="preserve"> </t>
        </is>
      </c>
      <c r="K14" s="4" t="inlineStr">
        <is>
          <t xml:space="preserve"> </t>
        </is>
      </c>
    </row>
    <row r="15">
      <c r="A15" s="4" t="inlineStr">
        <is>
          <t>Term Loans | Second Amendment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e spread (as a percent)</t>
        </is>
      </c>
      <c r="B17" s="4" t="inlineStr">
        <is>
          <t xml:space="preserve"> </t>
        </is>
      </c>
      <c r="C17" s="4" t="inlineStr">
        <is>
          <t xml:space="preserve"> </t>
        </is>
      </c>
      <c r="D17" s="4" t="inlineStr">
        <is>
          <t xml:space="preserve"> </t>
        </is>
      </c>
      <c r="E17" s="9" t="n">
        <v>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row>
    <row r="21">
      <c r="A21" s="4" t="inlineStr">
        <is>
          <t>Amount of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7" t="n">
        <v>100000</v>
      </c>
      <c r="H21" s="4" t="inlineStr">
        <is>
          <t xml:space="preserve"> </t>
        </is>
      </c>
      <c r="I21" s="4" t="inlineStr">
        <is>
          <t xml:space="preserve"> </t>
        </is>
      </c>
      <c r="J21" s="4" t="inlineStr">
        <is>
          <t xml:space="preserve"> </t>
        </is>
      </c>
      <c r="K21" s="4" t="inlineStr">
        <is>
          <t xml:space="preserve"> </t>
        </is>
      </c>
    </row>
    <row r="22">
      <c r="A22" s="4" t="inlineStr">
        <is>
          <t>Repriced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4" t="inlineStr">
        <is>
          <t xml:space="preserve"> </t>
        </is>
      </c>
      <c r="D24" s="4" t="inlineStr">
        <is>
          <t xml:space="preserve"> </t>
        </is>
      </c>
      <c r="E24" s="7" t="n">
        <v>755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 increase (decrease)</t>
        </is>
      </c>
      <c r="B25" s="4" t="inlineStr">
        <is>
          <t xml:space="preserve"> </t>
        </is>
      </c>
      <c r="C25" s="4" t="inlineStr">
        <is>
          <t xml:space="preserve"> </t>
        </is>
      </c>
      <c r="D25" s="4" t="inlineStr">
        <is>
          <t xml:space="preserve"> </t>
        </is>
      </c>
      <c r="E25" s="9"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Repriced Term Loans provide for a reduced applicable margin on LIBOR of 25 basis points</t>
        </is>
      </c>
      <c r="K26" s="4" t="inlineStr">
        <is>
          <t xml:space="preserve"> </t>
        </is>
      </c>
    </row>
    <row r="27">
      <c r="A27" s="4" t="inlineStr">
        <is>
          <t>Debt maturity date</t>
        </is>
      </c>
      <c r="B27" s="4" t="inlineStr">
        <is>
          <t xml:space="preserve"> </t>
        </is>
      </c>
      <c r="C27" s="4" t="inlineStr">
        <is>
          <t xml:space="preserve"> </t>
        </is>
      </c>
      <c r="D27" s="4" t="inlineStr">
        <is>
          <t xml:space="preserve"> </t>
        </is>
      </c>
      <c r="E27" s="4" t="inlineStr">
        <is>
          <t>Jul.  01,  202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riced Term Loans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e spread (as a percent)</t>
        </is>
      </c>
      <c r="B30" s="4" t="inlineStr">
        <is>
          <t xml:space="preserve"> </t>
        </is>
      </c>
      <c r="C30" s="4" t="inlineStr">
        <is>
          <t xml:space="preserve"> </t>
        </is>
      </c>
      <c r="D30" s="4" t="inlineStr">
        <is>
          <t xml:space="preserve"> </t>
        </is>
      </c>
      <c r="E30" s="9" t="n">
        <v>0.02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riced Term Loans | First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7" t="n">
        <v>95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 increase (decrease)</t>
        </is>
      </c>
      <c r="B34" s="4" t="inlineStr">
        <is>
          <t xml:space="preserve"> </t>
        </is>
      </c>
      <c r="C34" s="4" t="inlineStr">
        <is>
          <t xml:space="preserve"> </t>
        </is>
      </c>
      <c r="D34" s="4" t="inlineStr">
        <is>
          <t xml:space="preserve"> </t>
        </is>
      </c>
      <c r="E34" s="4" t="inlineStr">
        <is>
          <t xml:space="preserve"> </t>
        </is>
      </c>
      <c r="F34" s="9" t="n">
        <v>0.007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interest r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020 Term Loans provided for a reduced applicable margin on the London Interbank Offered Rate (“LIBOR”) of 75 basis point</t>
        </is>
      </c>
      <c r="K35" s="4" t="inlineStr">
        <is>
          <t xml:space="preserve"> </t>
        </is>
      </c>
    </row>
    <row r="36">
      <c r="A36" s="4" t="inlineStr">
        <is>
          <t>Debt maturity date</t>
        </is>
      </c>
      <c r="B36" s="4" t="inlineStr">
        <is>
          <t xml:space="preserve"> </t>
        </is>
      </c>
      <c r="C36" s="4" t="inlineStr">
        <is>
          <t xml:space="preserve"> </t>
        </is>
      </c>
      <c r="D36" s="4" t="inlineStr">
        <is>
          <t xml:space="preserve"> </t>
        </is>
      </c>
      <c r="E36" s="4" t="inlineStr">
        <is>
          <t xml:space="preserve"> </t>
        </is>
      </c>
      <c r="F36" s="4" t="inlineStr">
        <is>
          <t>Jul.  01,  2026</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riced Term Loans | First Amendment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e spread (as a percent)</t>
        </is>
      </c>
      <c r="B39" s="4" t="inlineStr">
        <is>
          <t xml:space="preserve"> </t>
        </is>
      </c>
      <c r="C39" s="4" t="inlineStr">
        <is>
          <t xml:space="preserve"> </t>
        </is>
      </c>
      <c r="D39" s="4" t="inlineStr">
        <is>
          <t xml:space="preserve"> </t>
        </is>
      </c>
      <c r="E39" s="4" t="inlineStr">
        <is>
          <t xml:space="preserve"> </t>
        </is>
      </c>
      <c r="F39" s="9" t="n">
        <v>0.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riced Term Loans | Second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7" t="n">
        <v>755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 increase (decrease)</t>
        </is>
      </c>
      <c r="B43" s="4" t="inlineStr">
        <is>
          <t xml:space="preserve"> </t>
        </is>
      </c>
      <c r="C43" s="4" t="inlineStr">
        <is>
          <t xml:space="preserve"> </t>
        </is>
      </c>
      <c r="D43" s="4" t="inlineStr">
        <is>
          <t xml:space="preserve"> </t>
        </is>
      </c>
      <c r="E43" s="9" t="n">
        <v>0.0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Repriced Term Loans provide for a reduced applicable margin on LIBOR of 25 basis points</t>
        </is>
      </c>
      <c r="K44" s="4" t="inlineStr">
        <is>
          <t xml:space="preserve"> </t>
        </is>
      </c>
    </row>
    <row r="45">
      <c r="A45" s="4" t="inlineStr">
        <is>
          <t>Debt maturity date</t>
        </is>
      </c>
      <c r="B45" s="4" t="inlineStr">
        <is>
          <t xml:space="preserve"> </t>
        </is>
      </c>
      <c r="C45" s="4" t="inlineStr">
        <is>
          <t xml:space="preserve"> </t>
        </is>
      </c>
      <c r="D45" s="4" t="inlineStr">
        <is>
          <t xml:space="preserve"> </t>
        </is>
      </c>
      <c r="E45" s="4" t="inlineStr">
        <is>
          <t>Jul.  01,  2026</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riced Term Loans | Second Amendment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e spread (as a percent)</t>
        </is>
      </c>
      <c r="B48" s="4" t="inlineStr">
        <is>
          <t xml:space="preserve"> </t>
        </is>
      </c>
      <c r="C48" s="4" t="inlineStr">
        <is>
          <t xml:space="preserve"> </t>
        </is>
      </c>
      <c r="D48" s="4" t="inlineStr">
        <is>
          <t xml:space="preserve"> </t>
        </is>
      </c>
      <c r="E48" s="9" t="n">
        <v>0.02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riced Term Loans | Fourth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description</t>
        </is>
      </c>
      <c r="B51" s="4" t="inlineStr">
        <is>
          <t>Fourth Amendment (the “Fourth Amendment”) to the 2019 Credit Agreement to change the interest rate on the Repriced Term Loans and 2021 Incremental Term Loans from LIBOR to a rate based on SOFR plus a ten-basis point credit spread adjust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1 Incremental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505000</v>
      </c>
    </row>
    <row r="55">
      <c r="A55" s="4" t="inlineStr">
        <is>
          <t>Basis spread on variable rate,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05</v>
      </c>
    </row>
    <row r="56">
      <c r="A56" s="4" t="inlineStr">
        <is>
          <t>Debt instrument interest r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The 2021 Incremental Term Loans will mature in December 2028 and, until the Fourth Amendment to the 2019 Credit Agreement, accrued interest at an annual rate equal to, at the option of the Company, either LIBOR (adjusted for reserves and subject to a 50 basis point floor) plus a margin of 2.25% or an alternate base rate plus a margin of 1.25%.</t>
        </is>
      </c>
      <c r="K56" s="4" t="inlineStr">
        <is>
          <t xml:space="preserve"> </t>
        </is>
      </c>
    </row>
    <row r="57">
      <c r="A57" s="4" t="inlineStr">
        <is>
          <t>2021 Incremental Term Loans | Adjusted London Interbank Offered Rate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e spread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225</v>
      </c>
    </row>
    <row r="60">
      <c r="A60" s="4" t="inlineStr">
        <is>
          <t>2021 Incremental Term Loans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e spread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125</v>
      </c>
    </row>
    <row r="63">
      <c r="A63" s="4" t="inlineStr">
        <is>
          <t>2021 Incremental Term Loans | Third Amend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505000</v>
      </c>
    </row>
    <row r="66">
      <c r="A66" s="4" t="inlineStr">
        <is>
          <t>Basis spread on variable rate, increase (de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005</v>
      </c>
    </row>
    <row r="67">
      <c r="A67" s="4" t="inlineStr">
        <is>
          <t>Debt instrument interest r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The 2021 Incremental Term Loans will mature in 2028 and will bear interest at an annual rate equal to, at the option of the Company, either LIBOR (adjusted for reserves and subject to a 50 basis point floor) plus a margin of 2.25% or an alternate base rate plus a margin of 1.25%. The 2021 Incremental Term Loans will amortize at a rate of 1.00% per annum.</t>
        </is>
      </c>
    </row>
    <row r="68">
      <c r="A68" s="4" t="inlineStr">
        <is>
          <t>Debt instrument, amortization rate per ann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1</v>
      </c>
    </row>
    <row r="69">
      <c r="A69" s="4" t="inlineStr">
        <is>
          <t>2021 Incremental Term Loans | Third Amendment | Adjusted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e spread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225</v>
      </c>
    </row>
    <row r="72">
      <c r="A72" s="4" t="inlineStr">
        <is>
          <t>2021 Incremental Term Loans | Third Amendment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e spread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125</v>
      </c>
    </row>
    <row r="75">
      <c r="A75" s="4" t="inlineStr">
        <is>
          <t>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sion ratio of common stock to Class B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row>
    <row r="78">
      <c r="A78" s="4" t="inlineStr">
        <is>
          <t>IPO |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700000</v>
      </c>
      <c r="J80" s="4" t="inlineStr">
        <is>
          <t xml:space="preserve"> </t>
        </is>
      </c>
      <c r="K80" s="4" t="inlineStr">
        <is>
          <t xml:space="preserve"> </t>
        </is>
      </c>
    </row>
    <row r="81">
      <c r="A81" s="4" t="inlineStr">
        <is>
          <t>Shar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3</v>
      </c>
      <c r="J81" s="4" t="inlineStr">
        <is>
          <t xml:space="preserve"> </t>
        </is>
      </c>
      <c r="K81" s="4" t="inlineStr">
        <is>
          <t xml:space="preserve"> </t>
        </is>
      </c>
    </row>
    <row r="82">
      <c r="A82" s="4" t="inlineStr">
        <is>
          <t>Underwriter's Option | Clas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110860</v>
      </c>
      <c r="I84" s="4" t="inlineStr">
        <is>
          <t xml:space="preserve"> </t>
        </is>
      </c>
      <c r="J84" s="4" t="inlineStr">
        <is>
          <t xml:space="preserve"> </t>
        </is>
      </c>
      <c r="K84" s="4" t="inlineStr">
        <is>
          <t xml:space="preserve"> </t>
        </is>
      </c>
    </row>
    <row r="85">
      <c r="A85" s="4" t="inlineStr">
        <is>
          <t>THB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sset under management acquired</t>
        </is>
      </c>
      <c r="B87" s="4" t="inlineStr">
        <is>
          <t xml:space="preserve"> </t>
        </is>
      </c>
      <c r="C87" s="4" t="inlineStr">
        <is>
          <t xml:space="preserve"> </t>
        </is>
      </c>
      <c r="D87" s="7" t="n">
        <v>54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C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sset under management acquired</t>
        </is>
      </c>
      <c r="B90" s="4" t="inlineStr">
        <is>
          <t xml:space="preserve"> </t>
        </is>
      </c>
      <c r="C90" s="7" t="n">
        <v>79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estEnd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sset under management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9300000</v>
      </c>
    </row>
    <row r="94">
      <c r="A94" s="4" t="inlineStr">
        <is>
          <t>WestEnd Acquisition | 2021 Incremental Term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usiness acquisition, acquir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0" t="n">
        <v>1</v>
      </c>
    </row>
    <row r="97">
      <c r="A97" s="4" t="inlineStr">
        <is>
          <t>WestEnd Acquisition | 2021 Incremental Term Loans | Third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usiness acquisition, acquir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0" t="n">
        <v>1</v>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4" customWidth="1" min="6" max="6"/>
    <col width="14" customWidth="1" min="7" max="7"/>
  </cols>
  <sheetData>
    <row r="1">
      <c r="A1" s="1" t="inlineStr">
        <is>
          <t>Significant Accounting Policies - Additional Information (Details)</t>
        </is>
      </c>
      <c r="B1" s="2" t="inlineStr">
        <is>
          <t>12 Months Ended</t>
        </is>
      </c>
    </row>
    <row r="2">
      <c r="B2" s="2" t="inlineStr">
        <is>
          <t>Dec. 31, 2022 USD ($) Segment</t>
        </is>
      </c>
      <c r="C2" s="2" t="inlineStr">
        <is>
          <t>Dec. 31, 2021 USD ($)</t>
        </is>
      </c>
      <c r="D2" s="2" t="inlineStr">
        <is>
          <t>Dec. 31, 2020 USD ($)</t>
        </is>
      </c>
      <c r="E2" s="2" t="inlineStr">
        <is>
          <t>Jan. 01, 2022 USD ($)</t>
        </is>
      </c>
      <c r="F2" s="2" t="inlineStr">
        <is>
          <t>Sep. 30, 2020</t>
        </is>
      </c>
      <c r="G2" s="2" t="inlineStr">
        <is>
          <t>Sep. 20,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 Statement of Financial Position [Extensible Enumeration]</t>
        </is>
      </c>
      <c r="B4" s="4" t="inlineStr">
        <is>
          <t>Other Assets</t>
        </is>
      </c>
      <c r="C4" s="4" t="inlineStr">
        <is>
          <t xml:space="preserve"> </t>
        </is>
      </c>
      <c r="D4" s="4" t="inlineStr">
        <is>
          <t xml:space="preserve"> </t>
        </is>
      </c>
      <c r="E4" s="4" t="inlineStr">
        <is>
          <t>Other Assets</t>
        </is>
      </c>
      <c r="F4" s="4" t="inlineStr">
        <is>
          <t xml:space="preserve"> </t>
        </is>
      </c>
      <c r="G4" s="4" t="inlineStr">
        <is>
          <t xml:space="preserve"> </t>
        </is>
      </c>
    </row>
    <row r="5">
      <c r="A5" s="4" t="inlineStr">
        <is>
          <t>Maximum risk of loss related to unconsolidated sponsored VIE investment funds</t>
        </is>
      </c>
      <c r="B5" s="7" t="n">
        <v>25300000</v>
      </c>
      <c r="C5" s="7" t="n">
        <v>29600000</v>
      </c>
      <c r="D5" s="4" t="inlineStr">
        <is>
          <t xml:space="preserve"> </t>
        </is>
      </c>
      <c r="E5" s="4" t="inlineStr">
        <is>
          <t xml:space="preserve"> </t>
        </is>
      </c>
      <c r="F5" s="4" t="inlineStr">
        <is>
          <t xml:space="preserve"> </t>
        </is>
      </c>
      <c r="G5" s="4" t="inlineStr">
        <is>
          <t xml:space="preserve"> </t>
        </is>
      </c>
    </row>
    <row r="6">
      <c r="A6" s="4" t="inlineStr">
        <is>
          <t>Impairments of investments</t>
        </is>
      </c>
      <c r="B6" s="7" t="n">
        <v>0</v>
      </c>
      <c r="C6" s="6" t="n">
        <v>0</v>
      </c>
      <c r="D6" s="7" t="n">
        <v>0</v>
      </c>
      <c r="E6" s="4" t="inlineStr">
        <is>
          <t xml:space="preserve"> </t>
        </is>
      </c>
      <c r="F6" s="4" t="inlineStr">
        <is>
          <t xml:space="preserve"> </t>
        </is>
      </c>
      <c r="G6" s="4" t="inlineStr">
        <is>
          <t xml:space="preserve"> </t>
        </is>
      </c>
    </row>
    <row r="7">
      <c r="A7" s="4" t="inlineStr">
        <is>
          <t>Lease term</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credit losses</t>
        </is>
      </c>
      <c r="B9" s="7" t="n">
        <v>0</v>
      </c>
      <c r="C9" s="6" t="n">
        <v>0</v>
      </c>
      <c r="D9" s="6" t="n">
        <v>0</v>
      </c>
      <c r="E9" s="4" t="inlineStr">
        <is>
          <t xml:space="preserve"> </t>
        </is>
      </c>
      <c r="F9" s="4" t="inlineStr">
        <is>
          <t xml:space="preserve"> </t>
        </is>
      </c>
      <c r="G9" s="4" t="inlineStr">
        <is>
          <t xml:space="preserve"> </t>
        </is>
      </c>
    </row>
    <row r="10">
      <c r="A10" s="4" t="inlineStr">
        <is>
          <t>Provision for credit losses</t>
        </is>
      </c>
      <c r="B10" s="6" t="n">
        <v>0</v>
      </c>
      <c r="C10" s="6" t="n">
        <v>0</v>
      </c>
      <c r="D10" s="6" t="n">
        <v>0</v>
      </c>
      <c r="E10" s="4" t="inlineStr">
        <is>
          <t xml:space="preserve"> </t>
        </is>
      </c>
      <c r="F10" s="4" t="inlineStr">
        <is>
          <t xml:space="preserve"> </t>
        </is>
      </c>
      <c r="G10" s="4" t="inlineStr">
        <is>
          <t xml:space="preserve"> </t>
        </is>
      </c>
    </row>
    <row r="11">
      <c r="A11" s="4" t="inlineStr">
        <is>
          <t>Costs expensed related to debt modifications</t>
        </is>
      </c>
      <c r="B11" s="6" t="n">
        <v>0</v>
      </c>
      <c r="C11" s="7" t="n">
        <v>400000</v>
      </c>
      <c r="D11" s="7" t="n">
        <v>900000</v>
      </c>
      <c r="E11" s="4" t="inlineStr">
        <is>
          <t xml:space="preserve"> </t>
        </is>
      </c>
      <c r="F11" s="4" t="inlineStr">
        <is>
          <t xml:space="preserve"> </t>
        </is>
      </c>
      <c r="G11" s="4" t="inlineStr">
        <is>
          <t xml:space="preserve"> </t>
        </is>
      </c>
    </row>
    <row r="12">
      <c r="A12" s="4" t="inlineStr">
        <is>
          <t>Operating lease ROU assets</t>
        </is>
      </c>
      <c r="B12" s="7" t="n">
        <v>13396000</v>
      </c>
      <c r="C12" s="4" t="inlineStr">
        <is>
          <t xml:space="preserve"> </t>
        </is>
      </c>
      <c r="D12" s="4" t="inlineStr">
        <is>
          <t xml:space="preserve"> </t>
        </is>
      </c>
      <c r="E12" s="7" t="n">
        <v>18700000</v>
      </c>
      <c r="F12" s="4" t="inlineStr">
        <is>
          <t xml:space="preserve"> </t>
        </is>
      </c>
      <c r="G12" s="4" t="inlineStr">
        <is>
          <t xml:space="preserve"> </t>
        </is>
      </c>
    </row>
    <row r="13">
      <c r="A13" s="4" t="inlineStr">
        <is>
          <t>Reclassification of deferred rent liabilities</t>
        </is>
      </c>
      <c r="B13" s="4" t="inlineStr">
        <is>
          <t xml:space="preserve"> </t>
        </is>
      </c>
      <c r="C13" s="4" t="inlineStr">
        <is>
          <t xml:space="preserve"> </t>
        </is>
      </c>
      <c r="D13" s="4" t="inlineStr">
        <is>
          <t xml:space="preserve"> </t>
        </is>
      </c>
      <c r="E13" s="7" t="n">
        <v>1700000</v>
      </c>
      <c r="F13" s="4" t="inlineStr">
        <is>
          <t xml:space="preserve"> </t>
        </is>
      </c>
      <c r="G13" s="4" t="inlineStr">
        <is>
          <t xml:space="preserve"> </t>
        </is>
      </c>
    </row>
    <row r="14">
      <c r="A14" s="4" t="inlineStr">
        <is>
          <t>Operating Lease, Liability, Statement of Financial Position [Extensible Enumeration]</t>
        </is>
      </c>
      <c r="B14" s="4" t="inlineStr">
        <is>
          <t>Other liabil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ing Standards Update 201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ves of property and equipment</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ves of property and equipment</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derwood Partners LLP | Cerebell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10" t="n">
        <v>0.15</v>
      </c>
      <c r="G27" s="10" t="n">
        <v>0.15</v>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voting interest in entities</t>
        </is>
      </c>
      <c r="B30" s="10" t="n">
        <v>0.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Impact of Adopting of New Lease Standard (Details) - USD ($) $ in Thousands</t>
        </is>
      </c>
      <c r="B1" s="2" t="inlineStr">
        <is>
          <t>Dec. 31, 2022</t>
        </is>
      </c>
      <c r="C1" s="2" t="inlineStr">
        <is>
          <t>Jan. 01, 2022</t>
        </is>
      </c>
      <c r="D1" s="2" t="inlineStr">
        <is>
          <t>Dec. 31, 2021</t>
        </is>
      </c>
    </row>
    <row r="2">
      <c r="A2" s="3" t="inlineStr">
        <is>
          <t>Significant Accounting Policies [Line Items]</t>
        </is>
      </c>
      <c r="B2" s="4" t="inlineStr">
        <is>
          <t xml:space="preserve"> </t>
        </is>
      </c>
      <c r="C2" s="4" t="inlineStr">
        <is>
          <t xml:space="preserve"> </t>
        </is>
      </c>
      <c r="D2" s="4" t="inlineStr">
        <is>
          <t xml:space="preserve"> </t>
        </is>
      </c>
    </row>
    <row r="3">
      <c r="A3" s="4" t="inlineStr">
        <is>
          <t>Total assets</t>
        </is>
      </c>
      <c r="B3" s="7" t="n">
        <v>2540899</v>
      </c>
      <c r="C3" s="7" t="n">
        <v>2597000</v>
      </c>
      <c r="D3" s="7" t="n">
        <v>2579746</v>
      </c>
    </row>
    <row r="4">
      <c r="A4" s="4" t="inlineStr">
        <is>
          <t>Total liabilities</t>
        </is>
      </c>
      <c r="B4" s="6" t="n">
        <v>1475489</v>
      </c>
      <c r="C4" s="6" t="n">
        <v>1667000</v>
      </c>
      <c r="D4" s="6" t="n">
        <v>1649819</v>
      </c>
    </row>
    <row r="5">
      <c r="A5" s="4" t="inlineStr">
        <is>
          <t>Total liabilities and stockholders' equity</t>
        </is>
      </c>
      <c r="B5" s="7" t="n">
        <v>2540899</v>
      </c>
      <c r="C5" s="6" t="n">
        <v>2597000</v>
      </c>
      <c r="D5" s="7" t="n">
        <v>2579746</v>
      </c>
    </row>
    <row r="6">
      <c r="A6" s="4" t="inlineStr">
        <is>
          <t>Accounting Standards Update 2016-02</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Total assets</t>
        </is>
      </c>
      <c r="B8" s="4" t="inlineStr">
        <is>
          <t xml:space="preserve"> </t>
        </is>
      </c>
      <c r="C8" s="6" t="n">
        <v>17000</v>
      </c>
      <c r="D8" s="4" t="inlineStr">
        <is>
          <t xml:space="preserve"> </t>
        </is>
      </c>
    </row>
    <row r="9">
      <c r="A9" s="4" t="inlineStr">
        <is>
          <t>Total liabilities</t>
        </is>
      </c>
      <c r="B9" s="4" t="inlineStr">
        <is>
          <t xml:space="preserve"> </t>
        </is>
      </c>
      <c r="C9" s="6" t="n">
        <v>17000</v>
      </c>
      <c r="D9" s="4" t="inlineStr">
        <is>
          <t xml:space="preserve"> </t>
        </is>
      </c>
    </row>
    <row r="10">
      <c r="A10" s="4" t="inlineStr">
        <is>
          <t>Total liabilities and stockholders' equity</t>
        </is>
      </c>
      <c r="B10" s="4" t="inlineStr">
        <is>
          <t xml:space="preserve"> </t>
        </is>
      </c>
      <c r="C10" s="7" t="n">
        <v>1700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75511</v>
      </c>
      <c r="C4" s="7" t="n">
        <v>278389</v>
      </c>
      <c r="D4" s="7" t="n">
        <v>21252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income (loss) on cash flow hedges</t>
        </is>
      </c>
      <c r="B6" s="6" t="n">
        <v>29719</v>
      </c>
      <c r="C6" s="6" t="n">
        <v>13468</v>
      </c>
      <c r="D6" s="6" t="n">
        <v>-7573</v>
      </c>
    </row>
    <row r="7">
      <c r="A7" s="4" t="inlineStr">
        <is>
          <t>Net unrealized income (loss) on foreign currency translation</t>
        </is>
      </c>
      <c r="B7" s="6" t="n">
        <v>-249</v>
      </c>
      <c r="C7" s="6" t="n">
        <v>-36</v>
      </c>
      <c r="D7" s="6" t="n">
        <v>113</v>
      </c>
    </row>
    <row r="8">
      <c r="A8" s="4" t="inlineStr">
        <is>
          <t>Total other comprehensive income (loss), net of tax</t>
        </is>
      </c>
      <c r="B8" s="6" t="n">
        <v>29470</v>
      </c>
      <c r="C8" s="6" t="n">
        <v>13432</v>
      </c>
      <c r="D8" s="6" t="n">
        <v>-7460</v>
      </c>
    </row>
    <row r="9">
      <c r="A9" s="4" t="inlineStr">
        <is>
          <t>Comprehensive income</t>
        </is>
      </c>
      <c r="B9" s="7" t="n">
        <v>304981</v>
      </c>
      <c r="C9" s="7" t="n">
        <v>291821</v>
      </c>
      <c r="D9" s="7" t="n">
        <v>205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Type and Product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7" t="n">
        <v>854800</v>
      </c>
      <c r="C4" s="7" t="n">
        <v>890265</v>
      </c>
      <c r="D4" s="7" t="n">
        <v>775351</v>
      </c>
    </row>
    <row r="5">
      <c r="A5" s="4" t="inlineStr">
        <is>
          <t>Investment Management Fe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t>
        </is>
      </c>
      <c r="B7" s="6" t="n">
        <v>664710</v>
      </c>
      <c r="C7" s="6" t="n">
        <v>674539</v>
      </c>
      <c r="D7" s="6" t="n">
        <v>562036</v>
      </c>
    </row>
    <row r="8">
      <c r="A8" s="4" t="inlineStr">
        <is>
          <t>Investment Management Fees | Mutual Fund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t>
        </is>
      </c>
      <c r="B10" s="6" t="n">
        <v>465031</v>
      </c>
      <c r="C10" s="6" t="n">
        <v>536902</v>
      </c>
      <c r="D10" s="6" t="n">
        <v>455715</v>
      </c>
    </row>
    <row r="11">
      <c r="A11" s="4" t="inlineStr">
        <is>
          <t>Investment Management Fees | ETF'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t>
        </is>
      </c>
      <c r="B13" s="6" t="n">
        <v>20603</v>
      </c>
      <c r="C13" s="6" t="n">
        <v>16517</v>
      </c>
      <c r="D13" s="6" t="n">
        <v>11604</v>
      </c>
    </row>
    <row r="14">
      <c r="A14" s="4" t="inlineStr">
        <is>
          <t>Investment Management Fees | Separate Accounts and Other Vehicl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t>
        </is>
      </c>
      <c r="B16" s="6" t="n">
        <v>180476</v>
      </c>
      <c r="C16" s="6" t="n">
        <v>125417</v>
      </c>
      <c r="D16" s="6" t="n">
        <v>99125</v>
      </c>
    </row>
    <row r="17">
      <c r="A17" s="4" t="inlineStr">
        <is>
          <t>Performance-based Investment Fees | Mutual Fund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t>
        </is>
      </c>
      <c r="B19" s="6" t="n">
        <v>-812</v>
      </c>
      <c r="C19" s="6" t="n">
        <v>-5839</v>
      </c>
      <c r="D19" s="6" t="n">
        <v>-4771</v>
      </c>
    </row>
    <row r="20">
      <c r="A20" s="4" t="inlineStr">
        <is>
          <t>Performance-based Investment Fees | Separate Accounts and Other Vehicl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t>
        </is>
      </c>
      <c r="B22" s="6" t="n">
        <v>588</v>
      </c>
      <c r="C22" s="6" t="n">
        <v>1542</v>
      </c>
      <c r="D22" s="6" t="n">
        <v>363</v>
      </c>
    </row>
    <row r="23">
      <c r="A23" s="4" t="inlineStr">
        <is>
          <t>Administration Fees | Mutual Fund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t>
        </is>
      </c>
      <c r="B25" s="6" t="n">
        <v>104764</v>
      </c>
      <c r="C25" s="6" t="n">
        <v>120414</v>
      </c>
      <c r="D25" s="6" t="n">
        <v>112279</v>
      </c>
    </row>
    <row r="26">
      <c r="A26" s="4" t="inlineStr">
        <is>
          <t>Administration Fees | ETF'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t>
        </is>
      </c>
      <c r="B28" s="6" t="n">
        <v>2800</v>
      </c>
      <c r="C28" s="6" t="n">
        <v>1887</v>
      </c>
      <c r="D28" s="6" t="n">
        <v>1460</v>
      </c>
    </row>
    <row r="29">
      <c r="A29" s="4" t="inlineStr">
        <is>
          <t>Fund Distribution Fees | Mutual Fund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t>
        </is>
      </c>
      <c r="B31" s="6" t="n">
        <v>24971</v>
      </c>
      <c r="C31" s="6" t="n">
        <v>28939</v>
      </c>
      <c r="D31" s="6" t="n">
        <v>25599</v>
      </c>
    </row>
    <row r="32">
      <c r="A32" s="4" t="inlineStr">
        <is>
          <t>Transfer Agent Fees | Mutual Fund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t>
        </is>
      </c>
      <c r="B34" s="6" t="n">
        <v>57555</v>
      </c>
      <c r="C34" s="6" t="n">
        <v>64486</v>
      </c>
      <c r="D34" s="6" t="n">
        <v>73977</v>
      </c>
    </row>
    <row r="35">
      <c r="A35" s="4" t="inlineStr">
        <is>
          <t>Fund Administration and Distribution Fe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t>
        </is>
      </c>
      <c r="B37" s="7" t="n">
        <v>190090</v>
      </c>
      <c r="C37" s="7" t="n">
        <v>215726</v>
      </c>
      <c r="D37" s="7" t="n">
        <v>2133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s of Receivables from Contracts with Customers (Details) - USD ($) $ in Thousands</t>
        </is>
      </c>
      <c r="B1" s="2" t="inlineStr">
        <is>
          <t>Dec. 31, 2022</t>
        </is>
      </c>
      <c r="C1" s="2" t="inlineStr">
        <is>
          <t>Dec. 31, 2021</t>
        </is>
      </c>
    </row>
    <row r="2">
      <c r="A2" s="3" t="inlineStr">
        <is>
          <t>Disaggregation of revenue</t>
        </is>
      </c>
      <c r="B2" s="4" t="inlineStr">
        <is>
          <t xml:space="preserve"> </t>
        </is>
      </c>
      <c r="C2" s="4" t="inlineStr">
        <is>
          <t xml:space="preserve"> </t>
        </is>
      </c>
    </row>
    <row r="3">
      <c r="A3" s="4" t="inlineStr">
        <is>
          <t>Receivables from contracts with customers</t>
        </is>
      </c>
      <c r="B3" s="7" t="n">
        <v>82726</v>
      </c>
      <c r="C3" s="7" t="n">
        <v>97757</v>
      </c>
    </row>
    <row r="4">
      <c r="A4" s="4" t="inlineStr">
        <is>
          <t>Non-customer receivables</t>
        </is>
      </c>
      <c r="B4" s="6" t="n">
        <v>1747</v>
      </c>
      <c r="C4" s="6" t="n">
        <v>6548</v>
      </c>
    </row>
    <row r="5">
      <c r="A5" s="4" t="inlineStr">
        <is>
          <t>Total receivables</t>
        </is>
      </c>
      <c r="B5" s="6" t="n">
        <v>84473</v>
      </c>
      <c r="C5" s="6" t="n">
        <v>104305</v>
      </c>
    </row>
    <row r="6">
      <c r="A6" s="4" t="inlineStr">
        <is>
          <t>Investment management fees receivable</t>
        </is>
      </c>
      <c r="B6" s="6" t="n">
        <v>68347</v>
      </c>
      <c r="C6" s="6" t="n">
        <v>80634</v>
      </c>
    </row>
    <row r="7">
      <c r="A7" s="4" t="inlineStr">
        <is>
          <t>Fund administration and distribution fees receivable</t>
        </is>
      </c>
      <c r="B7" s="6" t="n">
        <v>14379</v>
      </c>
      <c r="C7" s="6" t="n">
        <v>17123</v>
      </c>
    </row>
    <row r="8">
      <c r="A8" s="4" t="inlineStr">
        <is>
          <t>Other receivables</t>
        </is>
      </c>
      <c r="B8" s="6" t="n">
        <v>1747</v>
      </c>
      <c r="C8" s="6" t="n">
        <v>6548</v>
      </c>
    </row>
    <row r="9">
      <c r="A9" s="4" t="inlineStr">
        <is>
          <t>Mutual Fund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ceivables from contracts with customers</t>
        </is>
      </c>
      <c r="B11" s="6" t="n">
        <v>53835</v>
      </c>
      <c r="C11" s="6" t="n">
        <v>65304</v>
      </c>
    </row>
    <row r="12">
      <c r="A12" s="4" t="inlineStr">
        <is>
          <t>ETF'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ceivables from contracts with customers</t>
        </is>
      </c>
      <c r="B14" s="6" t="n">
        <v>2239</v>
      </c>
      <c r="C14" s="6" t="n">
        <v>1934</v>
      </c>
    </row>
    <row r="15">
      <c r="A15" s="4" t="inlineStr">
        <is>
          <t>Separate Accounts and Other Vehicle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ceivables from contracts with customers</t>
        </is>
      </c>
      <c r="B17" s="7" t="n">
        <v>26652</v>
      </c>
      <c r="C17" s="7" t="n">
        <v>30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Revenue - Additional Information (Details)</t>
        </is>
      </c>
      <c r="B1" s="2" t="inlineStr">
        <is>
          <t>12 Months Ended</t>
        </is>
      </c>
    </row>
    <row r="2">
      <c r="B2" s="2" t="inlineStr">
        <is>
          <t>Dec. 31, 2022</t>
        </is>
      </c>
    </row>
    <row r="3">
      <c r="A3" s="4" t="inlineStr">
        <is>
          <t>Class C</t>
        </is>
      </c>
      <c r="B3" s="4" t="inlineStr">
        <is>
          <t xml:space="preserve"> </t>
        </is>
      </c>
    </row>
    <row r="4">
      <c r="A4" s="3" t="inlineStr">
        <is>
          <t>Disaggregation of revenue</t>
        </is>
      </c>
      <c r="B4" s="4" t="inlineStr">
        <is>
          <t xml:space="preserve"> </t>
        </is>
      </c>
    </row>
    <row r="5">
      <c r="A5" s="4" t="inlineStr">
        <is>
          <t>Upfront sales commission percentage</t>
        </is>
      </c>
      <c r="B5" s="10"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6" customWidth="1" min="6" max="6"/>
    <col width="16" customWidth="1" min="7" max="7"/>
    <col width="16" customWidth="1" min="8" max="8"/>
    <col width="14" customWidth="1" min="9" max="9"/>
    <col width="14" customWidth="1" min="10" max="10"/>
  </cols>
  <sheetData>
    <row r="1">
      <c r="A1" s="1" t="inlineStr">
        <is>
          <t>Acquisition - Additional Information (Details) - USD ($)</t>
        </is>
      </c>
      <c r="F1" s="2" t="inlineStr">
        <is>
          <t>1 Months Ended</t>
        </is>
      </c>
      <c r="G1" s="2" t="inlineStr">
        <is>
          <t>12 Months Ended</t>
        </is>
      </c>
    </row>
    <row r="2">
      <c r="B2" s="2" t="inlineStr">
        <is>
          <t>Nov. 04, 2021</t>
        </is>
      </c>
      <c r="C2" s="2" t="inlineStr">
        <is>
          <t>Nov. 01, 2021</t>
        </is>
      </c>
      <c r="D2" s="2" t="inlineStr">
        <is>
          <t>Mar. 01, 2021</t>
        </is>
      </c>
      <c r="E2" s="2" t="inlineStr">
        <is>
          <t>Jul. 01, 2019</t>
        </is>
      </c>
      <c r="F2" s="2" t="inlineStr">
        <is>
          <t>Dec. 31, 2021</t>
        </is>
      </c>
      <c r="G2" s="2" t="inlineStr">
        <is>
          <t>Dec. 31, 2022</t>
        </is>
      </c>
      <c r="H2" s="2" t="inlineStr">
        <is>
          <t>Dec. 31, 2021</t>
        </is>
      </c>
      <c r="I2" s="2" t="inlineStr">
        <is>
          <t>Dec. 31, 2020</t>
        </is>
      </c>
      <c r="J2" s="2" t="inlineStr">
        <is>
          <t>Apr. 30,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7" t="n">
        <v>309380000</v>
      </c>
      <c r="G4" s="7" t="n">
        <v>230400000</v>
      </c>
      <c r="H4" s="7" t="n">
        <v>309380000</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981805000</v>
      </c>
      <c r="G5" s="6" t="n">
        <v>981805000</v>
      </c>
      <c r="H5" s="6" t="n">
        <v>981805000</v>
      </c>
      <c r="I5" s="7" t="n">
        <v>404750000</v>
      </c>
      <c r="J5" s="4" t="inlineStr">
        <is>
          <t xml:space="preserve"> </t>
        </is>
      </c>
    </row>
    <row r="6">
      <c r="A6" s="4" t="inlineStr">
        <is>
          <t>Change in value of consideration payable for acquisition of business</t>
        </is>
      </c>
      <c r="B6" s="4" t="inlineStr">
        <is>
          <t xml:space="preserve"> </t>
        </is>
      </c>
      <c r="C6" s="4" t="inlineStr">
        <is>
          <t xml:space="preserve"> </t>
        </is>
      </c>
      <c r="D6" s="4" t="inlineStr">
        <is>
          <t xml:space="preserve"> </t>
        </is>
      </c>
      <c r="E6" s="4" t="inlineStr">
        <is>
          <t xml:space="preserve"> </t>
        </is>
      </c>
      <c r="F6" s="4" t="inlineStr">
        <is>
          <t xml:space="preserve"> </t>
        </is>
      </c>
      <c r="G6" s="6" t="n">
        <v>-40600000</v>
      </c>
      <c r="H6" s="6" t="n">
        <v>13800000</v>
      </c>
      <c r="I6" s="6" t="n">
        <v>11300000</v>
      </c>
      <c r="J6" s="4" t="inlineStr">
        <is>
          <t xml:space="preserve"> </t>
        </is>
      </c>
    </row>
    <row r="7">
      <c r="A7" s="4" t="inlineStr">
        <is>
          <t>Business combination, each earnout payment</t>
        </is>
      </c>
      <c r="B7" s="4" t="inlineStr">
        <is>
          <t xml:space="preserve"> </t>
        </is>
      </c>
      <c r="C7" s="4" t="inlineStr">
        <is>
          <t xml:space="preserve"> </t>
        </is>
      </c>
      <c r="D7" s="4" t="inlineStr">
        <is>
          <t xml:space="preserve"> </t>
        </is>
      </c>
      <c r="E7" s="4" t="inlineStr">
        <is>
          <t xml:space="preserve"> </t>
        </is>
      </c>
      <c r="F7" s="4" t="inlineStr">
        <is>
          <t xml:space="preserve"> </t>
        </is>
      </c>
      <c r="G7" s="6" t="n">
        <v>37500000</v>
      </c>
      <c r="H7" s="4" t="inlineStr">
        <is>
          <t xml:space="preserve"> </t>
        </is>
      </c>
      <c r="I7" s="4" t="inlineStr">
        <is>
          <t xml:space="preserve"> </t>
        </is>
      </c>
      <c r="J7" s="4" t="inlineStr">
        <is>
          <t xml:space="preserve"> </t>
        </is>
      </c>
    </row>
    <row r="8">
      <c r="A8" s="4" t="inlineStr">
        <is>
          <t>Cash paid at closing placed in escrow</t>
        </is>
      </c>
      <c r="B8" s="4" t="inlineStr">
        <is>
          <t xml:space="preserve"> </t>
        </is>
      </c>
      <c r="C8" s="4" t="inlineStr">
        <is>
          <t xml:space="preserve"> </t>
        </is>
      </c>
      <c r="D8" s="4" t="inlineStr">
        <is>
          <t xml:space="preserve"> </t>
        </is>
      </c>
      <c r="E8" s="4" t="inlineStr">
        <is>
          <t xml:space="preserve"> </t>
        </is>
      </c>
      <c r="F8" s="6" t="n">
        <v>2900000</v>
      </c>
      <c r="G8" s="4" t="inlineStr">
        <is>
          <t xml:space="preserve"> </t>
        </is>
      </c>
      <c r="H8" s="6" t="n">
        <v>2900000</v>
      </c>
      <c r="I8" s="4" t="inlineStr">
        <is>
          <t xml:space="preserve"> </t>
        </is>
      </c>
      <c r="J8" s="4" t="inlineStr">
        <is>
          <t xml:space="preserve"> </t>
        </is>
      </c>
    </row>
    <row r="9">
      <c r="A9" s="4" t="inlineStr">
        <is>
          <t>Increase (decrease) in liability related to change in value of consideration payable</t>
        </is>
      </c>
      <c r="B9" s="4" t="inlineStr">
        <is>
          <t xml:space="preserve"> </t>
        </is>
      </c>
      <c r="C9" s="4" t="inlineStr">
        <is>
          <t xml:space="preserve"> </t>
        </is>
      </c>
      <c r="D9" s="4" t="inlineStr">
        <is>
          <t xml:space="preserve"> </t>
        </is>
      </c>
      <c r="E9" s="4" t="inlineStr">
        <is>
          <t xml:space="preserve"> </t>
        </is>
      </c>
      <c r="F9" s="4" t="inlineStr">
        <is>
          <t xml:space="preserve"> </t>
        </is>
      </c>
      <c r="G9" s="6" t="n">
        <v>-40600000</v>
      </c>
      <c r="H9" s="6" t="n">
        <v>13800000</v>
      </c>
      <c r="I9" s="6" t="n">
        <v>11300000</v>
      </c>
      <c r="J9" s="4" t="inlineStr">
        <is>
          <t xml:space="preserve"> </t>
        </is>
      </c>
    </row>
    <row r="10">
      <c r="A10" s="4" t="inlineStr">
        <is>
          <t>USAA AM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consideration liability</t>
        </is>
      </c>
      <c r="B12" s="4" t="inlineStr">
        <is>
          <t xml:space="preserve"> </t>
        </is>
      </c>
      <c r="C12" s="4" t="inlineStr">
        <is>
          <t xml:space="preserve"> </t>
        </is>
      </c>
      <c r="D12" s="4" t="inlineStr">
        <is>
          <t xml:space="preserve"> </t>
        </is>
      </c>
      <c r="E12" s="7" t="n">
        <v>98800000</v>
      </c>
      <c r="F12" s="7" t="n">
        <v>68800000</v>
      </c>
      <c r="G12" s="6" t="n">
        <v>27700000</v>
      </c>
      <c r="H12" s="6" t="n">
        <v>68800000</v>
      </c>
      <c r="I12" s="4" t="inlineStr">
        <is>
          <t xml:space="preserve"> </t>
        </is>
      </c>
      <c r="J12" s="4" t="inlineStr">
        <is>
          <t xml:space="preserve"> </t>
        </is>
      </c>
    </row>
    <row r="13">
      <c r="A13" s="4" t="inlineStr">
        <is>
          <t>Maximum aggregate contingent payment</t>
        </is>
      </c>
      <c r="B13" s="4" t="inlineStr">
        <is>
          <t xml:space="preserve"> </t>
        </is>
      </c>
      <c r="C13" s="4" t="inlineStr">
        <is>
          <t xml:space="preserve"> </t>
        </is>
      </c>
      <c r="D13" s="4" t="inlineStr">
        <is>
          <t xml:space="preserve"> </t>
        </is>
      </c>
      <c r="E13" s="6" t="n">
        <v>1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nnual contingent payment</t>
        </is>
      </c>
      <c r="B14" s="4" t="inlineStr">
        <is>
          <t xml:space="preserve"> </t>
        </is>
      </c>
      <c r="C14" s="4" t="inlineStr">
        <is>
          <t xml:space="preserve"> </t>
        </is>
      </c>
      <c r="D14" s="4" t="inlineStr">
        <is>
          <t xml:space="preserve"> </t>
        </is>
      </c>
      <c r="E14" s="7" t="n">
        <v>37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consideration threshold percentage</t>
        </is>
      </c>
      <c r="B15" s="4" t="inlineStr">
        <is>
          <t xml:space="preserve"> </t>
        </is>
      </c>
      <c r="C15" s="4" t="inlineStr">
        <is>
          <t xml:space="preserve"> </t>
        </is>
      </c>
      <c r="D15" s="4" t="inlineStr">
        <is>
          <t xml:space="preserve"> </t>
        </is>
      </c>
      <c r="E15" s="10" t="n">
        <v>0.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revenue percentage requirement to achieve the maximum contingent payment</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earnout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112500000</v>
      </c>
      <c r="H17" s="4" t="inlineStr">
        <is>
          <t xml:space="preserve"> </t>
        </is>
      </c>
      <c r="I17" s="4" t="inlineStr">
        <is>
          <t xml:space="preserve"> </t>
        </is>
      </c>
      <c r="J17" s="4" t="inlineStr">
        <is>
          <t xml:space="preserve"> </t>
        </is>
      </c>
    </row>
    <row r="18">
      <c r="A18" s="4" t="inlineStr">
        <is>
          <t>Increase (decrease) in liability related to change in value of consideration payable</t>
        </is>
      </c>
      <c r="B18" s="4" t="inlineStr">
        <is>
          <t xml:space="preserve"> </t>
        </is>
      </c>
      <c r="C18" s="4" t="inlineStr">
        <is>
          <t xml:space="preserve"> </t>
        </is>
      </c>
      <c r="D18" s="4" t="inlineStr">
        <is>
          <t xml:space="preserve"> </t>
        </is>
      </c>
      <c r="E18" s="4" t="inlineStr">
        <is>
          <t xml:space="preserve"> </t>
        </is>
      </c>
      <c r="F18" s="4" t="inlineStr">
        <is>
          <t xml:space="preserve"> </t>
        </is>
      </c>
      <c r="G18" s="6" t="n">
        <v>3600000</v>
      </c>
      <c r="H18" s="6" t="n">
        <v>13800000</v>
      </c>
      <c r="I18" s="7" t="n">
        <v>11300000</v>
      </c>
      <c r="J18" s="4" t="inlineStr">
        <is>
          <t xml:space="preserve"> </t>
        </is>
      </c>
    </row>
    <row r="19">
      <c r="A19" s="4" t="inlineStr">
        <is>
          <t>THB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t>
        </is>
      </c>
      <c r="B21" s="4" t="inlineStr">
        <is>
          <t xml:space="preserve"> </t>
        </is>
      </c>
      <c r="C21" s="4" t="inlineStr">
        <is>
          <t xml:space="preserve"> </t>
        </is>
      </c>
      <c r="D21" s="7" t="n">
        <v>54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B Acquisition | Customer Relation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acquisition costs allocated to definite- lived intangible asset</t>
        </is>
      </c>
      <c r="B24" s="4" t="inlineStr">
        <is>
          <t xml:space="preserve"> </t>
        </is>
      </c>
      <c r="C24" s="4" t="inlineStr">
        <is>
          <t xml:space="preserve"> </t>
        </is>
      </c>
      <c r="D24" s="7"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C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acquired percentage</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t>
        </is>
      </c>
      <c r="B28" s="4" t="inlineStr">
        <is>
          <t xml:space="preserve"> </t>
        </is>
      </c>
      <c r="C28" s="7" t="n">
        <v>63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acquire business</t>
        </is>
      </c>
      <c r="B29" s="4" t="inlineStr">
        <is>
          <t xml:space="preserve"> </t>
        </is>
      </c>
      <c r="C29" s="6" t="n">
        <v>62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orking capital adjustment</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c r="H30" s="6" t="n">
        <v>300000</v>
      </c>
      <c r="I30" s="4" t="inlineStr">
        <is>
          <t xml:space="preserve"> </t>
        </is>
      </c>
      <c r="J30" s="4" t="inlineStr">
        <is>
          <t xml:space="preserve"> </t>
        </is>
      </c>
    </row>
    <row r="31">
      <c r="A31" s="4" t="inlineStr">
        <is>
          <t>Goodwill</t>
        </is>
      </c>
      <c r="B31" s="4" t="inlineStr">
        <is>
          <t xml:space="preserve"> </t>
        </is>
      </c>
      <c r="C31" s="6" t="n">
        <v>4103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payments in cash to acquire business based on revenue growth</t>
        </is>
      </c>
      <c r="B32" s="4" t="inlineStr">
        <is>
          <t xml:space="preserve"> </t>
        </is>
      </c>
      <c r="C32" s="7" t="n">
        <v>3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based on revenue growth period</t>
        </is>
      </c>
      <c r="B33" s="4" t="inlineStr">
        <is>
          <t xml:space="preserve"> </t>
        </is>
      </c>
      <c r="C33" s="4" t="inlineStr">
        <is>
          <t>6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payment period one</t>
        </is>
      </c>
      <c r="B34" s="4" t="inlineStr">
        <is>
          <t xml:space="preserve"> </t>
        </is>
      </c>
      <c r="C34" s="4" t="inlineStr">
        <is>
          <t>3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ingent payment period two</t>
        </is>
      </c>
      <c r="B35" s="4" t="inlineStr">
        <is>
          <t xml:space="preserve"> </t>
        </is>
      </c>
      <c r="C35" s="4" t="inlineStr">
        <is>
          <t>4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payment period three</t>
        </is>
      </c>
      <c r="B36" s="4" t="inlineStr">
        <is>
          <t xml:space="preserve"> </t>
        </is>
      </c>
      <c r="C36" s="4" t="inlineStr">
        <is>
          <t>60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ingent payment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6" t="n">
        <v>8100000</v>
      </c>
      <c r="H37" s="7" t="n">
        <v>1100000</v>
      </c>
      <c r="I37" s="4" t="inlineStr">
        <is>
          <t xml:space="preserve"> </t>
        </is>
      </c>
      <c r="J37" s="4" t="inlineStr">
        <is>
          <t xml:space="preserve"> </t>
        </is>
      </c>
    </row>
    <row r="38">
      <c r="A38" s="4" t="inlineStr">
        <is>
          <t>Assets acquired and liabilities assumed based upon their estimated fair values</t>
        </is>
      </c>
      <c r="B38" s="4" t="inlineStr">
        <is>
          <t xml:space="preserve"> </t>
        </is>
      </c>
      <c r="C38" s="7" t="n">
        <v>62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 expected to be deductible for tax purposes</t>
        </is>
      </c>
      <c r="B39" s="4" t="inlineStr">
        <is>
          <t xml:space="preserve"> </t>
        </is>
      </c>
      <c r="C39" s="7" t="n">
        <v>4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stEnd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acquired percentage</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10" t="n">
        <v>1</v>
      </c>
      <c r="I42" s="4" t="inlineStr">
        <is>
          <t xml:space="preserve"> </t>
        </is>
      </c>
      <c r="J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7" t="n">
        <v>716100000</v>
      </c>
      <c r="G43" s="4" t="inlineStr">
        <is>
          <t xml:space="preserve"> </t>
        </is>
      </c>
      <c r="H43" s="4" t="inlineStr">
        <is>
          <t xml:space="preserve"> </t>
        </is>
      </c>
      <c r="I43" s="4" t="inlineStr">
        <is>
          <t xml:space="preserve"> </t>
        </is>
      </c>
      <c r="J43" s="4" t="inlineStr">
        <is>
          <t xml:space="preserve"> </t>
        </is>
      </c>
    </row>
    <row r="44">
      <c r="A44" s="4" t="inlineStr">
        <is>
          <t>Payments to acquire business</t>
        </is>
      </c>
      <c r="B44" s="4" t="inlineStr">
        <is>
          <t xml:space="preserve"> </t>
        </is>
      </c>
      <c r="C44" s="4" t="inlineStr">
        <is>
          <t xml:space="preserve"> </t>
        </is>
      </c>
      <c r="D44" s="4" t="inlineStr">
        <is>
          <t xml:space="preserve"> </t>
        </is>
      </c>
      <c r="E44" s="4" t="inlineStr">
        <is>
          <t xml:space="preserve"> </t>
        </is>
      </c>
      <c r="F44" s="6" t="n">
        <v>475800000</v>
      </c>
      <c r="G44" s="4" t="inlineStr">
        <is>
          <t xml:space="preserve"> </t>
        </is>
      </c>
      <c r="H44" s="4" t="inlineStr">
        <is>
          <t xml:space="preserve"> </t>
        </is>
      </c>
      <c r="I44" s="4" t="inlineStr">
        <is>
          <t xml:space="preserve"> </t>
        </is>
      </c>
      <c r="J44" s="4" t="inlineStr">
        <is>
          <t xml:space="preserve"> </t>
        </is>
      </c>
    </row>
    <row r="45">
      <c r="A45" s="4" t="inlineStr">
        <is>
          <t>Contingent consideration liability</t>
        </is>
      </c>
      <c r="B45" s="4" t="inlineStr">
        <is>
          <t xml:space="preserve"> </t>
        </is>
      </c>
      <c r="C45" s="4" t="inlineStr">
        <is>
          <t xml:space="preserve"> </t>
        </is>
      </c>
      <c r="D45" s="4" t="inlineStr">
        <is>
          <t xml:space="preserve"> </t>
        </is>
      </c>
      <c r="E45" s="4" t="inlineStr">
        <is>
          <t xml:space="preserve"> </t>
        </is>
      </c>
      <c r="F45" s="6" t="n">
        <v>239700000</v>
      </c>
      <c r="G45" s="6" t="n">
        <v>207700000</v>
      </c>
      <c r="H45" s="7" t="n">
        <v>239700000</v>
      </c>
      <c r="I45" s="4" t="inlineStr">
        <is>
          <t xml:space="preserve"> </t>
        </is>
      </c>
      <c r="J45" s="4" t="inlineStr">
        <is>
          <t xml:space="preserve"> </t>
        </is>
      </c>
    </row>
    <row r="46">
      <c r="A46" s="4" t="inlineStr">
        <is>
          <t>Working capital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0000</v>
      </c>
      <c r="I46" s="4" t="inlineStr">
        <is>
          <t xml:space="preserve"> </t>
        </is>
      </c>
      <c r="J46" s="4" t="inlineStr">
        <is>
          <t xml:space="preserve"> </t>
        </is>
      </c>
    </row>
    <row r="47">
      <c r="A47" s="4" t="inlineStr">
        <is>
          <t>Maximum aggregate contingent payment</t>
        </is>
      </c>
      <c r="B47" s="4" t="inlineStr">
        <is>
          <t xml:space="preserve"> </t>
        </is>
      </c>
      <c r="C47" s="4" t="inlineStr">
        <is>
          <t xml:space="preserve"> </t>
        </is>
      </c>
      <c r="D47" s="4" t="inlineStr">
        <is>
          <t xml:space="preserve"> </t>
        </is>
      </c>
      <c r="E47" s="4" t="inlineStr">
        <is>
          <t xml:space="preserve"> </t>
        </is>
      </c>
      <c r="F47" s="6" t="n">
        <v>320000000</v>
      </c>
      <c r="G47" s="4" t="inlineStr">
        <is>
          <t xml:space="preserve"> </t>
        </is>
      </c>
      <c r="H47" s="6" t="n">
        <v>320000000</v>
      </c>
      <c r="I47" s="4" t="inlineStr">
        <is>
          <t xml:space="preserve"> </t>
        </is>
      </c>
      <c r="J47" s="4" t="inlineStr">
        <is>
          <t xml:space="preserve"> </t>
        </is>
      </c>
    </row>
    <row r="48">
      <c r="A48" s="4" t="inlineStr">
        <is>
          <t>Maximum annual contingent payment</t>
        </is>
      </c>
      <c r="B48" s="4" t="inlineStr">
        <is>
          <t xml:space="preserve"> </t>
        </is>
      </c>
      <c r="C48" s="4" t="inlineStr">
        <is>
          <t xml:space="preserve"> </t>
        </is>
      </c>
      <c r="D48" s="4" t="inlineStr">
        <is>
          <t xml:space="preserve"> </t>
        </is>
      </c>
      <c r="E48" s="4" t="inlineStr">
        <is>
          <t xml:space="preserve"> </t>
        </is>
      </c>
      <c r="F48" s="6" t="n">
        <v>80000000</v>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6" t="n">
        <v>536023000</v>
      </c>
      <c r="G49" s="4" t="inlineStr">
        <is>
          <t xml:space="preserve"> </t>
        </is>
      </c>
      <c r="H49" s="6" t="n">
        <v>536023000</v>
      </c>
      <c r="I49" s="4" t="inlineStr">
        <is>
          <t xml:space="preserve"> </t>
        </is>
      </c>
      <c r="J49" s="4" t="inlineStr">
        <is>
          <t xml:space="preserve"> </t>
        </is>
      </c>
    </row>
    <row r="50">
      <c r="A50" s="4" t="inlineStr">
        <is>
          <t>Cash payable for net working capital adjustments</t>
        </is>
      </c>
      <c r="B50" s="4" t="inlineStr">
        <is>
          <t xml:space="preserve"> </t>
        </is>
      </c>
      <c r="C50" s="4" t="inlineStr">
        <is>
          <t xml:space="preserve"> </t>
        </is>
      </c>
      <c r="D50" s="4" t="inlineStr">
        <is>
          <t xml:space="preserve"> </t>
        </is>
      </c>
      <c r="E50" s="4" t="inlineStr">
        <is>
          <t xml:space="preserve"> </t>
        </is>
      </c>
      <c r="F50" s="7" t="n">
        <v>600000</v>
      </c>
      <c r="G50" s="4" t="inlineStr">
        <is>
          <t xml:space="preserve"> </t>
        </is>
      </c>
      <c r="H50" s="6" t="n">
        <v>600000</v>
      </c>
      <c r="I50" s="4" t="inlineStr">
        <is>
          <t xml:space="preserve"> </t>
        </is>
      </c>
      <c r="J50" s="4" t="inlineStr">
        <is>
          <t xml:space="preserve"> </t>
        </is>
      </c>
    </row>
    <row r="51">
      <c r="A51" s="4" t="inlineStr">
        <is>
          <t>Period of time over which contingent payments will be made</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I51" s="4" t="inlineStr">
        <is>
          <t xml:space="preserve"> </t>
        </is>
      </c>
      <c r="J51" s="4" t="inlineStr">
        <is>
          <t xml:space="preserve"> </t>
        </is>
      </c>
    </row>
    <row r="52">
      <c r="A52" s="4" t="inlineStr">
        <is>
          <t>Period of time over which contingent "catch-up" provisions payments will be made</t>
        </is>
      </c>
      <c r="B52" s="4" t="inlineStr">
        <is>
          <t>5 years 6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aggregate earn-out payments</t>
        </is>
      </c>
      <c r="B53" s="4" t="inlineStr">
        <is>
          <t xml:space="preserve"> </t>
        </is>
      </c>
      <c r="C53" s="4" t="inlineStr">
        <is>
          <t xml:space="preserve"> </t>
        </is>
      </c>
      <c r="D53" s="4" t="inlineStr">
        <is>
          <t xml:space="preserve"> </t>
        </is>
      </c>
      <c r="E53" s="4" t="inlineStr">
        <is>
          <t xml:space="preserve"> </t>
        </is>
      </c>
      <c r="F53" s="7" t="n">
        <v>320000000</v>
      </c>
      <c r="G53" s="4" t="inlineStr">
        <is>
          <t xml:space="preserve"> </t>
        </is>
      </c>
      <c r="H53" s="6" t="n">
        <v>320000000</v>
      </c>
      <c r="I53" s="4" t="inlineStr">
        <is>
          <t xml:space="preserve"> </t>
        </is>
      </c>
      <c r="J53" s="4" t="inlineStr">
        <is>
          <t xml:space="preserve"> </t>
        </is>
      </c>
    </row>
    <row r="54">
      <c r="A54" s="4" t="inlineStr">
        <is>
          <t>Maximum annual earn-out payments</t>
        </is>
      </c>
      <c r="B54" s="4" t="inlineStr">
        <is>
          <t xml:space="preserve"> </t>
        </is>
      </c>
      <c r="C54" s="4" t="inlineStr">
        <is>
          <t xml:space="preserve"> </t>
        </is>
      </c>
      <c r="D54" s="4" t="inlineStr">
        <is>
          <t xml:space="preserve"> </t>
        </is>
      </c>
      <c r="E54" s="4" t="inlineStr">
        <is>
          <t xml:space="preserve"> </t>
        </is>
      </c>
      <c r="F54" s="6" t="n">
        <v>80000000</v>
      </c>
      <c r="G54" s="4" t="inlineStr">
        <is>
          <t xml:space="preserve"> </t>
        </is>
      </c>
      <c r="H54" s="4" t="inlineStr">
        <is>
          <t xml:space="preserve"> </t>
        </is>
      </c>
      <c r="I54" s="4" t="inlineStr">
        <is>
          <t xml:space="preserve"> </t>
        </is>
      </c>
      <c r="J54" s="4" t="inlineStr">
        <is>
          <t xml:space="preserve"> </t>
        </is>
      </c>
    </row>
    <row r="55">
      <c r="A55" s="4" t="inlineStr">
        <is>
          <t>Amount available for purchase price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500000</v>
      </c>
    </row>
    <row r="56">
      <c r="A56" s="4" t="inlineStr">
        <is>
          <t>Amount available to compensate for eligible claims under purchase agreement indemnification provisions</t>
        </is>
      </c>
      <c r="B56" s="4" t="inlineStr">
        <is>
          <t xml:space="preserve"> </t>
        </is>
      </c>
      <c r="C56" s="4" t="inlineStr">
        <is>
          <t xml:space="preserve"> </t>
        </is>
      </c>
      <c r="D56" s="4" t="inlineStr">
        <is>
          <t xml:space="preserve"> </t>
        </is>
      </c>
      <c r="E56" s="4" t="inlineStr">
        <is>
          <t xml:space="preserve"> </t>
        </is>
      </c>
      <c r="F56" s="4" t="inlineStr">
        <is>
          <t xml:space="preserve"> </t>
        </is>
      </c>
      <c r="G56" s="7" t="n">
        <v>2400000</v>
      </c>
      <c r="H56" s="4" t="inlineStr">
        <is>
          <t xml:space="preserve"> </t>
        </is>
      </c>
      <c r="I56" s="4" t="inlineStr">
        <is>
          <t xml:space="preserve"> </t>
        </is>
      </c>
      <c r="J56" s="4" t="inlineStr">
        <is>
          <t xml:space="preserve"> </t>
        </is>
      </c>
    </row>
    <row r="57">
      <c r="A57" s="4" t="inlineStr">
        <is>
          <t>WestEnd Acquisition | Third Amendment to 2019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7" t="n">
        <v>505000000</v>
      </c>
      <c r="G59" s="4" t="inlineStr">
        <is>
          <t xml:space="preserve"> </t>
        </is>
      </c>
      <c r="H59" s="7" t="n">
        <v>505000000</v>
      </c>
      <c r="I59" s="4" t="inlineStr">
        <is>
          <t xml:space="preserve"> </t>
        </is>
      </c>
      <c r="J59"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Allocation of Purchase Price (Details) - USD ($) $ in Thousands</t>
        </is>
      </c>
      <c r="B1" s="2" t="inlineStr">
        <is>
          <t>Dec. 31, 2022</t>
        </is>
      </c>
      <c r="C1" s="2" t="inlineStr">
        <is>
          <t>Dec. 31, 2021</t>
        </is>
      </c>
      <c r="D1" s="2" t="inlineStr">
        <is>
          <t>Nov. 01, 2021</t>
        </is>
      </c>
      <c r="E1" s="2" t="inlineStr">
        <is>
          <t>Dec. 31, 2020</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oodwill</t>
        </is>
      </c>
      <c r="B3" s="7" t="n">
        <v>981805</v>
      </c>
      <c r="C3" s="7" t="n">
        <v>981805</v>
      </c>
      <c r="D3" s="4" t="inlineStr">
        <is>
          <t xml:space="preserve"> </t>
        </is>
      </c>
      <c r="E3" s="7" t="n">
        <v>404750</v>
      </c>
    </row>
    <row r="4">
      <c r="A4" s="4" t="inlineStr">
        <is>
          <t>NEC Acquisition</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Investment management fees receivable</t>
        </is>
      </c>
      <c r="B6" s="4" t="inlineStr">
        <is>
          <t xml:space="preserve"> </t>
        </is>
      </c>
      <c r="C6" s="4" t="inlineStr">
        <is>
          <t xml:space="preserve"> </t>
        </is>
      </c>
      <c r="D6" s="7" t="n">
        <v>118</v>
      </c>
      <c r="E6" s="4" t="inlineStr">
        <is>
          <t xml:space="preserve"> </t>
        </is>
      </c>
    </row>
    <row r="7">
      <c r="A7" s="4" t="inlineStr">
        <is>
          <t>Other receivables and prepaid expenses</t>
        </is>
      </c>
      <c r="B7" s="4" t="inlineStr">
        <is>
          <t xml:space="preserve"> </t>
        </is>
      </c>
      <c r="C7" s="4" t="inlineStr">
        <is>
          <t xml:space="preserve"> </t>
        </is>
      </c>
      <c r="D7" s="6" t="n">
        <v>60</v>
      </c>
      <c r="E7" s="4" t="inlineStr">
        <is>
          <t xml:space="preserve"> </t>
        </is>
      </c>
    </row>
    <row r="8">
      <c r="A8" s="4" t="inlineStr">
        <is>
          <t>Property and equipment</t>
        </is>
      </c>
      <c r="B8" s="4" t="inlineStr">
        <is>
          <t xml:space="preserve"> </t>
        </is>
      </c>
      <c r="C8" s="4" t="inlineStr">
        <is>
          <t xml:space="preserve"> </t>
        </is>
      </c>
      <c r="D8" s="6" t="n">
        <v>19</v>
      </c>
      <c r="E8" s="4" t="inlineStr">
        <is>
          <t xml:space="preserve"> </t>
        </is>
      </c>
    </row>
    <row r="9">
      <c r="A9" s="4" t="inlineStr">
        <is>
          <t>Other intangible assets</t>
        </is>
      </c>
      <c r="B9" s="4" t="inlineStr">
        <is>
          <t xml:space="preserve"> </t>
        </is>
      </c>
      <c r="C9" s="4" t="inlineStr">
        <is>
          <t xml:space="preserve"> </t>
        </is>
      </c>
      <c r="D9" s="6" t="n">
        <v>23700</v>
      </c>
      <c r="E9" s="4" t="inlineStr">
        <is>
          <t xml:space="preserve"> </t>
        </is>
      </c>
    </row>
    <row r="10">
      <c r="A10" s="4" t="inlineStr">
        <is>
          <t>Goodwill</t>
        </is>
      </c>
      <c r="B10" s="4" t="inlineStr">
        <is>
          <t xml:space="preserve"> </t>
        </is>
      </c>
      <c r="C10" s="4" t="inlineStr">
        <is>
          <t xml:space="preserve"> </t>
        </is>
      </c>
      <c r="D10" s="6" t="n">
        <v>41032</v>
      </c>
      <c r="E10" s="4" t="inlineStr">
        <is>
          <t xml:space="preserve"> </t>
        </is>
      </c>
    </row>
    <row r="11">
      <c r="A11" s="4" t="inlineStr">
        <is>
          <t>Accounts payable and accrued expenses</t>
        </is>
      </c>
      <c r="B11" s="4" t="inlineStr">
        <is>
          <t xml:space="preserve"> </t>
        </is>
      </c>
      <c r="C11" s="4" t="inlineStr">
        <is>
          <t xml:space="preserve"> </t>
        </is>
      </c>
      <c r="D11" s="6" t="n">
        <v>-1780</v>
      </c>
      <c r="E11" s="4" t="inlineStr">
        <is>
          <t xml:space="preserve"> </t>
        </is>
      </c>
    </row>
    <row r="12">
      <c r="A12" s="4" t="inlineStr">
        <is>
          <t>Purchase price</t>
        </is>
      </c>
      <c r="B12" s="4" t="inlineStr">
        <is>
          <t xml:space="preserve"> </t>
        </is>
      </c>
      <c r="C12" s="4" t="inlineStr">
        <is>
          <t xml:space="preserve"> </t>
        </is>
      </c>
      <c r="D12" s="7" t="n">
        <v>63149</v>
      </c>
      <c r="E12" s="4" t="inlineStr">
        <is>
          <t xml:space="preserve"> </t>
        </is>
      </c>
    </row>
    <row r="13">
      <c r="A13" s="4" t="inlineStr">
        <is>
          <t>WestEnd Acquisition</t>
        </is>
      </c>
      <c r="B13" s="4" t="inlineStr">
        <is>
          <t xml:space="preserve"> </t>
        </is>
      </c>
      <c r="C13" s="4" t="inlineStr">
        <is>
          <t xml:space="preserve"> </t>
        </is>
      </c>
      <c r="D13" s="4" t="inlineStr">
        <is>
          <t xml:space="preserve"> </t>
        </is>
      </c>
      <c r="E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row>
    <row r="15">
      <c r="A15" s="4" t="inlineStr">
        <is>
          <t>Investment management fees receivable</t>
        </is>
      </c>
      <c r="B15" s="4" t="inlineStr">
        <is>
          <t xml:space="preserve"> </t>
        </is>
      </c>
      <c r="C15" s="6" t="n">
        <v>4560</v>
      </c>
      <c r="D15" s="4" t="inlineStr">
        <is>
          <t xml:space="preserve"> </t>
        </is>
      </c>
      <c r="E15" s="4" t="inlineStr">
        <is>
          <t xml:space="preserve"> </t>
        </is>
      </c>
    </row>
    <row r="16">
      <c r="A16" s="4" t="inlineStr">
        <is>
          <t>Prepaid expenses and other assets</t>
        </is>
      </c>
      <c r="B16" s="4" t="inlineStr">
        <is>
          <t xml:space="preserve"> </t>
        </is>
      </c>
      <c r="C16" s="6" t="n">
        <v>256</v>
      </c>
      <c r="D16" s="4" t="inlineStr">
        <is>
          <t xml:space="preserve"> </t>
        </is>
      </c>
      <c r="E16" s="4" t="inlineStr">
        <is>
          <t xml:space="preserve"> </t>
        </is>
      </c>
    </row>
    <row r="17">
      <c r="A17" s="4" t="inlineStr">
        <is>
          <t>Property and equipment</t>
        </is>
      </c>
      <c r="B17" s="4" t="inlineStr">
        <is>
          <t xml:space="preserve"> </t>
        </is>
      </c>
      <c r="C17" s="6" t="n">
        <v>2011</v>
      </c>
      <c r="D17" s="4" t="inlineStr">
        <is>
          <t xml:space="preserve"> </t>
        </is>
      </c>
      <c r="E17" s="4" t="inlineStr">
        <is>
          <t xml:space="preserve"> </t>
        </is>
      </c>
    </row>
    <row r="18">
      <c r="A18" s="4" t="inlineStr">
        <is>
          <t>Other intangible assets</t>
        </is>
      </c>
      <c r="B18" s="4" t="inlineStr">
        <is>
          <t xml:space="preserve"> </t>
        </is>
      </c>
      <c r="C18" s="6" t="n">
        <v>175500</v>
      </c>
      <c r="D18" s="4" t="inlineStr">
        <is>
          <t xml:space="preserve"> </t>
        </is>
      </c>
      <c r="E18" s="4" t="inlineStr">
        <is>
          <t xml:space="preserve"> </t>
        </is>
      </c>
    </row>
    <row r="19">
      <c r="A19" s="4" t="inlineStr">
        <is>
          <t>Goodwill</t>
        </is>
      </c>
      <c r="B19" s="4" t="inlineStr">
        <is>
          <t xml:space="preserve"> </t>
        </is>
      </c>
      <c r="C19" s="6" t="n">
        <v>536023</v>
      </c>
      <c r="D19" s="4" t="inlineStr">
        <is>
          <t xml:space="preserve"> </t>
        </is>
      </c>
      <c r="E19" s="4" t="inlineStr">
        <is>
          <t xml:space="preserve"> </t>
        </is>
      </c>
    </row>
    <row r="20">
      <c r="A20" s="4" t="inlineStr">
        <is>
          <t>Accounts payable and accrued expenses</t>
        </is>
      </c>
      <c r="B20" s="4" t="inlineStr">
        <is>
          <t xml:space="preserve"> </t>
        </is>
      </c>
      <c r="C20" s="6" t="n">
        <v>-115</v>
      </c>
      <c r="D20" s="4" t="inlineStr">
        <is>
          <t xml:space="preserve"> </t>
        </is>
      </c>
      <c r="E20" s="4" t="inlineStr">
        <is>
          <t xml:space="preserve"> </t>
        </is>
      </c>
    </row>
    <row r="21">
      <c r="A21" s="4" t="inlineStr">
        <is>
          <t>Accrued compensation and benefits</t>
        </is>
      </c>
      <c r="B21" s="4" t="inlineStr">
        <is>
          <t xml:space="preserve"> </t>
        </is>
      </c>
      <c r="C21" s="6" t="n">
        <v>-1480</v>
      </c>
      <c r="D21" s="4" t="inlineStr">
        <is>
          <t xml:space="preserve"> </t>
        </is>
      </c>
      <c r="E21" s="4" t="inlineStr">
        <is>
          <t xml:space="preserve"> </t>
        </is>
      </c>
    </row>
    <row r="22">
      <c r="A22" s="4" t="inlineStr">
        <is>
          <t>Other liabilities</t>
        </is>
      </c>
      <c r="B22" s="4" t="inlineStr">
        <is>
          <t xml:space="preserve"> </t>
        </is>
      </c>
      <c r="C22" s="6" t="n">
        <v>-693</v>
      </c>
      <c r="D22" s="4" t="inlineStr">
        <is>
          <t xml:space="preserve"> </t>
        </is>
      </c>
      <c r="E22" s="4" t="inlineStr">
        <is>
          <t xml:space="preserve"> </t>
        </is>
      </c>
    </row>
    <row r="23">
      <c r="A23" s="4" t="inlineStr">
        <is>
          <t>Purchase price</t>
        </is>
      </c>
      <c r="B23" s="4" t="inlineStr">
        <is>
          <t xml:space="preserve"> </t>
        </is>
      </c>
      <c r="C23" s="7" t="n">
        <v>716062</v>
      </c>
      <c r="D23" s="4" t="inlineStr">
        <is>
          <t xml:space="preserve"> </t>
        </is>
      </c>
      <c r="E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Summary of Allocation of Purchase Price (Parenthetical) (Details) - USD ($) $ in Thousands</t>
        </is>
      </c>
      <c r="C1" s="2" t="inlineStr">
        <is>
          <t>12 Months Ended</t>
        </is>
      </c>
    </row>
    <row r="2">
      <c r="B2" s="2" t="inlineStr">
        <is>
          <t>Nov. 01, 2021</t>
        </is>
      </c>
      <c r="C2" s="2" t="inlineStr">
        <is>
          <t>Dec. 31, 2021</t>
        </is>
      </c>
    </row>
    <row r="3">
      <c r="A3" s="4" t="inlineStr">
        <is>
          <t>NEC Acquisition</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Other intangible assets, net</t>
        </is>
      </c>
      <c r="B5" s="7" t="n">
        <v>23700</v>
      </c>
      <c r="C5" s="4" t="inlineStr">
        <is>
          <t xml:space="preserve"> </t>
        </is>
      </c>
    </row>
    <row r="6">
      <c r="A6" s="4" t="inlineStr">
        <is>
          <t>NEC Acquisition | Customer Relationship</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Other intangible assets, net</t>
        </is>
      </c>
      <c r="B8" s="7" t="n">
        <v>14000</v>
      </c>
      <c r="C8" s="4" t="inlineStr">
        <is>
          <t xml:space="preserve"> </t>
        </is>
      </c>
    </row>
    <row r="9">
      <c r="A9" s="4" t="inlineStr">
        <is>
          <t>other intangible asset estimated useful life</t>
        </is>
      </c>
      <c r="B9" s="4" t="inlineStr">
        <is>
          <t>6 years</t>
        </is>
      </c>
      <c r="C9" s="4" t="inlineStr">
        <is>
          <t xml:space="preserve"> </t>
        </is>
      </c>
    </row>
    <row r="10">
      <c r="A10" s="4" t="inlineStr">
        <is>
          <t>NEC Acquisition | Investment Advisory Contracts</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Other intangible assets, net</t>
        </is>
      </c>
      <c r="B12" s="7" t="n">
        <v>9700</v>
      </c>
      <c r="C12" s="4" t="inlineStr">
        <is>
          <t xml:space="preserve"> </t>
        </is>
      </c>
    </row>
    <row r="13">
      <c r="A13" s="4" t="inlineStr">
        <is>
          <t>other intangible asset estimated useful life</t>
        </is>
      </c>
      <c r="B13" s="4" t="inlineStr">
        <is>
          <t>2 years</t>
        </is>
      </c>
      <c r="C13" s="4" t="inlineStr">
        <is>
          <t xml:space="preserve"> </t>
        </is>
      </c>
    </row>
    <row r="14">
      <c r="A14" s="4" t="inlineStr">
        <is>
          <t>WestEnd Acquisition</t>
        </is>
      </c>
      <c r="B14" s="4" t="inlineStr">
        <is>
          <t xml:space="preserve"> </t>
        </is>
      </c>
      <c r="C14" s="4" t="inlineStr">
        <is>
          <t xml:space="preserve"> </t>
        </is>
      </c>
    </row>
    <row r="15">
      <c r="A15" s="3" t="inlineStr">
        <is>
          <t>Acquisitions</t>
        </is>
      </c>
      <c r="B15" s="4" t="inlineStr">
        <is>
          <t xml:space="preserve"> </t>
        </is>
      </c>
      <c r="C15" s="4" t="inlineStr">
        <is>
          <t xml:space="preserve"> </t>
        </is>
      </c>
    </row>
    <row r="16">
      <c r="A16" s="4" t="inlineStr">
        <is>
          <t>Other intangible assets, net</t>
        </is>
      </c>
      <c r="B16" s="4" t="inlineStr">
        <is>
          <t xml:space="preserve"> </t>
        </is>
      </c>
      <c r="C16" s="7" t="n">
        <v>175500</v>
      </c>
    </row>
    <row r="17">
      <c r="A17" s="4" t="inlineStr">
        <is>
          <t>WestEnd Acquisition | Trade Name</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Other intangible assets, net</t>
        </is>
      </c>
      <c r="B19" s="4" t="inlineStr">
        <is>
          <t xml:space="preserve"> </t>
        </is>
      </c>
      <c r="C19" s="7" t="n">
        <v>3000</v>
      </c>
    </row>
    <row r="20">
      <c r="A20" s="4" t="inlineStr">
        <is>
          <t>other intangible asset estimated useful life</t>
        </is>
      </c>
      <c r="B20" s="4" t="inlineStr">
        <is>
          <t xml:space="preserve"> </t>
        </is>
      </c>
      <c r="C20" s="4" t="inlineStr">
        <is>
          <t>7 years</t>
        </is>
      </c>
    </row>
    <row r="21">
      <c r="A21" s="4" t="inlineStr">
        <is>
          <t>WestEnd Acquisition | Customer Relationship</t>
        </is>
      </c>
      <c r="B21" s="4" t="inlineStr">
        <is>
          <t xml:space="preserve"> </t>
        </is>
      </c>
      <c r="C21" s="4" t="inlineStr">
        <is>
          <t xml:space="preserve"> </t>
        </is>
      </c>
    </row>
    <row r="22">
      <c r="A22" s="3" t="inlineStr">
        <is>
          <t>Acquisitions</t>
        </is>
      </c>
      <c r="B22" s="4" t="inlineStr">
        <is>
          <t xml:space="preserve"> </t>
        </is>
      </c>
      <c r="C22" s="4" t="inlineStr">
        <is>
          <t xml:space="preserve"> </t>
        </is>
      </c>
    </row>
    <row r="23">
      <c r="A23" s="4" t="inlineStr">
        <is>
          <t>Other intangible assets, net</t>
        </is>
      </c>
      <c r="B23" s="4" t="inlineStr">
        <is>
          <t xml:space="preserve"> </t>
        </is>
      </c>
      <c r="C23" s="7" t="n">
        <v>172500</v>
      </c>
    </row>
    <row r="24">
      <c r="A24" s="4" t="inlineStr">
        <is>
          <t>other intangible asset estimated useful life</t>
        </is>
      </c>
      <c r="B24" s="4" t="inlineStr">
        <is>
          <t xml:space="preserve"> </t>
        </is>
      </c>
      <c r="C2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cquisition - Summary of Significant Inputs to Valuation of Contingent Consideration Payable (Details) - USD ($) $ in Millions</t>
        </is>
      </c>
      <c r="C1" s="2" t="inlineStr">
        <is>
          <t>12 Months Ended</t>
        </is>
      </c>
    </row>
    <row r="2">
      <c r="B2" s="2" t="inlineStr">
        <is>
          <t>Jul. 01, 2019</t>
        </is>
      </c>
      <c r="C2" s="2" t="inlineStr">
        <is>
          <t>Dec. 31, 2022</t>
        </is>
      </c>
      <c r="D2" s="2" t="inlineStr">
        <is>
          <t>Dec. 31, 2021</t>
        </is>
      </c>
    </row>
    <row r="3">
      <c r="A3" s="4" t="inlineStr">
        <is>
          <t>USAA AMCO</t>
        </is>
      </c>
      <c r="B3" s="4" t="inlineStr">
        <is>
          <t xml:space="preserve"> </t>
        </is>
      </c>
      <c r="C3" s="4" t="inlineStr">
        <is>
          <t xml:space="preserve"> </t>
        </is>
      </c>
      <c r="D3" s="4" t="inlineStr">
        <is>
          <t xml:space="preserve"> </t>
        </is>
      </c>
    </row>
    <row r="4">
      <c r="A4" s="3" t="inlineStr">
        <is>
          <t>Acquisitions</t>
        </is>
      </c>
      <c r="B4" s="4" t="inlineStr">
        <is>
          <t xml:space="preserve"> </t>
        </is>
      </c>
      <c r="C4" s="4" t="inlineStr">
        <is>
          <t xml:space="preserve"> </t>
        </is>
      </c>
      <c r="D4" s="4" t="inlineStr">
        <is>
          <t xml:space="preserve"> </t>
        </is>
      </c>
    </row>
    <row r="5">
      <c r="A5" s="4" t="inlineStr">
        <is>
          <t>Non-managed money revenue average annual growth rate</t>
        </is>
      </c>
      <c r="B5" s="10" t="n">
        <v>0.08</v>
      </c>
      <c r="C5" s="10" t="n">
        <v>0</v>
      </c>
      <c r="D5" s="10" t="n">
        <v>0.06</v>
      </c>
    </row>
    <row r="6">
      <c r="A6" s="4" t="inlineStr">
        <is>
          <t>Market price of risk (continuous)</t>
        </is>
      </c>
      <c r="B6" s="10" t="n">
        <v>0.04</v>
      </c>
      <c r="C6" s="10" t="n">
        <v>0.06</v>
      </c>
      <c r="D6" s="10" t="n">
        <v>0.06</v>
      </c>
    </row>
    <row r="7">
      <c r="A7" s="4" t="inlineStr">
        <is>
          <t>Revenue volatility</t>
        </is>
      </c>
      <c r="B7" s="10" t="n">
        <v>0.2</v>
      </c>
      <c r="C7" s="10" t="n">
        <v>0.17</v>
      </c>
      <c r="D7" s="10" t="n">
        <v>0.17</v>
      </c>
    </row>
    <row r="8">
      <c r="A8" s="4" t="inlineStr">
        <is>
          <t>Discount rate</t>
        </is>
      </c>
      <c r="B8" s="10" t="n">
        <v>0.07000000000000001</v>
      </c>
      <c r="C8" s="10" t="n">
        <v>0.08</v>
      </c>
      <c r="D8" s="10" t="n">
        <v>0.03</v>
      </c>
    </row>
    <row r="9">
      <c r="A9" s="4" t="inlineStr">
        <is>
          <t>Years remaining in earn out period</t>
        </is>
      </c>
      <c r="B9" s="4" t="inlineStr">
        <is>
          <t>4 years 3 months 18 days</t>
        </is>
      </c>
      <c r="C9" s="4" t="inlineStr">
        <is>
          <t>10 months 24 days</t>
        </is>
      </c>
      <c r="D9" s="4" t="inlineStr">
        <is>
          <t>1 year 10 months 24 days</t>
        </is>
      </c>
    </row>
    <row r="10">
      <c r="A10" s="4" t="inlineStr">
        <is>
          <t>USAA AMCO | Minimum</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Undiscounted estimated remaining earn out payments $ millions</t>
        </is>
      </c>
      <c r="B12" s="7" t="n">
        <v>119</v>
      </c>
      <c r="C12" s="7" t="n">
        <v>30</v>
      </c>
      <c r="D12" s="7" t="n">
        <v>72</v>
      </c>
    </row>
    <row r="13">
      <c r="A13" s="4" t="inlineStr">
        <is>
          <t>USAA AMCO | Maximum</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Undiscounted estimated remaining earn out payments $ millions</t>
        </is>
      </c>
      <c r="B15" s="7" t="n">
        <v>150</v>
      </c>
      <c r="C15" s="5" t="n">
        <v>37.5</v>
      </c>
      <c r="D15" s="7" t="n">
        <v>75</v>
      </c>
    </row>
    <row r="16">
      <c r="A16" s="4" t="inlineStr">
        <is>
          <t>WestEnd Acquisition</t>
        </is>
      </c>
      <c r="B16" s="4" t="inlineStr">
        <is>
          <t xml:space="preserve"> </t>
        </is>
      </c>
      <c r="C16" s="4" t="inlineStr">
        <is>
          <t xml:space="preserve"> </t>
        </is>
      </c>
      <c r="D16" s="4" t="inlineStr">
        <is>
          <t xml:space="preserve"> </t>
        </is>
      </c>
    </row>
    <row r="17">
      <c r="A17" s="3" t="inlineStr">
        <is>
          <t>Acquisitions</t>
        </is>
      </c>
      <c r="B17" s="4" t="inlineStr">
        <is>
          <t xml:space="preserve"> </t>
        </is>
      </c>
      <c r="C17" s="4" t="inlineStr">
        <is>
          <t xml:space="preserve"> </t>
        </is>
      </c>
      <c r="D17" s="4" t="inlineStr">
        <is>
          <t xml:space="preserve"> </t>
        </is>
      </c>
    </row>
    <row r="18">
      <c r="A18" s="4" t="inlineStr">
        <is>
          <t>Net revenue average annual growth rate</t>
        </is>
      </c>
      <c r="B18" s="4" t="inlineStr">
        <is>
          <t xml:space="preserve"> </t>
        </is>
      </c>
      <c r="C18" s="10" t="n">
        <v>0.28</v>
      </c>
      <c r="D18" s="10" t="n">
        <v>0.38</v>
      </c>
    </row>
    <row r="19">
      <c r="A19" s="4" t="inlineStr">
        <is>
          <t>Market price of risk (continuous)</t>
        </is>
      </c>
      <c r="B19" s="4" t="inlineStr">
        <is>
          <t xml:space="preserve"> </t>
        </is>
      </c>
      <c r="C19" s="10" t="n">
        <v>0.11</v>
      </c>
      <c r="D19" s="10" t="n">
        <v>0.11</v>
      </c>
    </row>
    <row r="20">
      <c r="A20" s="4" t="inlineStr">
        <is>
          <t>Revenue volatility</t>
        </is>
      </c>
      <c r="B20" s="4" t="inlineStr">
        <is>
          <t xml:space="preserve"> </t>
        </is>
      </c>
      <c r="C20" s="10" t="n">
        <v>0.2</v>
      </c>
      <c r="D20" s="10" t="n">
        <v>0.21</v>
      </c>
    </row>
    <row r="21">
      <c r="A21" s="4" t="inlineStr">
        <is>
          <t>Discount rate</t>
        </is>
      </c>
      <c r="B21" s="4" t="inlineStr">
        <is>
          <t xml:space="preserve"> </t>
        </is>
      </c>
      <c r="C21" s="10" t="n">
        <v>0.08</v>
      </c>
      <c r="D21" s="10" t="n">
        <v>0.04</v>
      </c>
    </row>
    <row r="22">
      <c r="A22" s="4" t="inlineStr">
        <is>
          <t>Years remaining in earn out period</t>
        </is>
      </c>
      <c r="B22" s="4" t="inlineStr">
        <is>
          <t xml:space="preserve"> </t>
        </is>
      </c>
      <c r="C22" s="4" t="inlineStr">
        <is>
          <t>4 years 9 months 18 days</t>
        </is>
      </c>
      <c r="D22" s="4" t="inlineStr">
        <is>
          <t>5 years 9 months 18 days</t>
        </is>
      </c>
    </row>
    <row r="23">
      <c r="A23" s="4" t="inlineStr">
        <is>
          <t>WestEnd Acquisition | Minimum</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Undiscounted estimated remaining earn out payments $ millions</t>
        </is>
      </c>
      <c r="B25" s="4" t="inlineStr">
        <is>
          <t xml:space="preserve"> </t>
        </is>
      </c>
      <c r="C25" s="7" t="n">
        <v>247</v>
      </c>
      <c r="D25" s="7" t="n">
        <v>277</v>
      </c>
    </row>
    <row r="26">
      <c r="A26" s="4" t="inlineStr">
        <is>
          <t>WestEnd Acquisition | Maximum</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Undiscounted estimated remaining earn out payments $ millions</t>
        </is>
      </c>
      <c r="B28" s="4" t="inlineStr">
        <is>
          <t xml:space="preserve"> </t>
        </is>
      </c>
      <c r="C28" s="7" t="n">
        <v>320</v>
      </c>
      <c r="D28" s="7" t="n">
        <v>32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quisition - Summary of Significant Inputs to Valuation of Contingent Consideration Payable (Parenthetical) (Details)</t>
        </is>
      </c>
      <c r="B1" s="2" t="inlineStr">
        <is>
          <t>12 Months Ended</t>
        </is>
      </c>
    </row>
    <row r="2">
      <c r="B2" s="2" t="inlineStr">
        <is>
          <t>Dec. 31, 2022</t>
        </is>
      </c>
    </row>
    <row r="3">
      <c r="A3" s="4" t="inlineStr">
        <is>
          <t>USAA AMCO</t>
        </is>
      </c>
      <c r="B3" s="4" t="inlineStr">
        <is>
          <t xml:space="preserve"> </t>
        </is>
      </c>
    </row>
    <row r="4">
      <c r="A4" s="3" t="inlineStr">
        <is>
          <t>Acquisitions</t>
        </is>
      </c>
      <c r="B4" s="4" t="inlineStr">
        <is>
          <t xml:space="preserve"> </t>
        </is>
      </c>
    </row>
    <row r="5">
      <c r="A5" s="4" t="inlineStr">
        <is>
          <t>Number of year of annual growth rate</t>
        </is>
      </c>
      <c r="B5" s="4" t="inlineStr">
        <is>
          <t>4 years</t>
        </is>
      </c>
    </row>
    <row r="6">
      <c r="A6" s="4" t="inlineStr">
        <is>
          <t>WestEnd Acquisition</t>
        </is>
      </c>
      <c r="B6" s="4" t="inlineStr">
        <is>
          <t xml:space="preserve"> </t>
        </is>
      </c>
    </row>
    <row r="7">
      <c r="A7" s="3" t="inlineStr">
        <is>
          <t>Acquisitions</t>
        </is>
      </c>
      <c r="B7" s="4" t="inlineStr">
        <is>
          <t xml:space="preserve"> </t>
        </is>
      </c>
    </row>
    <row r="8">
      <c r="A8" s="4" t="inlineStr">
        <is>
          <t>Number of year of annual growth rate</t>
        </is>
      </c>
      <c r="B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Revenue Subsequent to Acquisition (Details) $ in Millions</t>
        </is>
      </c>
      <c r="B1" s="2" t="inlineStr">
        <is>
          <t>6 Months Ended</t>
        </is>
      </c>
    </row>
    <row r="2">
      <c r="B2" s="2" t="inlineStr">
        <is>
          <t>Jun. 30, 2020 USD ($)</t>
        </is>
      </c>
    </row>
    <row r="3">
      <c r="A3" s="4" t="inlineStr">
        <is>
          <t>USAA AMCO</t>
        </is>
      </c>
      <c r="B3" s="4" t="inlineStr">
        <is>
          <t xml:space="preserve"> </t>
        </is>
      </c>
    </row>
    <row r="4">
      <c r="A4" s="3" t="inlineStr">
        <is>
          <t>Acquisitions</t>
        </is>
      </c>
      <c r="B4" s="4" t="inlineStr">
        <is>
          <t xml:space="preserve"> </t>
        </is>
      </c>
    </row>
    <row r="5">
      <c r="A5" s="4" t="inlineStr">
        <is>
          <t>Revenue</t>
        </is>
      </c>
      <c r="B5" s="5" t="n">
        <v>22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Unaudited Pro Forma Information (Details) - WestEnd Acquisition - USD ($) $ / shares in Units, shares in Thousands, $ in Thousands</t>
        </is>
      </c>
      <c r="B1" s="2" t="inlineStr">
        <is>
          <t>12 Months Ended</t>
        </is>
      </c>
    </row>
    <row r="2">
      <c r="B2" s="2" t="inlineStr">
        <is>
          <t>Dec. 31, 2021</t>
        </is>
      </c>
      <c r="C2" s="2" t="inlineStr">
        <is>
          <t>Dec. 31, 2020</t>
        </is>
      </c>
    </row>
    <row r="3">
      <c r="A3" s="3" t="inlineStr">
        <is>
          <t>Acquisitions</t>
        </is>
      </c>
      <c r="B3" s="4" t="inlineStr">
        <is>
          <t xml:space="preserve"> </t>
        </is>
      </c>
      <c r="C3" s="4" t="inlineStr">
        <is>
          <t xml:space="preserve"> </t>
        </is>
      </c>
    </row>
    <row r="4">
      <c r="A4" s="4" t="inlineStr">
        <is>
          <t>Revenue</t>
        </is>
      </c>
      <c r="B4" s="7" t="n">
        <v>936609</v>
      </c>
      <c r="C4" s="7" t="n">
        <v>798401</v>
      </c>
    </row>
    <row r="5">
      <c r="A5" s="4" t="inlineStr">
        <is>
          <t>Net income</t>
        </is>
      </c>
      <c r="B5" s="7" t="n">
        <v>280980</v>
      </c>
      <c r="C5" s="7" t="n">
        <v>177637</v>
      </c>
    </row>
    <row r="6">
      <c r="A6" s="4" t="inlineStr">
        <is>
          <t>Basic</t>
        </is>
      </c>
      <c r="B6" s="8" t="n">
        <v>4.13</v>
      </c>
      <c r="C6" s="8" t="n">
        <v>2.62</v>
      </c>
    </row>
    <row r="7">
      <c r="A7" s="4" t="inlineStr">
        <is>
          <t>Diluted</t>
        </is>
      </c>
      <c r="B7" s="8" t="n">
        <v>3.79</v>
      </c>
      <c r="C7" s="8" t="n">
        <v>2.41</v>
      </c>
    </row>
    <row r="8">
      <c r="A8" s="4" t="inlineStr">
        <is>
          <t>Basic</t>
        </is>
      </c>
      <c r="B8" s="6" t="n">
        <v>67976</v>
      </c>
      <c r="C8" s="6" t="n">
        <v>67710</v>
      </c>
    </row>
    <row r="9">
      <c r="A9" s="4" t="inlineStr">
        <is>
          <t>Diluted</t>
        </is>
      </c>
      <c r="B9" s="6" t="n">
        <v>74151</v>
      </c>
      <c r="C9" s="6" t="n">
        <v>737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5" customWidth="1" min="5" max="5"/>
    <col width="23" customWidth="1" min="6" max="6"/>
    <col width="27" customWidth="1" min="7" max="7"/>
    <col width="46" customWidth="1" min="8" max="8"/>
    <col width="28" customWidth="1" min="9" max="9"/>
  </cols>
  <sheetData>
    <row r="1">
      <c r="A1" s="1" t="inlineStr">
        <is>
          <t>Consolidated Statements of Changes in Stockholders' Equity - USD ($) $ in Thousands</t>
        </is>
      </c>
      <c r="B1" s="2" t="inlineStr">
        <is>
          <t>Total</t>
        </is>
      </c>
      <c r="C1" s="2" t="inlineStr">
        <is>
          <t>Common Stock</t>
        </is>
      </c>
      <c r="D1" s="2" t="inlineStr">
        <is>
          <t>Common Stock Class B</t>
        </is>
      </c>
      <c r="E1" s="2" t="inlineStr">
        <is>
          <t>Treasury Stock</t>
        </is>
      </c>
      <c r="F1" s="2" t="inlineStr">
        <is>
          <t>Treasury Stock Class B</t>
        </is>
      </c>
      <c r="G1" s="2" t="inlineStr">
        <is>
          <t>Additional Paid-In Capital</t>
        </is>
      </c>
      <c r="H1" s="2" t="inlineStr">
        <is>
          <t>Accumulated Other Comprehensive Income (Loss)</t>
        </is>
      </c>
      <c r="I1" s="2" t="inlineStr">
        <is>
          <t>Retained Earnings (Deficit)</t>
        </is>
      </c>
    </row>
    <row r="2">
      <c r="A2" s="4" t="inlineStr">
        <is>
          <t>Balance at beginning of period at Dec. 31, 2019</t>
        </is>
      </c>
      <c r="B2" s="7" t="n">
        <v>537871</v>
      </c>
      <c r="C2" s="7" t="n">
        <v>181</v>
      </c>
      <c r="D2" s="7" t="n">
        <v>539</v>
      </c>
      <c r="E2" s="7" t="n">
        <v>-21524</v>
      </c>
      <c r="F2" s="7" t="n">
        <v>-31386</v>
      </c>
      <c r="G2" s="7" t="n">
        <v>624766</v>
      </c>
      <c r="H2" s="4" t="inlineStr">
        <is>
          <t xml:space="preserve"> </t>
        </is>
      </c>
      <c r="I2" s="7" t="n">
        <v>-3470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6" t="n">
        <v>135</v>
      </c>
      <c r="C4" s="6" t="n">
        <v>1</v>
      </c>
      <c r="D4" s="4" t="inlineStr">
        <is>
          <t xml:space="preserve"> </t>
        </is>
      </c>
      <c r="E4" s="4" t="inlineStr">
        <is>
          <t xml:space="preserve"> </t>
        </is>
      </c>
      <c r="F4" s="4" t="inlineStr">
        <is>
          <t xml:space="preserve"> </t>
        </is>
      </c>
      <c r="G4" s="6" t="n">
        <v>134</v>
      </c>
      <c r="H4" s="4" t="inlineStr">
        <is>
          <t xml:space="preserve"> </t>
        </is>
      </c>
      <c r="I4" s="4" t="inlineStr">
        <is>
          <t xml:space="preserve"> </t>
        </is>
      </c>
    </row>
    <row r="5">
      <c r="A5" s="4" t="inlineStr">
        <is>
          <t>Conversion of Class B shares to Common Stock</t>
        </is>
      </c>
      <c r="B5" s="4" t="inlineStr">
        <is>
          <t xml:space="preserve"> </t>
        </is>
      </c>
      <c r="C5" s="6" t="n">
        <v>12</v>
      </c>
      <c r="D5" s="6"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shares</t>
        </is>
      </c>
      <c r="B6" s="6" t="n">
        <v>-26320</v>
      </c>
      <c r="C6" s="4" t="inlineStr">
        <is>
          <t xml:space="preserve"> </t>
        </is>
      </c>
      <c r="D6" s="4" t="inlineStr">
        <is>
          <t xml:space="preserve"> </t>
        </is>
      </c>
      <c r="E6" s="6" t="n">
        <v>-26320</v>
      </c>
      <c r="F6" s="4" t="inlineStr">
        <is>
          <t xml:space="preserve"> </t>
        </is>
      </c>
      <c r="G6" s="4" t="inlineStr">
        <is>
          <t xml:space="preserve"> </t>
        </is>
      </c>
      <c r="H6" s="4" t="inlineStr">
        <is>
          <t xml:space="preserve"> </t>
        </is>
      </c>
      <c r="I6" s="4" t="inlineStr">
        <is>
          <t xml:space="preserve"> </t>
        </is>
      </c>
    </row>
    <row r="7">
      <c r="A7" s="4" t="inlineStr">
        <is>
          <t>Shares withheld related to net settlement of equity awards</t>
        </is>
      </c>
      <c r="B7" s="6" t="n">
        <v>-15694</v>
      </c>
      <c r="C7" s="4" t="inlineStr">
        <is>
          <t xml:space="preserve"> </t>
        </is>
      </c>
      <c r="D7" s="4" t="inlineStr">
        <is>
          <t xml:space="preserve"> </t>
        </is>
      </c>
      <c r="E7" s="4" t="inlineStr">
        <is>
          <t xml:space="preserve"> </t>
        </is>
      </c>
      <c r="F7" s="6" t="n">
        <v>-15694</v>
      </c>
      <c r="G7" s="4" t="inlineStr">
        <is>
          <t xml:space="preserve"> </t>
        </is>
      </c>
      <c r="H7" s="4" t="inlineStr">
        <is>
          <t xml:space="preserve"> </t>
        </is>
      </c>
      <c r="I7" s="4" t="inlineStr">
        <is>
          <t xml:space="preserve"> </t>
        </is>
      </c>
    </row>
    <row r="8">
      <c r="A8" s="4" t="inlineStr">
        <is>
          <t>Vesting of restricted share grants</t>
        </is>
      </c>
      <c r="B8" s="4" t="inlineStr">
        <is>
          <t xml:space="preserve"> </t>
        </is>
      </c>
      <c r="C8" s="4" t="inlineStr">
        <is>
          <t xml:space="preserve"> </t>
        </is>
      </c>
      <c r="D8" s="6" t="n">
        <v>11</v>
      </c>
      <c r="E8" s="4" t="inlineStr">
        <is>
          <t xml:space="preserve"> </t>
        </is>
      </c>
      <c r="F8" s="4" t="inlineStr">
        <is>
          <t xml:space="preserve"> </t>
        </is>
      </c>
      <c r="G8" s="6" t="n">
        <v>-11</v>
      </c>
      <c r="H8" s="4" t="inlineStr">
        <is>
          <t xml:space="preserve"> </t>
        </is>
      </c>
      <c r="I8" s="4" t="inlineStr">
        <is>
          <t xml:space="preserve"> </t>
        </is>
      </c>
    </row>
    <row r="9">
      <c r="A9" s="4" t="inlineStr">
        <is>
          <t>Exercise of options</t>
        </is>
      </c>
      <c r="B9" s="6" t="n">
        <v>4627</v>
      </c>
      <c r="C9" s="4" t="inlineStr">
        <is>
          <t xml:space="preserve"> </t>
        </is>
      </c>
      <c r="D9" s="6" t="n">
        <v>10</v>
      </c>
      <c r="E9" s="4" t="inlineStr">
        <is>
          <t xml:space="preserve"> </t>
        </is>
      </c>
      <c r="F9" s="4" t="inlineStr">
        <is>
          <t xml:space="preserve"> </t>
        </is>
      </c>
      <c r="G9" s="6" t="n">
        <v>4617</v>
      </c>
      <c r="H9" s="4" t="inlineStr">
        <is>
          <t xml:space="preserve"> </t>
        </is>
      </c>
      <c r="I9" s="4" t="inlineStr">
        <is>
          <t xml:space="preserve"> </t>
        </is>
      </c>
    </row>
    <row r="10">
      <c r="A10" s="4" t="inlineStr">
        <is>
          <t>Other comprehensive income (loss)</t>
        </is>
      </c>
      <c r="B10" s="6" t="n">
        <v>-7460</v>
      </c>
      <c r="C10" s="4" t="inlineStr">
        <is>
          <t xml:space="preserve"> </t>
        </is>
      </c>
      <c r="D10" s="4" t="inlineStr">
        <is>
          <t xml:space="preserve"> </t>
        </is>
      </c>
      <c r="E10" s="4" t="inlineStr">
        <is>
          <t xml:space="preserve"> </t>
        </is>
      </c>
      <c r="F10" s="4" t="inlineStr">
        <is>
          <t xml:space="preserve"> </t>
        </is>
      </c>
      <c r="G10" s="4" t="inlineStr">
        <is>
          <t xml:space="preserve"> </t>
        </is>
      </c>
      <c r="H10" s="7" t="n">
        <v>-7460</v>
      </c>
      <c r="I10" s="4" t="inlineStr">
        <is>
          <t xml:space="preserve"> </t>
        </is>
      </c>
    </row>
    <row r="11">
      <c r="A11" s="4" t="inlineStr">
        <is>
          <t>Share-based compensation</t>
        </is>
      </c>
      <c r="B11" s="6" t="n">
        <v>18096</v>
      </c>
      <c r="C11" s="4" t="inlineStr">
        <is>
          <t xml:space="preserve"> </t>
        </is>
      </c>
      <c r="D11" s="4" t="inlineStr">
        <is>
          <t xml:space="preserve"> </t>
        </is>
      </c>
      <c r="E11" s="4" t="inlineStr">
        <is>
          <t xml:space="preserve"> </t>
        </is>
      </c>
      <c r="F11" s="4" t="inlineStr">
        <is>
          <t xml:space="preserve"> </t>
        </is>
      </c>
      <c r="G11" s="6" t="n">
        <v>18096</v>
      </c>
      <c r="H11" s="4" t="inlineStr">
        <is>
          <t xml:space="preserve"> </t>
        </is>
      </c>
      <c r="I11" s="4" t="inlineStr">
        <is>
          <t xml:space="preserve"> </t>
        </is>
      </c>
    </row>
    <row r="12">
      <c r="A12" s="4" t="inlineStr">
        <is>
          <t>Dividends paid</t>
        </is>
      </c>
      <c r="B12" s="6" t="n">
        <v>-162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236</v>
      </c>
    </row>
    <row r="13">
      <c r="A13" s="4" t="inlineStr">
        <is>
          <t>Net income</t>
        </is>
      </c>
      <c r="B13" s="6" t="n">
        <v>2125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2522</v>
      </c>
    </row>
    <row r="14">
      <c r="A14" s="4" t="inlineStr">
        <is>
          <t>Balance at end of period at Dec. 31, 2020</t>
        </is>
      </c>
      <c r="B14" s="6" t="n">
        <v>707541</v>
      </c>
      <c r="C14" s="6" t="n">
        <v>194</v>
      </c>
      <c r="D14" s="6" t="n">
        <v>548</v>
      </c>
      <c r="E14" s="6" t="n">
        <v>-47844</v>
      </c>
      <c r="F14" s="6" t="n">
        <v>-47080</v>
      </c>
      <c r="G14" s="6" t="n">
        <v>647602</v>
      </c>
      <c r="H14" s="6" t="n">
        <v>-7460</v>
      </c>
      <c r="I14" s="6" t="n">
        <v>16158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t>
        </is>
      </c>
      <c r="B16" s="6" t="n">
        <v>254</v>
      </c>
      <c r="C16" s="4" t="inlineStr">
        <is>
          <t xml:space="preserve"> </t>
        </is>
      </c>
      <c r="D16" s="4" t="inlineStr">
        <is>
          <t xml:space="preserve"> </t>
        </is>
      </c>
      <c r="E16" s="4" t="inlineStr">
        <is>
          <t xml:space="preserve"> </t>
        </is>
      </c>
      <c r="F16" s="4" t="inlineStr">
        <is>
          <t xml:space="preserve"> </t>
        </is>
      </c>
      <c r="G16" s="6" t="n">
        <v>254</v>
      </c>
      <c r="H16" s="4" t="inlineStr">
        <is>
          <t xml:space="preserve"> </t>
        </is>
      </c>
      <c r="I16" s="4" t="inlineStr">
        <is>
          <t xml:space="preserve"> </t>
        </is>
      </c>
    </row>
    <row r="17">
      <c r="A17" s="4" t="inlineStr">
        <is>
          <t>Conversion of Class B shares to Common Stock</t>
        </is>
      </c>
      <c r="B17" s="4" t="inlineStr">
        <is>
          <t xml:space="preserve"> </t>
        </is>
      </c>
      <c r="C17" s="6" t="n">
        <v>66</v>
      </c>
      <c r="D17" s="6" t="n">
        <v>-6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hares</t>
        </is>
      </c>
      <c r="B18" s="6" t="n">
        <v>-26150</v>
      </c>
      <c r="C18" s="4" t="inlineStr">
        <is>
          <t xml:space="preserve"> </t>
        </is>
      </c>
      <c r="D18" s="4" t="inlineStr">
        <is>
          <t xml:space="preserve"> </t>
        </is>
      </c>
      <c r="E18" s="6" t="n">
        <v>-26150</v>
      </c>
      <c r="F18" s="4" t="inlineStr">
        <is>
          <t xml:space="preserve"> </t>
        </is>
      </c>
      <c r="G18" s="4" t="inlineStr">
        <is>
          <t xml:space="preserve"> </t>
        </is>
      </c>
      <c r="H18" s="4" t="inlineStr">
        <is>
          <t xml:space="preserve"> </t>
        </is>
      </c>
      <c r="I18" s="4" t="inlineStr">
        <is>
          <t xml:space="preserve"> </t>
        </is>
      </c>
    </row>
    <row r="19">
      <c r="A19" s="4" t="inlineStr">
        <is>
          <t>Shares withheld related to net settlement of equity awards</t>
        </is>
      </c>
      <c r="B19" s="6" t="n">
        <v>-32126</v>
      </c>
      <c r="C19" s="4" t="inlineStr">
        <is>
          <t xml:space="preserve"> </t>
        </is>
      </c>
      <c r="D19" s="4" t="inlineStr">
        <is>
          <t xml:space="preserve"> </t>
        </is>
      </c>
      <c r="E19" s="6" t="n">
        <v>-1721</v>
      </c>
      <c r="F19" s="6" t="n">
        <v>-30405</v>
      </c>
      <c r="G19" s="4" t="inlineStr">
        <is>
          <t xml:space="preserve"> </t>
        </is>
      </c>
      <c r="H19" s="4" t="inlineStr">
        <is>
          <t xml:space="preserve"> </t>
        </is>
      </c>
      <c r="I19" s="4" t="inlineStr">
        <is>
          <t xml:space="preserve"> </t>
        </is>
      </c>
    </row>
    <row r="20">
      <c r="A20" s="4" t="inlineStr">
        <is>
          <t>Vesting of restricted share grants</t>
        </is>
      </c>
      <c r="B20" s="4" t="inlineStr">
        <is>
          <t xml:space="preserve"> </t>
        </is>
      </c>
      <c r="C20" s="4" t="inlineStr">
        <is>
          <t xml:space="preserve"> </t>
        </is>
      </c>
      <c r="D20" s="6" t="n">
        <v>16</v>
      </c>
      <c r="E20" s="4" t="inlineStr">
        <is>
          <t xml:space="preserve"> </t>
        </is>
      </c>
      <c r="F20" s="4" t="inlineStr">
        <is>
          <t xml:space="preserve"> </t>
        </is>
      </c>
      <c r="G20" s="6" t="n">
        <v>-16</v>
      </c>
      <c r="H20" s="4" t="inlineStr">
        <is>
          <t xml:space="preserve"> </t>
        </is>
      </c>
      <c r="I20" s="4" t="inlineStr">
        <is>
          <t xml:space="preserve"> </t>
        </is>
      </c>
    </row>
    <row r="21">
      <c r="A21" s="4" t="inlineStr">
        <is>
          <t>Exercise of options</t>
        </is>
      </c>
      <c r="B21" s="6" t="n">
        <v>8121</v>
      </c>
      <c r="C21" s="6" t="n">
        <v>1</v>
      </c>
      <c r="D21" s="6" t="n">
        <v>13</v>
      </c>
      <c r="E21" s="4" t="inlineStr">
        <is>
          <t xml:space="preserve"> </t>
        </is>
      </c>
      <c r="F21" s="4" t="inlineStr">
        <is>
          <t xml:space="preserve"> </t>
        </is>
      </c>
      <c r="G21" s="6" t="n">
        <v>8107</v>
      </c>
      <c r="H21" s="4" t="inlineStr">
        <is>
          <t xml:space="preserve"> </t>
        </is>
      </c>
      <c r="I21" s="4" t="inlineStr">
        <is>
          <t xml:space="preserve"> </t>
        </is>
      </c>
    </row>
    <row r="22">
      <c r="A22" s="4" t="inlineStr">
        <is>
          <t>Elimination of Class B share class</t>
        </is>
      </c>
      <c r="B22" s="4" t="inlineStr">
        <is>
          <t xml:space="preserve"> </t>
        </is>
      </c>
      <c r="C22" s="6" t="n">
        <v>511</v>
      </c>
      <c r="D22" s="7" t="n">
        <v>-511</v>
      </c>
      <c r="E22" s="6" t="n">
        <v>-77485</v>
      </c>
      <c r="F22" s="7" t="n">
        <v>77485</v>
      </c>
      <c r="G22" s="4" t="inlineStr">
        <is>
          <t xml:space="preserve"> </t>
        </is>
      </c>
      <c r="H22" s="4" t="inlineStr">
        <is>
          <t xml:space="preserve"> </t>
        </is>
      </c>
      <c r="I22" s="4" t="inlineStr">
        <is>
          <t xml:space="preserve"> </t>
        </is>
      </c>
    </row>
    <row r="23">
      <c r="A23" s="4" t="inlineStr">
        <is>
          <t>Other comprehensive income (loss)</t>
        </is>
      </c>
      <c r="B23" s="6" t="n">
        <v>13432</v>
      </c>
      <c r="C23" s="4" t="inlineStr">
        <is>
          <t xml:space="preserve"> </t>
        </is>
      </c>
      <c r="D23" s="4" t="inlineStr">
        <is>
          <t xml:space="preserve"> </t>
        </is>
      </c>
      <c r="E23" s="4" t="inlineStr">
        <is>
          <t xml:space="preserve"> </t>
        </is>
      </c>
      <c r="F23" s="4" t="inlineStr">
        <is>
          <t xml:space="preserve"> </t>
        </is>
      </c>
      <c r="G23" s="4" t="inlineStr">
        <is>
          <t xml:space="preserve"> </t>
        </is>
      </c>
      <c r="H23" s="6" t="n">
        <v>13432</v>
      </c>
      <c r="I23" s="4" t="inlineStr">
        <is>
          <t xml:space="preserve"> </t>
        </is>
      </c>
    </row>
    <row r="24">
      <c r="A24" s="4" t="inlineStr">
        <is>
          <t>Share-based compensation</t>
        </is>
      </c>
      <c r="B24" s="6" t="n">
        <v>17625</v>
      </c>
      <c r="C24" s="4" t="inlineStr">
        <is>
          <t xml:space="preserve"> </t>
        </is>
      </c>
      <c r="D24" s="4" t="inlineStr">
        <is>
          <t xml:space="preserve"> </t>
        </is>
      </c>
      <c r="E24" s="4" t="inlineStr">
        <is>
          <t xml:space="preserve"> </t>
        </is>
      </c>
      <c r="F24" s="4" t="inlineStr">
        <is>
          <t xml:space="preserve"> </t>
        </is>
      </c>
      <c r="G24" s="6" t="n">
        <v>17625</v>
      </c>
      <c r="H24" s="4" t="inlineStr">
        <is>
          <t xml:space="preserve"> </t>
        </is>
      </c>
      <c r="I24" s="4" t="inlineStr">
        <is>
          <t xml:space="preserve"> </t>
        </is>
      </c>
    </row>
    <row r="25">
      <c r="A25" s="4" t="inlineStr">
        <is>
          <t>Dividends paid</t>
        </is>
      </c>
      <c r="B25" s="6" t="n">
        <v>-371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159</v>
      </c>
    </row>
    <row r="26">
      <c r="A26" s="4" t="inlineStr">
        <is>
          <t>Net income</t>
        </is>
      </c>
      <c r="B26" s="6" t="n">
        <v>2783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8389</v>
      </c>
    </row>
    <row r="27">
      <c r="A27" s="4" t="inlineStr">
        <is>
          <t>Balance at end of period at Dec. 31, 2021</t>
        </is>
      </c>
      <c r="B27" s="6" t="n">
        <v>929927</v>
      </c>
      <c r="C27" s="6" t="n">
        <v>772</v>
      </c>
      <c r="D27" s="4" t="inlineStr">
        <is>
          <t xml:space="preserve"> </t>
        </is>
      </c>
      <c r="E27" s="6" t="n">
        <v>-153200</v>
      </c>
      <c r="F27" s="4" t="inlineStr">
        <is>
          <t xml:space="preserve"> </t>
        </is>
      </c>
      <c r="G27" s="6" t="n">
        <v>673572</v>
      </c>
      <c r="H27" s="6" t="n">
        <v>5972</v>
      </c>
      <c r="I27" s="6" t="n">
        <v>402811</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B29" s="6" t="n">
        <v>266</v>
      </c>
      <c r="C29" s="4" t="inlineStr">
        <is>
          <t xml:space="preserve"> </t>
        </is>
      </c>
      <c r="D29" s="4" t="inlineStr">
        <is>
          <t xml:space="preserve"> </t>
        </is>
      </c>
      <c r="E29" s="4" t="inlineStr">
        <is>
          <t xml:space="preserve"> </t>
        </is>
      </c>
      <c r="F29" s="4" t="inlineStr">
        <is>
          <t xml:space="preserve"> </t>
        </is>
      </c>
      <c r="G29" s="6" t="n">
        <v>266</v>
      </c>
      <c r="H29" s="4" t="inlineStr">
        <is>
          <t xml:space="preserve"> </t>
        </is>
      </c>
      <c r="I29" s="4" t="inlineStr">
        <is>
          <t xml:space="preserve"> </t>
        </is>
      </c>
    </row>
    <row r="30">
      <c r="A30" s="4" t="inlineStr">
        <is>
          <t>Repurchase of shares</t>
        </is>
      </c>
      <c r="B30" s="6" t="n">
        <v>-87256</v>
      </c>
      <c r="C30" s="4" t="inlineStr">
        <is>
          <t xml:space="preserve"> </t>
        </is>
      </c>
      <c r="D30" s="4" t="inlineStr">
        <is>
          <t xml:space="preserve"> </t>
        </is>
      </c>
      <c r="E30" s="6" t="n">
        <v>-87256</v>
      </c>
      <c r="F30" s="4" t="inlineStr">
        <is>
          <t xml:space="preserve"> </t>
        </is>
      </c>
      <c r="G30" s="4" t="inlineStr">
        <is>
          <t xml:space="preserve"> </t>
        </is>
      </c>
      <c r="H30" s="4" t="inlineStr">
        <is>
          <t xml:space="preserve"> </t>
        </is>
      </c>
      <c r="I30" s="4" t="inlineStr">
        <is>
          <t xml:space="preserve"> </t>
        </is>
      </c>
    </row>
    <row r="31">
      <c r="A31" s="4" t="inlineStr">
        <is>
          <t>Shares withheld related to net settlement of equity awards</t>
        </is>
      </c>
      <c r="B31" s="6" t="n">
        <v>-44969</v>
      </c>
      <c r="C31" s="4" t="inlineStr">
        <is>
          <t xml:space="preserve"> </t>
        </is>
      </c>
      <c r="D31" s="4" t="inlineStr">
        <is>
          <t xml:space="preserve"> </t>
        </is>
      </c>
      <c r="E31" s="6" t="n">
        <v>-44969</v>
      </c>
      <c r="F31" s="4" t="inlineStr">
        <is>
          <t xml:space="preserve"> </t>
        </is>
      </c>
      <c r="G31" s="4" t="inlineStr">
        <is>
          <t xml:space="preserve"> </t>
        </is>
      </c>
      <c r="H31" s="4" t="inlineStr">
        <is>
          <t xml:space="preserve"> </t>
        </is>
      </c>
      <c r="I31" s="4" t="inlineStr">
        <is>
          <t xml:space="preserve"> </t>
        </is>
      </c>
    </row>
    <row r="32">
      <c r="A32" s="4" t="inlineStr">
        <is>
          <t>Vesting of restricted share grants</t>
        </is>
      </c>
      <c r="B32" s="4" t="inlineStr">
        <is>
          <t xml:space="preserve"> </t>
        </is>
      </c>
      <c r="C32" s="6" t="n">
        <v>8</v>
      </c>
      <c r="D32" s="4" t="inlineStr">
        <is>
          <t xml:space="preserve"> </t>
        </is>
      </c>
      <c r="E32" s="4" t="inlineStr">
        <is>
          <t xml:space="preserve"> </t>
        </is>
      </c>
      <c r="F32" s="4" t="inlineStr">
        <is>
          <t xml:space="preserve"> </t>
        </is>
      </c>
      <c r="G32" s="6" t="n">
        <v>-8</v>
      </c>
      <c r="H32" s="4" t="inlineStr">
        <is>
          <t xml:space="preserve"> </t>
        </is>
      </c>
      <c r="I32" s="4" t="inlineStr">
        <is>
          <t xml:space="preserve"> </t>
        </is>
      </c>
    </row>
    <row r="33">
      <c r="A33" s="4" t="inlineStr">
        <is>
          <t>Exercise of options</t>
        </is>
      </c>
      <c r="B33" s="6" t="n">
        <v>13845</v>
      </c>
      <c r="C33" s="6" t="n">
        <v>25</v>
      </c>
      <c r="D33" s="4" t="inlineStr">
        <is>
          <t xml:space="preserve"> </t>
        </is>
      </c>
      <c r="E33" s="4" t="inlineStr">
        <is>
          <t xml:space="preserve"> </t>
        </is>
      </c>
      <c r="F33" s="4" t="inlineStr">
        <is>
          <t xml:space="preserve"> </t>
        </is>
      </c>
      <c r="G33" s="6" t="n">
        <v>13820</v>
      </c>
      <c r="H33" s="4" t="inlineStr">
        <is>
          <t xml:space="preserve"> </t>
        </is>
      </c>
      <c r="I33" s="4" t="inlineStr">
        <is>
          <t xml:space="preserve"> </t>
        </is>
      </c>
    </row>
    <row r="34">
      <c r="A34" s="4" t="inlineStr">
        <is>
          <t>Other comprehensive income (loss)</t>
        </is>
      </c>
      <c r="B34" s="6" t="n">
        <v>29470</v>
      </c>
      <c r="C34" s="4" t="inlineStr">
        <is>
          <t xml:space="preserve"> </t>
        </is>
      </c>
      <c r="D34" s="4" t="inlineStr">
        <is>
          <t xml:space="preserve"> </t>
        </is>
      </c>
      <c r="E34" s="4" t="inlineStr">
        <is>
          <t xml:space="preserve"> </t>
        </is>
      </c>
      <c r="F34" s="4" t="inlineStr">
        <is>
          <t xml:space="preserve"> </t>
        </is>
      </c>
      <c r="G34" s="4" t="inlineStr">
        <is>
          <t xml:space="preserve"> </t>
        </is>
      </c>
      <c r="H34" s="6" t="n">
        <v>29470</v>
      </c>
      <c r="I34" s="4" t="inlineStr">
        <is>
          <t xml:space="preserve"> </t>
        </is>
      </c>
    </row>
    <row r="35">
      <c r="A35" s="4" t="inlineStr">
        <is>
          <t>Share-based compensation</t>
        </is>
      </c>
      <c r="B35" s="6" t="n">
        <v>17816</v>
      </c>
      <c r="C35" s="4" t="inlineStr">
        <is>
          <t xml:space="preserve"> </t>
        </is>
      </c>
      <c r="D35" s="4" t="inlineStr">
        <is>
          <t xml:space="preserve"> </t>
        </is>
      </c>
      <c r="E35" s="4" t="inlineStr">
        <is>
          <t xml:space="preserve"> </t>
        </is>
      </c>
      <c r="F35" s="4" t="inlineStr">
        <is>
          <t xml:space="preserve"> </t>
        </is>
      </c>
      <c r="G35" s="6" t="n">
        <v>17816</v>
      </c>
      <c r="H35" s="4" t="inlineStr">
        <is>
          <t xml:space="preserve"> </t>
        </is>
      </c>
      <c r="I35" s="4" t="inlineStr">
        <is>
          <t xml:space="preserve"> </t>
        </is>
      </c>
    </row>
    <row r="36">
      <c r="A36" s="4" t="inlineStr">
        <is>
          <t>Dividends paid</t>
        </is>
      </c>
      <c r="B36" s="6" t="n">
        <v>-69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9200</v>
      </c>
    </row>
    <row r="37">
      <c r="A37" s="4" t="inlineStr">
        <is>
          <t>Net income</t>
        </is>
      </c>
      <c r="B37" s="6" t="n">
        <v>2755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5511</v>
      </c>
    </row>
    <row r="38">
      <c r="A38" s="4" t="inlineStr">
        <is>
          <t>Balance at end of period at Dec. 31, 2022</t>
        </is>
      </c>
      <c r="B38" s="7" t="n">
        <v>1065410</v>
      </c>
      <c r="C38" s="7" t="n">
        <v>805</v>
      </c>
      <c r="D38" s="4" t="inlineStr">
        <is>
          <t xml:space="preserve"> </t>
        </is>
      </c>
      <c r="E38" s="7" t="n">
        <v>-285425</v>
      </c>
      <c r="F38" s="4" t="inlineStr">
        <is>
          <t xml:space="preserve"> </t>
        </is>
      </c>
      <c r="G38" s="7" t="n">
        <v>705466</v>
      </c>
      <c r="H38" s="7" t="n">
        <v>35442</v>
      </c>
      <c r="I38" s="7" t="n">
        <v>609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ummary of Acquisition Related Cost (Details) - USD ($) $ in Thousands</t>
        </is>
      </c>
      <c r="B1" s="2" t="inlineStr">
        <is>
          <t>12 Months Ended</t>
        </is>
      </c>
    </row>
    <row r="2">
      <c r="B2" s="2" t="inlineStr">
        <is>
          <t>Dec. 31, 2022</t>
        </is>
      </c>
      <c r="C2" s="2" t="inlineStr">
        <is>
          <t>Dec. 31, 2021</t>
        </is>
      </c>
      <c r="D2" s="2" t="inlineStr">
        <is>
          <t>Dec. 31, 2020</t>
        </is>
      </c>
    </row>
    <row r="3">
      <c r="A3" s="3" t="inlineStr">
        <is>
          <t>Acquisitions</t>
        </is>
      </c>
      <c r="B3" s="4" t="inlineStr">
        <is>
          <t xml:space="preserve"> </t>
        </is>
      </c>
      <c r="C3" s="4" t="inlineStr">
        <is>
          <t xml:space="preserve"> </t>
        </is>
      </c>
      <c r="D3" s="4" t="inlineStr">
        <is>
          <t xml:space="preserve"> </t>
        </is>
      </c>
    </row>
    <row r="4">
      <c r="A4" s="4" t="inlineStr">
        <is>
          <t>Acquisition-related costs</t>
        </is>
      </c>
      <c r="B4" s="7" t="n">
        <v>534</v>
      </c>
      <c r="C4" s="7" t="n">
        <v>16262</v>
      </c>
      <c r="D4" s="7" t="n">
        <v>1108</v>
      </c>
    </row>
    <row r="5">
      <c r="A5" s="4" t="inlineStr">
        <is>
          <t>USAA AMCO</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Acquisition-related costs</t>
        </is>
      </c>
      <c r="B7" s="4" t="inlineStr">
        <is>
          <t xml:space="preserve"> </t>
        </is>
      </c>
      <c r="C7" s="6" t="n">
        <v>5534</v>
      </c>
      <c r="D7" s="6" t="n">
        <v>426</v>
      </c>
    </row>
    <row r="8">
      <c r="A8" s="4" t="inlineStr">
        <is>
          <t>NEC Acquisition</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Acquisition-related costs</t>
        </is>
      </c>
      <c r="B10" s="6" t="n">
        <v>112</v>
      </c>
      <c r="C10" s="6" t="n">
        <v>2605</v>
      </c>
      <c r="D10" s="4" t="inlineStr">
        <is>
          <t xml:space="preserve"> </t>
        </is>
      </c>
    </row>
    <row r="11">
      <c r="A11" s="4" t="inlineStr">
        <is>
          <t>WestEnd Acquisition</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Acquisition-related costs</t>
        </is>
      </c>
      <c r="B13" s="6" t="n">
        <v>139</v>
      </c>
      <c r="C13" s="6" t="n">
        <v>8102</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Acquisition-related costs</t>
        </is>
      </c>
      <c r="B16" s="7" t="n">
        <v>283</v>
      </c>
      <c r="C16" s="7" t="n">
        <v>21</v>
      </c>
      <c r="D16" s="7" t="n">
        <v>6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ummary of Rollforward of Restructuring and Integration Liabilities (Details) - USD ($) $ in Thousands</t>
        </is>
      </c>
      <c r="B1" s="2" t="inlineStr">
        <is>
          <t>12 Months Ended</t>
        </is>
      </c>
    </row>
    <row r="2">
      <c r="B2" s="2" t="inlineStr">
        <is>
          <t>Dec. 31, 2022</t>
        </is>
      </c>
      <c r="C2" s="2" t="inlineStr">
        <is>
          <t>Dec. 31, 2021</t>
        </is>
      </c>
      <c r="D2" s="2" t="inlineStr">
        <is>
          <t>Dec. 31, 2020</t>
        </is>
      </c>
    </row>
    <row r="3">
      <c r="A3" s="3" t="inlineStr">
        <is>
          <t>Rollforward of restructuring and integration liabilities</t>
        </is>
      </c>
      <c r="B3" s="4" t="inlineStr">
        <is>
          <t xml:space="preserve"> </t>
        </is>
      </c>
      <c r="C3" s="4" t="inlineStr">
        <is>
          <t xml:space="preserve"> </t>
        </is>
      </c>
      <c r="D3" s="4" t="inlineStr">
        <is>
          <t xml:space="preserve"> </t>
        </is>
      </c>
    </row>
    <row r="4">
      <c r="A4" s="4" t="inlineStr">
        <is>
          <t>Liability balance, beginning of year</t>
        </is>
      </c>
      <c r="B4" s="7" t="n">
        <v>300</v>
      </c>
      <c r="C4" s="7" t="n">
        <v>1000</v>
      </c>
      <c r="D4" s="7" t="n">
        <v>3000</v>
      </c>
    </row>
    <row r="5">
      <c r="A5" s="4" t="inlineStr">
        <is>
          <t>Contract termination expense</t>
        </is>
      </c>
      <c r="B5" s="6" t="n">
        <v>500</v>
      </c>
      <c r="C5" s="6" t="n">
        <v>0</v>
      </c>
      <c r="D5" s="6" t="n">
        <v>100</v>
      </c>
    </row>
    <row r="6">
      <c r="A6" s="4" t="inlineStr">
        <is>
          <t>Restructuring and integration costs</t>
        </is>
      </c>
      <c r="B6" s="6" t="n">
        <v>881</v>
      </c>
      <c r="C6" s="6" t="n">
        <v>2578</v>
      </c>
      <c r="D6" s="6" t="n">
        <v>7786</v>
      </c>
    </row>
    <row r="7">
      <c r="A7" s="4" t="inlineStr">
        <is>
          <t>Settlement of liabilities</t>
        </is>
      </c>
      <c r="B7" s="6" t="n">
        <v>-900</v>
      </c>
      <c r="C7" s="6" t="n">
        <v>-3300</v>
      </c>
      <c r="D7" s="6" t="n">
        <v>-9800</v>
      </c>
    </row>
    <row r="8">
      <c r="A8" s="4" t="inlineStr">
        <is>
          <t>Liability balance, end of year</t>
        </is>
      </c>
      <c r="B8" s="6" t="n">
        <v>300</v>
      </c>
      <c r="C8" s="6" t="n">
        <v>300</v>
      </c>
      <c r="D8" s="6" t="n">
        <v>1000</v>
      </c>
    </row>
    <row r="9">
      <c r="A9" s="4" t="inlineStr">
        <is>
          <t>USAA AMCO</t>
        </is>
      </c>
      <c r="B9" s="4" t="inlineStr">
        <is>
          <t xml:space="preserve"> </t>
        </is>
      </c>
      <c r="C9" s="4" t="inlineStr">
        <is>
          <t xml:space="preserve"> </t>
        </is>
      </c>
      <c r="D9" s="4" t="inlineStr">
        <is>
          <t xml:space="preserve"> </t>
        </is>
      </c>
    </row>
    <row r="10">
      <c r="A10" s="3" t="inlineStr">
        <is>
          <t>Rollforward of restructuring and integration liabilities</t>
        </is>
      </c>
      <c r="B10" s="4" t="inlineStr">
        <is>
          <t xml:space="preserve"> </t>
        </is>
      </c>
      <c r="C10" s="4" t="inlineStr">
        <is>
          <t xml:space="preserve"> </t>
        </is>
      </c>
      <c r="D10" s="4" t="inlineStr">
        <is>
          <t xml:space="preserve"> </t>
        </is>
      </c>
    </row>
    <row r="11">
      <c r="A11" s="4" t="inlineStr">
        <is>
          <t>Integration costs</t>
        </is>
      </c>
      <c r="B11" s="4" t="inlineStr">
        <is>
          <t xml:space="preserve"> </t>
        </is>
      </c>
      <c r="C11" s="6" t="n">
        <v>500</v>
      </c>
      <c r="D11" s="6" t="n">
        <v>6500</v>
      </c>
    </row>
    <row r="12">
      <c r="A12" s="4" t="inlineStr">
        <is>
          <t>Other</t>
        </is>
      </c>
      <c r="B12" s="4" t="inlineStr">
        <is>
          <t xml:space="preserve"> </t>
        </is>
      </c>
      <c r="C12" s="4" t="inlineStr">
        <is>
          <t xml:space="preserve"> </t>
        </is>
      </c>
      <c r="D12" s="4" t="inlineStr">
        <is>
          <t xml:space="preserve"> </t>
        </is>
      </c>
    </row>
    <row r="13">
      <c r="A13" s="3" t="inlineStr">
        <is>
          <t>Rollforward of restructuring and integration liabilities</t>
        </is>
      </c>
      <c r="B13" s="4" t="inlineStr">
        <is>
          <t xml:space="preserve"> </t>
        </is>
      </c>
      <c r="C13" s="4" t="inlineStr">
        <is>
          <t xml:space="preserve"> </t>
        </is>
      </c>
      <c r="D13" s="4" t="inlineStr">
        <is>
          <t xml:space="preserve"> </t>
        </is>
      </c>
    </row>
    <row r="14">
      <c r="A14" s="4" t="inlineStr">
        <is>
          <t>Integration costs</t>
        </is>
      </c>
      <c r="B14" s="6" t="n">
        <v>100</v>
      </c>
      <c r="C14" s="6" t="n">
        <v>300</v>
      </c>
      <c r="D14" s="4" t="inlineStr">
        <is>
          <t xml:space="preserve"> </t>
        </is>
      </c>
    </row>
    <row r="15">
      <c r="A15" s="4" t="inlineStr">
        <is>
          <t>Severance expense | USAA AMCO</t>
        </is>
      </c>
      <c r="B15" s="4" t="inlineStr">
        <is>
          <t xml:space="preserve"> </t>
        </is>
      </c>
      <c r="C15" s="4" t="inlineStr">
        <is>
          <t xml:space="preserve"> </t>
        </is>
      </c>
      <c r="D15" s="4" t="inlineStr">
        <is>
          <t xml:space="preserve"> </t>
        </is>
      </c>
    </row>
    <row r="16">
      <c r="A16" s="3" t="inlineStr">
        <is>
          <t>Rollforward of restructuring and integration liabilities</t>
        </is>
      </c>
      <c r="B16" s="4" t="inlineStr">
        <is>
          <t xml:space="preserve"> </t>
        </is>
      </c>
      <c r="C16" s="4" t="inlineStr">
        <is>
          <t xml:space="preserve"> </t>
        </is>
      </c>
      <c r="D16" s="4" t="inlineStr">
        <is>
          <t xml:space="preserve"> </t>
        </is>
      </c>
    </row>
    <row r="17">
      <c r="A17" s="4" t="inlineStr">
        <is>
          <t>Severance expense</t>
        </is>
      </c>
      <c r="B17" s="4" t="inlineStr">
        <is>
          <t xml:space="preserve"> </t>
        </is>
      </c>
      <c r="C17" s="6" t="n">
        <v>1400</v>
      </c>
      <c r="D17" s="7" t="n">
        <v>1200</v>
      </c>
    </row>
    <row r="18">
      <c r="A18" s="4" t="inlineStr">
        <is>
          <t>Severance expense | Other</t>
        </is>
      </c>
      <c r="B18" s="4" t="inlineStr">
        <is>
          <t xml:space="preserve"> </t>
        </is>
      </c>
      <c r="C18" s="4" t="inlineStr">
        <is>
          <t xml:space="preserve"> </t>
        </is>
      </c>
      <c r="D18" s="4" t="inlineStr">
        <is>
          <t xml:space="preserve"> </t>
        </is>
      </c>
    </row>
    <row r="19">
      <c r="A19" s="3" t="inlineStr">
        <is>
          <t>Rollforward of restructuring and integration liabilities</t>
        </is>
      </c>
      <c r="B19" s="4" t="inlineStr">
        <is>
          <t xml:space="preserve"> </t>
        </is>
      </c>
      <c r="C19" s="4" t="inlineStr">
        <is>
          <t xml:space="preserve"> </t>
        </is>
      </c>
      <c r="D19" s="4" t="inlineStr">
        <is>
          <t xml:space="preserve"> </t>
        </is>
      </c>
    </row>
    <row r="20">
      <c r="A20" s="4" t="inlineStr">
        <is>
          <t>Severance expense</t>
        </is>
      </c>
      <c r="B20" s="7" t="n">
        <v>300</v>
      </c>
      <c r="C20" s="7" t="n">
        <v>400</v>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Contingent consideration arrangements</t>
        </is>
      </c>
      <c r="B3" s="7" t="n">
        <v>-230400</v>
      </c>
      <c r="C3" s="7" t="n">
        <v>-309380</v>
      </c>
    </row>
    <row r="4">
      <c r="A4" s="4" t="inlineStr">
        <is>
          <t>Fair Value on Recurring Basi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t>
        </is>
      </c>
      <c r="B6" s="6" t="n">
        <v>24575</v>
      </c>
      <c r="C6" s="4" t="inlineStr">
        <is>
          <t xml:space="preserve"> </t>
        </is>
      </c>
    </row>
    <row r="7">
      <c r="A7" s="4" t="inlineStr">
        <is>
          <t>Investments in proprietary funds</t>
        </is>
      </c>
      <c r="B7" s="6" t="n">
        <v>466</v>
      </c>
      <c r="C7" s="6" t="n">
        <v>912</v>
      </c>
    </row>
    <row r="8">
      <c r="A8" s="4" t="inlineStr">
        <is>
          <t>Deferred compensation plan investments</t>
        </is>
      </c>
      <c r="B8" s="6" t="n">
        <v>26800</v>
      </c>
      <c r="C8" s="6" t="n">
        <v>30812</v>
      </c>
    </row>
    <row r="9">
      <c r="A9" s="4" t="inlineStr">
        <is>
          <t>Fair value of interest rate swap</t>
        </is>
      </c>
      <c r="B9" s="6" t="n">
        <v>46931</v>
      </c>
      <c r="C9" s="6" t="n">
        <v>7774</v>
      </c>
    </row>
    <row r="10">
      <c r="A10" s="4" t="inlineStr">
        <is>
          <t>Total financial assets</t>
        </is>
      </c>
      <c r="B10" s="6" t="n">
        <v>98772</v>
      </c>
      <c r="C10" s="6" t="n">
        <v>39498</v>
      </c>
    </row>
    <row r="11">
      <c r="A11" s="3" t="inlineStr">
        <is>
          <t>Financial Liabilities</t>
        </is>
      </c>
      <c r="B11" s="4" t="inlineStr">
        <is>
          <t xml:space="preserve"> </t>
        </is>
      </c>
      <c r="C11" s="4" t="inlineStr">
        <is>
          <t xml:space="preserve"> </t>
        </is>
      </c>
    </row>
    <row r="12">
      <c r="A12" s="4" t="inlineStr">
        <is>
          <t>Contingent consideration arrangements</t>
        </is>
      </c>
      <c r="B12" s="6" t="n">
        <v>-230400</v>
      </c>
      <c r="C12" s="6" t="n">
        <v>-308500</v>
      </c>
    </row>
    <row r="13">
      <c r="A13" s="4" t="inlineStr">
        <is>
          <t>Total financial liabilities</t>
        </is>
      </c>
      <c r="B13" s="6" t="n">
        <v>-230400</v>
      </c>
      <c r="C13" s="6" t="n">
        <v>-308500</v>
      </c>
    </row>
    <row r="14">
      <c r="A14" s="4" t="inlineStr">
        <is>
          <t>Fair Value on Recurring Basis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oney market fund</t>
        </is>
      </c>
      <c r="B16" s="6" t="n">
        <v>24575</v>
      </c>
      <c r="C16" s="4" t="inlineStr">
        <is>
          <t xml:space="preserve"> </t>
        </is>
      </c>
    </row>
    <row r="17">
      <c r="A17" s="4" t="inlineStr">
        <is>
          <t>Investments in proprietary funds</t>
        </is>
      </c>
      <c r="B17" s="6" t="n">
        <v>466</v>
      </c>
      <c r="C17" s="6" t="n">
        <v>912</v>
      </c>
    </row>
    <row r="18">
      <c r="A18" s="4" t="inlineStr">
        <is>
          <t>Deferred compensation plan investments</t>
        </is>
      </c>
      <c r="B18" s="6" t="n">
        <v>26800</v>
      </c>
      <c r="C18" s="6" t="n">
        <v>30812</v>
      </c>
    </row>
    <row r="19">
      <c r="A19" s="4" t="inlineStr">
        <is>
          <t>Total financial assets</t>
        </is>
      </c>
      <c r="B19" s="6" t="n">
        <v>51841</v>
      </c>
      <c r="C19" s="6" t="n">
        <v>31724</v>
      </c>
    </row>
    <row r="20">
      <c r="A20" s="4" t="inlineStr">
        <is>
          <t>Fair Value on Recurring Basis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 of interest rate swap</t>
        </is>
      </c>
      <c r="B22" s="6" t="n">
        <v>46931</v>
      </c>
      <c r="C22" s="6" t="n">
        <v>7774</v>
      </c>
    </row>
    <row r="23">
      <c r="A23" s="4" t="inlineStr">
        <is>
          <t>Total financial assets</t>
        </is>
      </c>
      <c r="B23" s="6" t="n">
        <v>46931</v>
      </c>
      <c r="C23" s="6" t="n">
        <v>7774</v>
      </c>
    </row>
    <row r="24">
      <c r="A24" s="4" t="inlineStr">
        <is>
          <t>Fair Value on Recurring Basis | Level 3</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ontingent consideration arrangements</t>
        </is>
      </c>
      <c r="B26" s="6" t="n">
        <v>-230400</v>
      </c>
      <c r="C26" s="6" t="n">
        <v>-308500</v>
      </c>
    </row>
    <row r="27">
      <c r="A27" s="4" t="inlineStr">
        <is>
          <t>Total financial liabilities</t>
        </is>
      </c>
      <c r="B27" s="7" t="n">
        <v>-230400</v>
      </c>
      <c r="C27" s="7" t="n">
        <v>-308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Summary of Financial Assets and Liabilities Measured at Fair Value on Recurring Basis (Parenthetical) (Details) - USD ($) $ in Thousands</t>
        </is>
      </c>
      <c r="C1" s="2" t="inlineStr">
        <is>
          <t>12 Months Ended</t>
        </is>
      </c>
    </row>
    <row r="2">
      <c r="B2" s="2" t="inlineStr">
        <is>
          <t>Nov. 01, 2021</t>
        </is>
      </c>
      <c r="C2" s="2" t="inlineStr">
        <is>
          <t>Dec. 31, 2021</t>
        </is>
      </c>
      <c r="D2" s="2" t="inlineStr">
        <is>
          <t>Dec. 31, 2022</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sideration payable for acquisition of business</t>
        </is>
      </c>
      <c r="B4" s="4" t="inlineStr">
        <is>
          <t xml:space="preserve"> </t>
        </is>
      </c>
      <c r="C4" s="7" t="n">
        <v>309380</v>
      </c>
      <c r="D4" s="7" t="n">
        <v>230400</v>
      </c>
      <c r="E4" s="4" t="inlineStr">
        <is>
          <t xml:space="preserve"> </t>
        </is>
      </c>
    </row>
    <row r="5">
      <c r="A5" s="4" t="inlineStr">
        <is>
          <t>NEC Acquisition</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orking capital adjustment</t>
        </is>
      </c>
      <c r="B7" s="7" t="n">
        <v>300</v>
      </c>
      <c r="C7" s="6" t="n">
        <v>300</v>
      </c>
      <c r="D7" s="4" t="inlineStr">
        <is>
          <t xml:space="preserve"> </t>
        </is>
      </c>
      <c r="E7" s="4" t="inlineStr">
        <is>
          <t xml:space="preserve"> </t>
        </is>
      </c>
    </row>
    <row r="8">
      <c r="A8" s="4" t="inlineStr">
        <is>
          <t>WestEnd Acquisition</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orking capital adjustment</t>
        </is>
      </c>
      <c r="B10" s="4" t="inlineStr">
        <is>
          <t xml:space="preserve"> </t>
        </is>
      </c>
      <c r="C10" s="6" t="n">
        <v>600</v>
      </c>
      <c r="D10" s="4" t="inlineStr">
        <is>
          <t xml:space="preserve"> </t>
        </is>
      </c>
      <c r="E10" s="4" t="inlineStr">
        <is>
          <t xml:space="preserve"> </t>
        </is>
      </c>
    </row>
    <row r="11">
      <c r="A11" s="4" t="inlineStr">
        <is>
          <t>Consideration payable for acquisition of business</t>
        </is>
      </c>
      <c r="B11" s="4" t="inlineStr">
        <is>
          <t xml:space="preserve"> </t>
        </is>
      </c>
      <c r="C11" s="6" t="n">
        <v>239700</v>
      </c>
      <c r="D11" s="6" t="n">
        <v>207700</v>
      </c>
      <c r="E11" s="4" t="inlineStr">
        <is>
          <t xml:space="preserve"> </t>
        </is>
      </c>
    </row>
    <row r="12">
      <c r="A12" s="4" t="inlineStr">
        <is>
          <t>Contingent Consideration Liability</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arrangement liabilities</t>
        </is>
      </c>
      <c r="B14" s="4" t="inlineStr">
        <is>
          <t xml:space="preserve"> </t>
        </is>
      </c>
      <c r="C14" s="7" t="n">
        <v>308500</v>
      </c>
      <c r="D14" s="7" t="n">
        <v>230400</v>
      </c>
      <c r="E14" s="7" t="n">
        <v>92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Dec. 31, 2022</t>
        </is>
      </c>
      <c r="C1" s="2" t="inlineStr">
        <is>
          <t>Sep. 26,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ransfers between levels</t>
        </is>
      </c>
      <c r="B3" s="7" t="n">
        <v>0</v>
      </c>
      <c r="C3" s="4" t="inlineStr">
        <is>
          <t xml:space="preserve"> </t>
        </is>
      </c>
      <c r="D3" s="7" t="n">
        <v>0</v>
      </c>
    </row>
    <row r="4">
      <c r="A4" s="4" t="inlineStr">
        <is>
          <t>Interest Rate Swap</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Notional amount</t>
        </is>
      </c>
      <c r="B6" s="7" t="n">
        <v>450000000</v>
      </c>
      <c r="C6" s="7" t="n">
        <v>450000000</v>
      </c>
      <c r="D6" s="7" t="n">
        <v>4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ontingent Consideration Arrangement Liabilities (Details) - Contingent Consideration Liability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308500</v>
      </c>
      <c r="C4" s="7" t="n">
        <v>92500</v>
      </c>
    </row>
    <row r="5">
      <c r="A5" s="4" t="inlineStr">
        <is>
          <t>Ending balance</t>
        </is>
      </c>
      <c r="B5" s="6" t="n">
        <v>230400</v>
      </c>
      <c r="C5" s="6" t="n">
        <v>308500</v>
      </c>
    </row>
    <row r="6">
      <c r="A6" s="4" t="inlineStr">
        <is>
          <t>USAA AMCO</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ond annual earn-out payment</t>
        </is>
      </c>
      <c r="B8" s="4" t="inlineStr">
        <is>
          <t xml:space="preserve"> </t>
        </is>
      </c>
      <c r="C8" s="6" t="n">
        <v>-37500</v>
      </c>
    </row>
    <row r="9">
      <c r="A9" s="4" t="inlineStr">
        <is>
          <t>Third annual earn-out payment</t>
        </is>
      </c>
      <c r="B9" s="6" t="n">
        <v>-37500</v>
      </c>
      <c r="C9" s="4" t="inlineStr">
        <is>
          <t xml:space="preserve"> </t>
        </is>
      </c>
    </row>
    <row r="10">
      <c r="A10" s="4" t="inlineStr">
        <is>
          <t>Change in fair value measurement</t>
        </is>
      </c>
      <c r="B10" s="6" t="n">
        <v>-3600</v>
      </c>
      <c r="C10" s="6" t="n">
        <v>13800</v>
      </c>
    </row>
    <row r="11">
      <c r="A11" s="4" t="inlineStr">
        <is>
          <t>WestEn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hange in fair value measurement</t>
        </is>
      </c>
      <c r="B13" s="7" t="n">
        <v>-37000</v>
      </c>
      <c r="C13" s="4" t="inlineStr">
        <is>
          <t xml:space="preserve"> </t>
        </is>
      </c>
    </row>
    <row r="14">
      <c r="A14" s="4" t="inlineStr">
        <is>
          <t>WestEnd &amp; USAA AMC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hange in fair value measurement</t>
        </is>
      </c>
      <c r="B16" s="4" t="inlineStr">
        <is>
          <t xml:space="preserve"> </t>
        </is>
      </c>
      <c r="C16" s="7" t="n">
        <v>239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assets</t>
        </is>
      </c>
      <c r="B3" s="4" t="inlineStr">
        <is>
          <t xml:space="preserve"> </t>
        </is>
      </c>
      <c r="C3" s="4" t="inlineStr">
        <is>
          <t xml:space="preserve"> </t>
        </is>
      </c>
      <c r="D3" s="4" t="inlineStr">
        <is>
          <t xml:space="preserve"> </t>
        </is>
      </c>
    </row>
    <row r="4">
      <c r="A4" s="4" t="inlineStr">
        <is>
          <t>Cash and cash equivalents</t>
        </is>
      </c>
      <c r="B4" s="7" t="n">
        <v>38171</v>
      </c>
      <c r="C4" s="7" t="n">
        <v>69533</v>
      </c>
      <c r="D4" s="4" t="inlineStr">
        <is>
          <t xml:space="preserve"> </t>
        </is>
      </c>
    </row>
    <row r="5">
      <c r="A5" s="4" t="inlineStr">
        <is>
          <t>Receivables (investment management fees)</t>
        </is>
      </c>
      <c r="B5" s="6" t="n">
        <v>68347</v>
      </c>
      <c r="C5" s="6" t="n">
        <v>80634</v>
      </c>
      <c r="D5" s="4" t="inlineStr">
        <is>
          <t xml:space="preserve"> </t>
        </is>
      </c>
    </row>
    <row r="6">
      <c r="A6" s="4" t="inlineStr">
        <is>
          <t>Receivables (fund administration and distribution fees)</t>
        </is>
      </c>
      <c r="B6" s="6" t="n">
        <v>14379</v>
      </c>
      <c r="C6" s="6" t="n">
        <v>17123</v>
      </c>
      <c r="D6" s="4" t="inlineStr">
        <is>
          <t xml:space="preserve"> </t>
        </is>
      </c>
    </row>
    <row r="7">
      <c r="A7" s="3" t="inlineStr">
        <is>
          <t>Related party revenue</t>
        </is>
      </c>
      <c r="B7" s="4" t="inlineStr">
        <is>
          <t xml:space="preserve"> </t>
        </is>
      </c>
      <c r="C7" s="4" t="inlineStr">
        <is>
          <t xml:space="preserve"> </t>
        </is>
      </c>
      <c r="D7" s="4" t="inlineStr">
        <is>
          <t xml:space="preserve"> </t>
        </is>
      </c>
    </row>
    <row r="8">
      <c r="A8" s="4" t="inlineStr">
        <is>
          <t>Total revenue</t>
        </is>
      </c>
      <c r="B8" s="6" t="n">
        <v>854800</v>
      </c>
      <c r="C8" s="6" t="n">
        <v>890265</v>
      </c>
      <c r="D8" s="7" t="n">
        <v>775351</v>
      </c>
    </row>
    <row r="9">
      <c r="A9" s="4" t="inlineStr">
        <is>
          <t>Investment Management Fees</t>
        </is>
      </c>
      <c r="B9" s="4" t="inlineStr">
        <is>
          <t xml:space="preserve"> </t>
        </is>
      </c>
      <c r="C9" s="4" t="inlineStr">
        <is>
          <t xml:space="preserve"> </t>
        </is>
      </c>
      <c r="D9" s="4" t="inlineStr">
        <is>
          <t xml:space="preserve"> </t>
        </is>
      </c>
    </row>
    <row r="10">
      <c r="A10" s="3" t="inlineStr">
        <is>
          <t>Related party revenue</t>
        </is>
      </c>
      <c r="B10" s="4" t="inlineStr">
        <is>
          <t xml:space="preserve"> </t>
        </is>
      </c>
      <c r="C10" s="4" t="inlineStr">
        <is>
          <t xml:space="preserve"> </t>
        </is>
      </c>
      <c r="D10" s="4" t="inlineStr">
        <is>
          <t xml:space="preserve"> </t>
        </is>
      </c>
    </row>
    <row r="11">
      <c r="A11" s="4" t="inlineStr">
        <is>
          <t>Total revenue</t>
        </is>
      </c>
      <c r="B11" s="6" t="n">
        <v>664710</v>
      </c>
      <c r="C11" s="6" t="n">
        <v>674539</v>
      </c>
      <c r="D11" s="6" t="n">
        <v>562036</v>
      </c>
    </row>
    <row r="12">
      <c r="A12" s="4" t="inlineStr">
        <is>
          <t>Fund Administration and Distribution Fees</t>
        </is>
      </c>
      <c r="B12" s="4" t="inlineStr">
        <is>
          <t xml:space="preserve"> </t>
        </is>
      </c>
      <c r="C12" s="4" t="inlineStr">
        <is>
          <t xml:space="preserve"> </t>
        </is>
      </c>
      <c r="D12" s="4" t="inlineStr">
        <is>
          <t xml:space="preserve"> </t>
        </is>
      </c>
    </row>
    <row r="13">
      <c r="A13" s="3" t="inlineStr">
        <is>
          <t>Related party revenue</t>
        </is>
      </c>
      <c r="B13" s="4" t="inlineStr">
        <is>
          <t xml:space="preserve"> </t>
        </is>
      </c>
      <c r="C13" s="4" t="inlineStr">
        <is>
          <t xml:space="preserve"> </t>
        </is>
      </c>
      <c r="D13" s="4" t="inlineStr">
        <is>
          <t xml:space="preserve"> </t>
        </is>
      </c>
    </row>
    <row r="14">
      <c r="A14" s="4" t="inlineStr">
        <is>
          <t>Total revenue</t>
        </is>
      </c>
      <c r="B14" s="6" t="n">
        <v>190090</v>
      </c>
      <c r="C14" s="6" t="n">
        <v>215726</v>
      </c>
      <c r="D14" s="6" t="n">
        <v>213315</v>
      </c>
    </row>
    <row r="15">
      <c r="A15" s="4" t="inlineStr">
        <is>
          <t>VCH</t>
        </is>
      </c>
      <c r="B15" s="4" t="inlineStr">
        <is>
          <t xml:space="preserve"> </t>
        </is>
      </c>
      <c r="C15" s="4" t="inlineStr">
        <is>
          <t xml:space="preserve"> </t>
        </is>
      </c>
      <c r="D15" s="4" t="inlineStr">
        <is>
          <t xml:space="preserve"> </t>
        </is>
      </c>
    </row>
    <row r="16">
      <c r="A16" s="3" t="inlineStr">
        <is>
          <t>Related party assets</t>
        </is>
      </c>
      <c r="B16" s="4" t="inlineStr">
        <is>
          <t xml:space="preserve"> </t>
        </is>
      </c>
      <c r="C16" s="4" t="inlineStr">
        <is>
          <t xml:space="preserve"> </t>
        </is>
      </c>
      <c r="D16" s="4" t="inlineStr">
        <is>
          <t xml:space="preserve"> </t>
        </is>
      </c>
    </row>
    <row r="17">
      <c r="A17" s="4" t="inlineStr">
        <is>
          <t>Cash and cash equivalents</t>
        </is>
      </c>
      <c r="B17" s="6" t="n">
        <v>24575</v>
      </c>
      <c r="C17" s="6" t="n">
        <v>0</v>
      </c>
      <c r="D17" s="4" t="inlineStr">
        <is>
          <t xml:space="preserve"> </t>
        </is>
      </c>
    </row>
    <row r="18">
      <c r="A18" s="4" t="inlineStr">
        <is>
          <t>Receivables (investment management fees)</t>
        </is>
      </c>
      <c r="B18" s="6" t="n">
        <v>44218</v>
      </c>
      <c r="C18" s="6" t="n">
        <v>53256</v>
      </c>
      <c r="D18" s="4" t="inlineStr">
        <is>
          <t xml:space="preserve"> </t>
        </is>
      </c>
    </row>
    <row r="19">
      <c r="A19" s="4" t="inlineStr">
        <is>
          <t>Receivables (fund administration and distribution fees)</t>
        </is>
      </c>
      <c r="B19" s="6" t="n">
        <v>14379</v>
      </c>
      <c r="C19" s="6" t="n">
        <v>17123</v>
      </c>
      <c r="D19" s="4" t="inlineStr">
        <is>
          <t xml:space="preserve"> </t>
        </is>
      </c>
    </row>
    <row r="20">
      <c r="A20" s="4" t="inlineStr">
        <is>
          <t>Prepaid expenses</t>
        </is>
      </c>
      <c r="B20" s="6" t="n">
        <v>1097</v>
      </c>
      <c r="C20" s="6" t="n">
        <v>304</v>
      </c>
      <c r="D20" s="4" t="inlineStr">
        <is>
          <t xml:space="preserve"> </t>
        </is>
      </c>
    </row>
    <row r="21">
      <c r="A21" s="4" t="inlineStr">
        <is>
          <t>Investments (investments in proprietary funds, fair value)</t>
        </is>
      </c>
      <c r="B21" s="6" t="n">
        <v>466</v>
      </c>
      <c r="C21" s="6" t="n">
        <v>912</v>
      </c>
      <c r="D21" s="4" t="inlineStr">
        <is>
          <t xml:space="preserve"> </t>
        </is>
      </c>
    </row>
    <row r="22">
      <c r="A22" s="4" t="inlineStr">
        <is>
          <t>Investments (deferred compensation plan investments, fair value)</t>
        </is>
      </c>
      <c r="B22" s="6" t="n">
        <v>24852</v>
      </c>
      <c r="C22" s="6" t="n">
        <v>28643</v>
      </c>
      <c r="D22" s="4" t="inlineStr">
        <is>
          <t xml:space="preserve"> </t>
        </is>
      </c>
    </row>
    <row r="23">
      <c r="A23" s="4" t="inlineStr">
        <is>
          <t>Total</t>
        </is>
      </c>
      <c r="B23" s="6" t="n">
        <v>109587</v>
      </c>
      <c r="C23" s="6" t="n">
        <v>100238</v>
      </c>
      <c r="D23" s="4" t="inlineStr">
        <is>
          <t xml:space="preserve"> </t>
        </is>
      </c>
    </row>
    <row r="24">
      <c r="A24" s="3" t="inlineStr">
        <is>
          <t>Related party liabilities</t>
        </is>
      </c>
      <c r="B24" s="4" t="inlineStr">
        <is>
          <t xml:space="preserve"> </t>
        </is>
      </c>
      <c r="C24" s="4" t="inlineStr">
        <is>
          <t xml:space="preserve"> </t>
        </is>
      </c>
      <c r="D24" s="4" t="inlineStr">
        <is>
          <t xml:space="preserve"> </t>
        </is>
      </c>
    </row>
    <row r="25">
      <c r="A25" s="4" t="inlineStr">
        <is>
          <t>Accounts payable and accrued expenses (fund reimbursements)</t>
        </is>
      </c>
      <c r="B25" s="6" t="n">
        <v>5838</v>
      </c>
      <c r="C25" s="6" t="n">
        <v>6695</v>
      </c>
      <c r="D25" s="4" t="inlineStr">
        <is>
          <t xml:space="preserve"> </t>
        </is>
      </c>
    </row>
    <row r="26">
      <c r="A26" s="3" t="inlineStr">
        <is>
          <t>Related party revenue</t>
        </is>
      </c>
      <c r="B26" s="4" t="inlineStr">
        <is>
          <t xml:space="preserve"> </t>
        </is>
      </c>
      <c r="C26" s="4" t="inlineStr">
        <is>
          <t xml:space="preserve"> </t>
        </is>
      </c>
      <c r="D26" s="4" t="inlineStr">
        <is>
          <t xml:space="preserve"> </t>
        </is>
      </c>
    </row>
    <row r="27">
      <c r="A27" s="4" t="inlineStr">
        <is>
          <t>Total revenue</t>
        </is>
      </c>
      <c r="B27" s="6" t="n">
        <v>700990</v>
      </c>
      <c r="C27" s="6" t="n">
        <v>782501</v>
      </c>
      <c r="D27" s="6" t="n">
        <v>684468</v>
      </c>
    </row>
    <row r="28">
      <c r="A28" s="3" t="inlineStr">
        <is>
          <t>Related party expense</t>
        </is>
      </c>
      <c r="B28" s="4" t="inlineStr">
        <is>
          <t xml:space="preserve"> </t>
        </is>
      </c>
      <c r="C28" s="4" t="inlineStr">
        <is>
          <t xml:space="preserve"> </t>
        </is>
      </c>
      <c r="D28" s="4" t="inlineStr">
        <is>
          <t xml:space="preserve"> </t>
        </is>
      </c>
    </row>
    <row r="29">
      <c r="A29" s="4" t="inlineStr">
        <is>
          <t>General and administrative</t>
        </is>
      </c>
      <c r="B29" s="6" t="n">
        <v>415</v>
      </c>
      <c r="C29" s="6" t="n">
        <v>521</v>
      </c>
      <c r="D29" s="6" t="n">
        <v>702</v>
      </c>
    </row>
    <row r="30">
      <c r="A30" s="3" t="inlineStr">
        <is>
          <t>Related party other income (expense)</t>
        </is>
      </c>
      <c r="B30" s="4" t="inlineStr">
        <is>
          <t xml:space="preserve"> </t>
        </is>
      </c>
      <c r="C30" s="4" t="inlineStr">
        <is>
          <t xml:space="preserve"> </t>
        </is>
      </c>
      <c r="D30" s="4" t="inlineStr">
        <is>
          <t xml:space="preserve"> </t>
        </is>
      </c>
    </row>
    <row r="31">
      <c r="A31" s="4" t="inlineStr">
        <is>
          <t>Interest income (expense) and other income (expense)</t>
        </is>
      </c>
      <c r="B31" s="6" t="n">
        <v>2199</v>
      </c>
      <c r="C31" s="6" t="n">
        <v>5470</v>
      </c>
      <c r="D31" s="6" t="n">
        <v>2337</v>
      </c>
    </row>
    <row r="32">
      <c r="A32" s="4" t="inlineStr">
        <is>
          <t>VCH | Investment Management Fees</t>
        </is>
      </c>
      <c r="B32" s="4" t="inlineStr">
        <is>
          <t xml:space="preserve"> </t>
        </is>
      </c>
      <c r="C32" s="4" t="inlineStr">
        <is>
          <t xml:space="preserve"> </t>
        </is>
      </c>
      <c r="D32" s="4" t="inlineStr">
        <is>
          <t xml:space="preserve"> </t>
        </is>
      </c>
    </row>
    <row r="33">
      <c r="A33" s="3" t="inlineStr">
        <is>
          <t>Related party revenue</t>
        </is>
      </c>
      <c r="B33" s="4" t="inlineStr">
        <is>
          <t xml:space="preserve"> </t>
        </is>
      </c>
      <c r="C33" s="4" t="inlineStr">
        <is>
          <t xml:space="preserve"> </t>
        </is>
      </c>
      <c r="D33" s="4" t="inlineStr">
        <is>
          <t xml:space="preserve"> </t>
        </is>
      </c>
    </row>
    <row r="34">
      <c r="A34" s="4" t="inlineStr">
        <is>
          <t>Total revenue</t>
        </is>
      </c>
      <c r="B34" s="6" t="n">
        <v>510900</v>
      </c>
      <c r="C34" s="6" t="n">
        <v>566775</v>
      </c>
      <c r="D34" s="6" t="n">
        <v>471153</v>
      </c>
    </row>
    <row r="35">
      <c r="A35" s="4" t="inlineStr">
        <is>
          <t>VCH | Fund Administration and Distribution Fees</t>
        </is>
      </c>
      <c r="B35" s="4" t="inlineStr">
        <is>
          <t xml:space="preserve"> </t>
        </is>
      </c>
      <c r="C35" s="4" t="inlineStr">
        <is>
          <t xml:space="preserve"> </t>
        </is>
      </c>
      <c r="D35" s="4" t="inlineStr">
        <is>
          <t xml:space="preserve"> </t>
        </is>
      </c>
    </row>
    <row r="36">
      <c r="A36" s="3" t="inlineStr">
        <is>
          <t>Related party revenue</t>
        </is>
      </c>
      <c r="B36" s="4" t="inlineStr">
        <is>
          <t xml:space="preserve"> </t>
        </is>
      </c>
      <c r="C36" s="4" t="inlineStr">
        <is>
          <t xml:space="preserve"> </t>
        </is>
      </c>
      <c r="D36" s="4" t="inlineStr">
        <is>
          <t xml:space="preserve"> </t>
        </is>
      </c>
    </row>
    <row r="37">
      <c r="A37" s="4" t="inlineStr">
        <is>
          <t>Total revenue</t>
        </is>
      </c>
      <c r="B37" s="7" t="n">
        <v>190090</v>
      </c>
      <c r="C37" s="7" t="n">
        <v>215726</v>
      </c>
      <c r="D37" s="7" t="n">
        <v>2133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s in proprietary funds, at fair value</t>
        </is>
      </c>
      <c r="B3" s="7" t="n">
        <v>466</v>
      </c>
      <c r="C3" s="7" t="n">
        <v>912</v>
      </c>
    </row>
    <row r="4">
      <c r="A4" s="4" t="inlineStr">
        <is>
          <t>Proprietary Fu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Cost</t>
        </is>
      </c>
      <c r="B6" s="6" t="n">
        <v>551</v>
      </c>
      <c r="C6" s="6" t="n">
        <v>769</v>
      </c>
    </row>
    <row r="7">
      <c r="A7" s="4" t="inlineStr">
        <is>
          <t>Gross Unrealized Gains</t>
        </is>
      </c>
      <c r="B7" s="6" t="n">
        <v>29</v>
      </c>
      <c r="C7" s="6" t="n">
        <v>169</v>
      </c>
    </row>
    <row r="8">
      <c r="A8" s="4" t="inlineStr">
        <is>
          <t>Gross Unrealized (Losses)</t>
        </is>
      </c>
      <c r="B8" s="6" t="n">
        <v>-114</v>
      </c>
      <c r="C8" s="6" t="n">
        <v>-26</v>
      </c>
    </row>
    <row r="9">
      <c r="A9" s="4" t="inlineStr">
        <is>
          <t>Investments in proprietary funds, at fair value</t>
        </is>
      </c>
      <c r="B9" s="7" t="n">
        <v>466</v>
      </c>
      <c r="C9" s="7" t="n">
        <v>9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from Sales of Investments in Proprietary Funds and Realized Gains and Losses Recognized (Details) - Proprietary Funds - USD ($) $ in Thousands</t>
        </is>
      </c>
      <c r="B1" s="2" t="inlineStr">
        <is>
          <t>12 Months Ended</t>
        </is>
      </c>
    </row>
    <row r="2">
      <c r="B2" s="2" t="inlineStr">
        <is>
          <t>Dec. 31, 2022</t>
        </is>
      </c>
      <c r="C2" s="2" t="inlineStr">
        <is>
          <t>Dec. 31, 2021</t>
        </is>
      </c>
      <c r="D2" s="2" t="inlineStr">
        <is>
          <t>Dec. 31, 2020</t>
        </is>
      </c>
    </row>
    <row r="3">
      <c r="A3" s="3" t="inlineStr">
        <is>
          <t>Proceeds and realized gains and losses recognized</t>
        </is>
      </c>
      <c r="B3" s="4" t="inlineStr">
        <is>
          <t xml:space="preserve"> </t>
        </is>
      </c>
      <c r="C3" s="4" t="inlineStr">
        <is>
          <t xml:space="preserve"> </t>
        </is>
      </c>
      <c r="D3" s="4" t="inlineStr">
        <is>
          <t xml:space="preserve"> </t>
        </is>
      </c>
    </row>
    <row r="4">
      <c r="A4" s="4" t="inlineStr">
        <is>
          <t>Sale Proceeds</t>
        </is>
      </c>
      <c r="B4" s="7" t="n">
        <v>295</v>
      </c>
      <c r="C4" s="7" t="n">
        <v>215</v>
      </c>
      <c r="D4" s="7" t="n">
        <v>507</v>
      </c>
    </row>
    <row r="5">
      <c r="A5" s="4" t="inlineStr">
        <is>
          <t>Realized Gains</t>
        </is>
      </c>
      <c r="B5" s="6" t="n">
        <v>0</v>
      </c>
      <c r="C5" s="6" t="n">
        <v>50</v>
      </c>
      <c r="D5" s="6" t="n">
        <v>31</v>
      </c>
    </row>
    <row r="6">
      <c r="A6" s="4" t="inlineStr">
        <is>
          <t>Realized (Losses)</t>
        </is>
      </c>
      <c r="B6" s="7" t="n">
        <v>-42</v>
      </c>
      <c r="C6" s="7" t="n">
        <v>0</v>
      </c>
      <c r="D6" s="7"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Cost and Fair Value of Deferred Compensation Plan Investments (Details) - Deferred Compensation Plan Investments - USD ($) $ in Thousands</t>
        </is>
      </c>
      <c r="B1" s="2" t="inlineStr">
        <is>
          <t>12 Months Ended</t>
        </is>
      </c>
    </row>
    <row r="2">
      <c r="B2" s="2" t="inlineStr">
        <is>
          <t>Dec. 31, 2022</t>
        </is>
      </c>
      <c r="C2" s="2" t="inlineStr">
        <is>
          <t>Dec. 31, 2021</t>
        </is>
      </c>
    </row>
    <row r="3">
      <c r="A3" s="3" t="inlineStr">
        <is>
          <t>Schedule Of Trading Securities And Other Trading Assets [Line Items]</t>
        </is>
      </c>
      <c r="B3" s="4" t="inlineStr">
        <is>
          <t xml:space="preserve"> </t>
        </is>
      </c>
      <c r="C3" s="4" t="inlineStr">
        <is>
          <t xml:space="preserve"> </t>
        </is>
      </c>
    </row>
    <row r="4">
      <c r="A4" s="4" t="inlineStr">
        <is>
          <t>Cost</t>
        </is>
      </c>
      <c r="B4" s="7" t="n">
        <v>27801</v>
      </c>
      <c r="C4" s="7" t="n">
        <v>27174</v>
      </c>
    </row>
    <row r="5">
      <c r="A5" s="4" t="inlineStr">
        <is>
          <t>Gross Unrealized Gains</t>
        </is>
      </c>
      <c r="B5" s="6" t="n">
        <v>529</v>
      </c>
      <c r="C5" s="6" t="n">
        <v>4266</v>
      </c>
    </row>
    <row r="6">
      <c r="A6" s="4" t="inlineStr">
        <is>
          <t>Gross Unrealized (Losses)</t>
        </is>
      </c>
      <c r="B6" s="6" t="n">
        <v>-1530</v>
      </c>
      <c r="C6" s="6" t="n">
        <v>-628</v>
      </c>
    </row>
    <row r="7">
      <c r="A7" s="4" t="inlineStr">
        <is>
          <t>Trading securities, at fair value</t>
        </is>
      </c>
      <c r="B7" s="7" t="n">
        <v>26800</v>
      </c>
      <c r="C7" s="7" t="n">
        <v>308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75511</v>
      </c>
      <c r="C4" s="7" t="n">
        <v>278389</v>
      </c>
      <c r="D4" s="7" t="n">
        <v>2125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deferred income taxes</t>
        </is>
      </c>
      <c r="B6" s="6" t="n">
        <v>35654</v>
      </c>
      <c r="C6" s="6" t="n">
        <v>19488</v>
      </c>
      <c r="D6" s="6" t="n">
        <v>34599</v>
      </c>
    </row>
    <row r="7">
      <c r="A7" s="4" t="inlineStr">
        <is>
          <t>Depreciation and amortization</t>
        </is>
      </c>
      <c r="B7" s="6" t="n">
        <v>43201</v>
      </c>
      <c r="C7" s="6" t="n">
        <v>18840</v>
      </c>
      <c r="D7" s="6" t="n">
        <v>16381</v>
      </c>
    </row>
    <row r="8">
      <c r="A8" s="4" t="inlineStr">
        <is>
          <t>Deferred financing costs and derivative and accretion expense</t>
        </is>
      </c>
      <c r="B8" s="6" t="n">
        <v>4477</v>
      </c>
      <c r="C8" s="6" t="n">
        <v>3430</v>
      </c>
      <c r="D8" s="6" t="n">
        <v>4468</v>
      </c>
    </row>
    <row r="9">
      <c r="A9" s="4" t="inlineStr">
        <is>
          <t>Share-based and deferred compensation</t>
        </is>
      </c>
      <c r="B9" s="6" t="n">
        <v>17718</v>
      </c>
      <c r="C9" s="6" t="n">
        <v>26498</v>
      </c>
      <c r="D9" s="6" t="n">
        <v>22519</v>
      </c>
    </row>
    <row r="10">
      <c r="A10" s="4" t="inlineStr">
        <is>
          <t>Change in fair value of contingent consideration obligations</t>
        </is>
      </c>
      <c r="B10" s="6" t="n">
        <v>-40600</v>
      </c>
      <c r="C10" s="6" t="n">
        <v>13800</v>
      </c>
      <c r="D10" s="6" t="n">
        <v>11300</v>
      </c>
    </row>
    <row r="11">
      <c r="A11" s="4" t="inlineStr">
        <is>
          <t>Unrealized (appreciation) depreciation on investments</t>
        </is>
      </c>
      <c r="B11" s="6" t="n">
        <v>4650</v>
      </c>
      <c r="C11" s="6" t="n">
        <v>-3557</v>
      </c>
      <c r="D11" s="6" t="n">
        <v>-1658</v>
      </c>
    </row>
    <row r="12">
      <c r="A12" s="4" t="inlineStr">
        <is>
          <t>Noncash lease expense</t>
        </is>
      </c>
      <c r="B12" s="6" t="n">
        <v>212</v>
      </c>
      <c r="C12" s="4" t="inlineStr">
        <is>
          <t xml:space="preserve"> </t>
        </is>
      </c>
      <c r="D12" s="4" t="inlineStr">
        <is>
          <t xml:space="preserve"> </t>
        </is>
      </c>
    </row>
    <row r="13">
      <c r="A13" s="4" t="inlineStr">
        <is>
          <t>Loss on equity method investment</t>
        </is>
      </c>
      <c r="B13" s="6" t="n">
        <v>825</v>
      </c>
      <c r="C13" s="6" t="n">
        <v>331</v>
      </c>
      <c r="D13" s="6" t="n">
        <v>193</v>
      </c>
    </row>
    <row r="14">
      <c r="A14" s="4" t="inlineStr">
        <is>
          <t>Loss on debt extinguishment</t>
        </is>
      </c>
      <c r="B14" s="6" t="n">
        <v>2648</v>
      </c>
      <c r="C14" s="6" t="n">
        <v>4596</v>
      </c>
      <c r="D14" s="6" t="n">
        <v>2871</v>
      </c>
    </row>
    <row r="15">
      <c r="A15" s="4" t="inlineStr">
        <is>
          <t>Loss on disposal of property and equipment due to restructuring</t>
        </is>
      </c>
      <c r="B15" s="6" t="n">
        <v>485</v>
      </c>
      <c r="C15" s="4" t="inlineStr">
        <is>
          <t xml:space="preserve"> </t>
        </is>
      </c>
      <c r="D15" s="6" t="n">
        <v>263</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vestment management fees receivable</t>
        </is>
      </c>
      <c r="B17" s="6" t="n">
        <v>12287</v>
      </c>
      <c r="C17" s="6" t="n">
        <v>-8000</v>
      </c>
      <c r="D17" s="6" t="n">
        <v>6364</v>
      </c>
    </row>
    <row r="18">
      <c r="A18" s="4" t="inlineStr">
        <is>
          <t>Fund administration and distribution fees receivable</t>
        </is>
      </c>
      <c r="B18" s="6" t="n">
        <v>2744</v>
      </c>
      <c r="C18" s="6" t="n">
        <v>-104</v>
      </c>
      <c r="D18" s="6" t="n">
        <v>2342</v>
      </c>
    </row>
    <row r="19">
      <c r="A19" s="4" t="inlineStr">
        <is>
          <t>Other receivables</t>
        </is>
      </c>
      <c r="B19" s="6" t="n">
        <v>4815</v>
      </c>
      <c r="C19" s="6" t="n">
        <v>-1624</v>
      </c>
      <c r="D19" s="6" t="n">
        <v>-3075</v>
      </c>
    </row>
    <row r="20">
      <c r="A20" s="4" t="inlineStr">
        <is>
          <t>Prepaid expenses</t>
        </is>
      </c>
      <c r="B20" s="6" t="n">
        <v>-1789</v>
      </c>
      <c r="C20" s="6" t="n">
        <v>-305</v>
      </c>
      <c r="D20" s="6" t="n">
        <v>-1230</v>
      </c>
    </row>
    <row r="21">
      <c r="A21" s="4" t="inlineStr">
        <is>
          <t>Other assets</t>
        </is>
      </c>
      <c r="B21" s="6" t="n">
        <v>-3342</v>
      </c>
      <c r="C21" s="6" t="n">
        <v>402</v>
      </c>
      <c r="D21" s="6" t="n">
        <v>-11</v>
      </c>
    </row>
    <row r="22">
      <c r="A22" s="4" t="inlineStr">
        <is>
          <t>Accounts payable and accrued expenses</t>
        </is>
      </c>
      <c r="B22" s="6" t="n">
        <v>-10229</v>
      </c>
      <c r="C22" s="6" t="n">
        <v>19442</v>
      </c>
      <c r="D22" s="6" t="n">
        <v>-47255</v>
      </c>
    </row>
    <row r="23">
      <c r="A23" s="4" t="inlineStr">
        <is>
          <t>Accrued compensation and benefits</t>
        </is>
      </c>
      <c r="B23" s="6" t="n">
        <v>4428</v>
      </c>
      <c r="C23" s="6" t="n">
        <v>5148</v>
      </c>
      <c r="D23" s="6" t="n">
        <v>-7620</v>
      </c>
    </row>
    <row r="24">
      <c r="A24" s="4" t="inlineStr">
        <is>
          <t>Deferred compensation plan liability</t>
        </is>
      </c>
      <c r="B24" s="6" t="n">
        <v>-3913</v>
      </c>
      <c r="C24" s="6" t="n">
        <v>-633</v>
      </c>
      <c r="D24" s="6" t="n">
        <v>-157</v>
      </c>
    </row>
    <row r="25">
      <c r="A25" s="4" t="inlineStr">
        <is>
          <t>Other liabilities</t>
        </is>
      </c>
      <c r="B25" s="6" t="n">
        <v>-871</v>
      </c>
      <c r="C25" s="6" t="n">
        <v>55</v>
      </c>
      <c r="D25" s="6" t="n">
        <v>-2200</v>
      </c>
    </row>
    <row r="26">
      <c r="A26" s="4" t="inlineStr">
        <is>
          <t>Payment of consideration for acquisition</t>
        </is>
      </c>
      <c r="B26" s="6" t="n">
        <v>-13700</v>
      </c>
      <c r="C26" s="4" t="inlineStr">
        <is>
          <t xml:space="preserve"> </t>
        </is>
      </c>
      <c r="D26" s="4" t="inlineStr">
        <is>
          <t xml:space="preserve"> </t>
        </is>
      </c>
    </row>
    <row r="27">
      <c r="A27" s="4" t="inlineStr">
        <is>
          <t>Net cash provided by operating activities</t>
        </is>
      </c>
      <c r="B27" s="6" t="n">
        <v>335211</v>
      </c>
      <c r="C27" s="6" t="n">
        <v>376196</v>
      </c>
      <c r="D27" s="6" t="n">
        <v>25061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5245</v>
      </c>
      <c r="C29" s="6" t="n">
        <v>-12674</v>
      </c>
      <c r="D29" s="6" t="n">
        <v>-8059</v>
      </c>
    </row>
    <row r="30">
      <c r="A30" s="4" t="inlineStr">
        <is>
          <t>Purchases of deferred compensation plan investments</t>
        </is>
      </c>
      <c r="B30" s="6" t="n">
        <v>-24082</v>
      </c>
      <c r="C30" s="6" t="n">
        <v>-14375</v>
      </c>
      <c r="D30" s="6" t="n">
        <v>-6777</v>
      </c>
    </row>
    <row r="31">
      <c r="A31" s="4" t="inlineStr">
        <is>
          <t>Sales of deferred compensation plan investments</t>
        </is>
      </c>
      <c r="B31" s="6" t="n">
        <v>23714</v>
      </c>
      <c r="C31" s="6" t="n">
        <v>9662</v>
      </c>
      <c r="D31" s="6" t="n">
        <v>4063</v>
      </c>
    </row>
    <row r="32">
      <c r="A32" s="4" t="inlineStr">
        <is>
          <t>Purchases of proprietary funds</t>
        </is>
      </c>
      <c r="B32" s="6" t="n">
        <v>-119</v>
      </c>
      <c r="C32" s="6" t="n">
        <v>-176</v>
      </c>
      <c r="D32" s="6" t="n">
        <v>-551</v>
      </c>
    </row>
    <row r="33">
      <c r="A33" s="4" t="inlineStr">
        <is>
          <t>Sales of proprietary funds</t>
        </is>
      </c>
      <c r="B33" s="6" t="n">
        <v>295</v>
      </c>
      <c r="C33" s="6" t="n">
        <v>215</v>
      </c>
      <c r="D33" s="6" t="n">
        <v>507</v>
      </c>
    </row>
    <row r="34">
      <c r="A34" s="4" t="inlineStr">
        <is>
          <t>Purchase of equity method investment</t>
        </is>
      </c>
      <c r="B34" s="6" t="n">
        <v>0</v>
      </c>
      <c r="C34" s="4" t="inlineStr">
        <is>
          <t xml:space="preserve"> </t>
        </is>
      </c>
      <c r="D34" s="6" t="n">
        <v>-1523</v>
      </c>
    </row>
    <row r="35">
      <c r="A35" s="4" t="inlineStr">
        <is>
          <t>Acquisition of business and assets, net of cash acquired</t>
        </is>
      </c>
      <c r="B35" s="6" t="n">
        <v>-880</v>
      </c>
      <c r="C35" s="6" t="n">
        <v>-539240</v>
      </c>
      <c r="D35" s="4" t="inlineStr">
        <is>
          <t xml:space="preserve"> </t>
        </is>
      </c>
    </row>
    <row r="36">
      <c r="A36" s="4" t="inlineStr">
        <is>
          <t>Net cash used in investing activities</t>
        </is>
      </c>
      <c r="B36" s="6" t="n">
        <v>-6317</v>
      </c>
      <c r="C36" s="6" t="n">
        <v>-556588</v>
      </c>
      <c r="D36" s="6" t="n">
        <v>-12340</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common stock</t>
        </is>
      </c>
      <c r="B38" s="6" t="n">
        <v>14111</v>
      </c>
      <c r="C38" s="6" t="n">
        <v>8375</v>
      </c>
      <c r="D38" s="6" t="n">
        <v>4762</v>
      </c>
    </row>
    <row r="39">
      <c r="A39" s="4" t="inlineStr">
        <is>
          <t>Repurchase of common stock</t>
        </is>
      </c>
      <c r="B39" s="6" t="n">
        <v>-101178</v>
      </c>
      <c r="C39" s="6" t="n">
        <v>-31533</v>
      </c>
      <c r="D39" s="6" t="n">
        <v>-29875</v>
      </c>
    </row>
    <row r="40">
      <c r="A40" s="4" t="inlineStr">
        <is>
          <t>Payments of taxes related to net share settlement of equity awards</t>
        </is>
      </c>
      <c r="B40" s="6" t="n">
        <v>-31067</v>
      </c>
      <c r="C40" s="6" t="n">
        <v>-26694</v>
      </c>
      <c r="D40" s="6" t="n">
        <v>-12109</v>
      </c>
    </row>
    <row r="41">
      <c r="A41" s="4" t="inlineStr">
        <is>
          <t>Proceeds from long-term senior debt, net</t>
        </is>
      </c>
      <c r="B41" s="6" t="n">
        <v>0</v>
      </c>
      <c r="C41" s="6" t="n">
        <v>502475</v>
      </c>
      <c r="D41" s="4" t="inlineStr">
        <is>
          <t xml:space="preserve"> </t>
        </is>
      </c>
    </row>
    <row r="42">
      <c r="A42" s="4" t="inlineStr">
        <is>
          <t>Payment of debt financing fees</t>
        </is>
      </c>
      <c r="B42" s="6" t="n">
        <v>0</v>
      </c>
      <c r="C42" s="6" t="n">
        <v>-8747</v>
      </c>
      <c r="D42" s="4" t="inlineStr">
        <is>
          <t xml:space="preserve"> </t>
        </is>
      </c>
    </row>
    <row r="43">
      <c r="A43" s="4" t="inlineStr">
        <is>
          <t>Repayment and repurchases of long-term senior debt</t>
        </is>
      </c>
      <c r="B43" s="6" t="n">
        <v>-149052</v>
      </c>
      <c r="C43" s="6" t="n">
        <v>-142000</v>
      </c>
      <c r="D43" s="6" t="n">
        <v>-162387</v>
      </c>
    </row>
    <row r="44">
      <c r="A44" s="4" t="inlineStr">
        <is>
          <t>Payment of dividends</t>
        </is>
      </c>
      <c r="B44" s="6" t="n">
        <v>-69200</v>
      </c>
      <c r="C44" s="6" t="n">
        <v>-37159</v>
      </c>
      <c r="D44" s="6" t="n">
        <v>-16236</v>
      </c>
    </row>
    <row r="45">
      <c r="A45" s="4" t="inlineStr">
        <is>
          <t>Payment of consideration for acquisition</t>
        </is>
      </c>
      <c r="B45" s="6" t="n">
        <v>-23800</v>
      </c>
      <c r="C45" s="6" t="n">
        <v>-37500</v>
      </c>
      <c r="D45" s="6" t="n">
        <v>-36851</v>
      </c>
    </row>
    <row r="46">
      <c r="A46" s="4" t="inlineStr">
        <is>
          <t>Net cash provided by (used in) financing activities</t>
        </is>
      </c>
      <c r="B46" s="6" t="n">
        <v>-360186</v>
      </c>
      <c r="C46" s="6" t="n">
        <v>227217</v>
      </c>
      <c r="D46" s="6" t="n">
        <v>-252696</v>
      </c>
    </row>
    <row r="47">
      <c r="A47" s="4" t="inlineStr">
        <is>
          <t>Effect of changes of foreign exchange rate on cash and cash equivalents</t>
        </is>
      </c>
      <c r="B47" s="6" t="n">
        <v>-70</v>
      </c>
      <c r="C47" s="6" t="n">
        <v>-36</v>
      </c>
      <c r="D47" s="6" t="n">
        <v>43</v>
      </c>
    </row>
    <row r="48">
      <c r="A48" s="4" t="inlineStr">
        <is>
          <t>Net (decrease) increase in cash and cash equivalents</t>
        </is>
      </c>
      <c r="B48" s="6" t="n">
        <v>-31362</v>
      </c>
      <c r="C48" s="6" t="n">
        <v>46789</v>
      </c>
      <c r="D48" s="6" t="n">
        <v>-14377</v>
      </c>
    </row>
    <row r="49">
      <c r="A49" s="4" t="inlineStr">
        <is>
          <t>Cash and cash equivalents, beginning of period</t>
        </is>
      </c>
      <c r="B49" s="6" t="n">
        <v>69533</v>
      </c>
      <c r="C49" s="6" t="n">
        <v>22744</v>
      </c>
      <c r="D49" s="6" t="n">
        <v>37121</v>
      </c>
    </row>
    <row r="50">
      <c r="A50" s="4" t="inlineStr">
        <is>
          <t>Cash and cash equivalents, end of period</t>
        </is>
      </c>
      <c r="B50" s="6" t="n">
        <v>38171</v>
      </c>
      <c r="C50" s="6" t="n">
        <v>69533</v>
      </c>
      <c r="D50" s="6" t="n">
        <v>22744</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6" t="n">
        <v>31981</v>
      </c>
      <c r="C52" s="6" t="n">
        <v>18768</v>
      </c>
      <c r="D52" s="6" t="n">
        <v>38687</v>
      </c>
    </row>
    <row r="53">
      <c r="A53" s="4" t="inlineStr">
        <is>
          <t>Cash paid for income taxes</t>
        </is>
      </c>
      <c r="B53" s="7" t="n">
        <v>35725</v>
      </c>
      <c r="C53" s="7" t="n">
        <v>55153</v>
      </c>
      <c r="D53" s="7" t="n">
        <v>378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from Sales of Deferred Compensation Plan Investments and Realized Gains and Losses Recognized (Details) - Deferred Compensation Plan Investments - USD ($) $ in Thousands</t>
        </is>
      </c>
      <c r="B1" s="2" t="inlineStr">
        <is>
          <t>12 Months Ended</t>
        </is>
      </c>
    </row>
    <row r="2">
      <c r="B2" s="2" t="inlineStr">
        <is>
          <t>Dec. 31, 2022</t>
        </is>
      </c>
      <c r="C2" s="2" t="inlineStr">
        <is>
          <t>Dec. 31, 2021</t>
        </is>
      </c>
      <c r="D2" s="2" t="inlineStr">
        <is>
          <t>Dec. 31, 2020</t>
        </is>
      </c>
    </row>
    <row r="3">
      <c r="A3" s="3" t="inlineStr">
        <is>
          <t>Proceeds and realized gains and losses recognized</t>
        </is>
      </c>
      <c r="B3" s="4" t="inlineStr">
        <is>
          <t xml:space="preserve"> </t>
        </is>
      </c>
      <c r="C3" s="4" t="inlineStr">
        <is>
          <t xml:space="preserve"> </t>
        </is>
      </c>
      <c r="D3" s="4" t="inlineStr">
        <is>
          <t xml:space="preserve"> </t>
        </is>
      </c>
    </row>
    <row r="4">
      <c r="A4" s="4" t="inlineStr">
        <is>
          <t>Sale Proceeds</t>
        </is>
      </c>
      <c r="B4" s="7" t="n">
        <v>23714</v>
      </c>
      <c r="C4" s="7" t="n">
        <v>9662</v>
      </c>
      <c r="D4" s="7" t="n">
        <v>4063</v>
      </c>
    </row>
    <row r="5">
      <c r="A5" s="4" t="inlineStr">
        <is>
          <t>Realized Gains</t>
        </is>
      </c>
      <c r="B5" s="6" t="n">
        <v>2225</v>
      </c>
      <c r="C5" s="6" t="n">
        <v>1315</v>
      </c>
      <c r="D5" s="6" t="n">
        <v>130</v>
      </c>
    </row>
    <row r="6">
      <c r="A6" s="4" t="inlineStr">
        <is>
          <t>Realized (Losses)</t>
        </is>
      </c>
      <c r="B6" s="7" t="n">
        <v>-1966</v>
      </c>
      <c r="C6" s="7" t="n">
        <v>-59</v>
      </c>
      <c r="D6" s="7" t="n">
        <v>-3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1341</v>
      </c>
      <c r="C3" s="7" t="n">
        <v>39063</v>
      </c>
    </row>
    <row r="4">
      <c r="A4" s="4" t="inlineStr">
        <is>
          <t>Accumulated depreciation and amortization</t>
        </is>
      </c>
      <c r="B4" s="6" t="n">
        <v>-20195</v>
      </c>
      <c r="C4" s="6" t="n">
        <v>-13768</v>
      </c>
    </row>
    <row r="5">
      <c r="A5" s="4" t="inlineStr">
        <is>
          <t>Total property and equipment, net</t>
        </is>
      </c>
      <c r="B5" s="6" t="n">
        <v>21146</v>
      </c>
      <c r="C5" s="6" t="n">
        <v>25295</v>
      </c>
    </row>
    <row r="6">
      <c r="A6" s="4" t="inlineStr">
        <is>
          <t>Equipment, Purchased Software and Implementation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3925</v>
      </c>
      <c r="C8" s="6" t="n">
        <v>3150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380</v>
      </c>
      <c r="C11" s="6" t="n">
        <v>448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036</v>
      </c>
      <c r="C14" s="7" t="n">
        <v>30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v>
      </c>
      <c r="C4" s="5" t="n">
        <v>6.2</v>
      </c>
      <c r="D4" s="5" t="n">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Details) - USD ($) $ in Thousands</t>
        </is>
      </c>
      <c r="B1" s="2" t="inlineStr">
        <is>
          <t>12 Months Ended</t>
        </is>
      </c>
    </row>
    <row r="2">
      <c r="B2" s="2" t="inlineStr">
        <is>
          <t>Dec. 31, 2022</t>
        </is>
      </c>
      <c r="C2" s="2" t="inlineStr">
        <is>
          <t>Dec. 31, 2021</t>
        </is>
      </c>
    </row>
    <row r="3">
      <c r="A3" s="3" t="inlineStr">
        <is>
          <t>Changes in the goodwill balance</t>
        </is>
      </c>
      <c r="B3" s="4" t="inlineStr">
        <is>
          <t xml:space="preserve"> </t>
        </is>
      </c>
      <c r="C3" s="4" t="inlineStr">
        <is>
          <t xml:space="preserve"> </t>
        </is>
      </c>
    </row>
    <row r="4">
      <c r="A4" s="4" t="inlineStr">
        <is>
          <t>Balance, beginning of period</t>
        </is>
      </c>
      <c r="B4" s="7" t="n">
        <v>981805</v>
      </c>
      <c r="C4" s="7" t="n">
        <v>404750</v>
      </c>
    </row>
    <row r="5">
      <c r="A5" s="4" t="inlineStr">
        <is>
          <t>Balance, end of period</t>
        </is>
      </c>
      <c r="B5" s="6" t="n">
        <v>981805</v>
      </c>
      <c r="C5" s="6" t="n">
        <v>981805</v>
      </c>
    </row>
    <row r="6">
      <c r="A6" s="4" t="inlineStr">
        <is>
          <t>NEC Acquisition</t>
        </is>
      </c>
      <c r="B6" s="4" t="inlineStr">
        <is>
          <t xml:space="preserve"> </t>
        </is>
      </c>
      <c r="C6" s="4" t="inlineStr">
        <is>
          <t xml:space="preserve"> </t>
        </is>
      </c>
    </row>
    <row r="7">
      <c r="A7" s="3" t="inlineStr">
        <is>
          <t>Changes in the goodwill balance</t>
        </is>
      </c>
      <c r="B7" s="4" t="inlineStr">
        <is>
          <t xml:space="preserve"> </t>
        </is>
      </c>
      <c r="C7" s="4" t="inlineStr">
        <is>
          <t xml:space="preserve"> </t>
        </is>
      </c>
    </row>
    <row r="8">
      <c r="A8" s="4" t="inlineStr">
        <is>
          <t>Goodwill recorded in acquisition</t>
        </is>
      </c>
      <c r="B8" s="6" t="n">
        <v>0</v>
      </c>
      <c r="C8" s="6" t="n">
        <v>41032</v>
      </c>
    </row>
    <row r="9">
      <c r="A9" s="4" t="inlineStr">
        <is>
          <t>WestEnd Acquisition</t>
        </is>
      </c>
      <c r="B9" s="4" t="inlineStr">
        <is>
          <t xml:space="preserve"> </t>
        </is>
      </c>
      <c r="C9" s="4" t="inlineStr">
        <is>
          <t xml:space="preserve"> </t>
        </is>
      </c>
    </row>
    <row r="10">
      <c r="A10" s="3" t="inlineStr">
        <is>
          <t>Changes in the goodwill balance</t>
        </is>
      </c>
      <c r="B10" s="4" t="inlineStr">
        <is>
          <t xml:space="preserve"> </t>
        </is>
      </c>
      <c r="C10" s="4" t="inlineStr">
        <is>
          <t xml:space="preserve"> </t>
        </is>
      </c>
    </row>
    <row r="11">
      <c r="A11" s="4" t="inlineStr">
        <is>
          <t>Goodwill recorded in acquisition</t>
        </is>
      </c>
      <c r="B11" s="7" t="n">
        <v>0</v>
      </c>
      <c r="C11" s="7" t="n">
        <v>5360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s to definite lived intangible assets</t>
        </is>
      </c>
      <c r="B4" s="7" t="n">
        <v>0</v>
      </c>
      <c r="C4" s="7" t="n">
        <v>0</v>
      </c>
      <c r="D4" s="7" t="n">
        <v>0</v>
      </c>
    </row>
    <row r="5">
      <c r="A5" s="4" t="inlineStr">
        <is>
          <t>Amortization expense for definite lived intangible assets</t>
        </is>
      </c>
      <c r="B5" s="6" t="n">
        <v>35200000</v>
      </c>
      <c r="C5" s="6" t="n">
        <v>12600000</v>
      </c>
      <c r="D5" s="6" t="n">
        <v>12800000</v>
      </c>
    </row>
    <row r="6">
      <c r="A6" s="4" t="inlineStr">
        <is>
          <t>Impairments to indefinite lived intangible assets</t>
        </is>
      </c>
      <c r="B6" s="7" t="n">
        <v>0</v>
      </c>
      <c r="C6" s="7" t="n">
        <v>0</v>
      </c>
      <c r="D6"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ummary of Definite Lived Intangible Assets (Details) - USD ($) $ in Thousands</t>
        </is>
      </c>
      <c r="B1" s="2" t="inlineStr">
        <is>
          <t>12 Months Ended</t>
        </is>
      </c>
    </row>
    <row r="2">
      <c r="B2" s="2" t="inlineStr">
        <is>
          <t>Dec. 31, 2022</t>
        </is>
      </c>
      <c r="C2" s="2" t="inlineStr">
        <is>
          <t>Dec. 31, 2021</t>
        </is>
      </c>
    </row>
    <row r="3">
      <c r="A3" s="3" t="inlineStr">
        <is>
          <t>Identifiable Intangible Assets</t>
        </is>
      </c>
      <c r="B3" s="4" t="inlineStr">
        <is>
          <t xml:space="preserve"> </t>
        </is>
      </c>
      <c r="C3" s="4" t="inlineStr">
        <is>
          <t xml:space="preserve"> </t>
        </is>
      </c>
    </row>
    <row r="4">
      <c r="A4" s="4" t="inlineStr">
        <is>
          <t>Net book value</t>
        </is>
      </c>
      <c r="B4" s="7" t="n">
        <v>177937</v>
      </c>
      <c r="C4" s="4" t="inlineStr">
        <is>
          <t xml:space="preserve"> </t>
        </is>
      </c>
    </row>
    <row r="5">
      <c r="A5" s="4" t="inlineStr">
        <is>
          <t>USAA AMCO</t>
        </is>
      </c>
      <c r="B5" s="4" t="inlineStr">
        <is>
          <t xml:space="preserve"> </t>
        </is>
      </c>
      <c r="C5" s="4" t="inlineStr">
        <is>
          <t xml:space="preserve"> </t>
        </is>
      </c>
    </row>
    <row r="6">
      <c r="A6" s="3" t="inlineStr">
        <is>
          <t>Identifiable Intangible Assets</t>
        </is>
      </c>
      <c r="B6" s="4" t="inlineStr">
        <is>
          <t xml:space="preserve"> </t>
        </is>
      </c>
      <c r="C6" s="4" t="inlineStr">
        <is>
          <t xml:space="preserve"> </t>
        </is>
      </c>
    </row>
    <row r="7">
      <c r="A7" s="4" t="inlineStr">
        <is>
          <t>Gross book value</t>
        </is>
      </c>
      <c r="B7" s="6" t="n">
        <v>372233</v>
      </c>
      <c r="C7" s="7" t="n">
        <v>372233</v>
      </c>
    </row>
    <row r="8">
      <c r="A8" s="4" t="inlineStr">
        <is>
          <t>Accumulated amortization</t>
        </is>
      </c>
      <c r="B8" s="6" t="n">
        <v>-194296</v>
      </c>
      <c r="C8" s="6" t="n">
        <v>-159136</v>
      </c>
    </row>
    <row r="9">
      <c r="A9" s="4" t="inlineStr">
        <is>
          <t>Net book value</t>
        </is>
      </c>
      <c r="B9" s="7" t="n">
        <v>177937</v>
      </c>
      <c r="C9" s="7" t="n">
        <v>213097</v>
      </c>
    </row>
    <row r="10">
      <c r="A10" s="4" t="inlineStr">
        <is>
          <t>Weighted average useful life (yrs)</t>
        </is>
      </c>
      <c r="B10" s="4" t="inlineStr">
        <is>
          <t>5 years 1 month 6 days</t>
        </is>
      </c>
      <c r="C10" s="4" t="inlineStr">
        <is>
          <t>6 years 2 months 12 days</t>
        </is>
      </c>
    </row>
    <row r="11">
      <c r="A11" s="4" t="inlineStr">
        <is>
          <t>USAA AMCO | Customer Relationship</t>
        </is>
      </c>
      <c r="B11" s="4" t="inlineStr">
        <is>
          <t xml:space="preserve"> </t>
        </is>
      </c>
      <c r="C11" s="4" t="inlineStr">
        <is>
          <t xml:space="preserve"> </t>
        </is>
      </c>
    </row>
    <row r="12">
      <c r="A12" s="3" t="inlineStr">
        <is>
          <t>Identifiable Intangible Assets</t>
        </is>
      </c>
      <c r="B12" s="4" t="inlineStr">
        <is>
          <t xml:space="preserve"> </t>
        </is>
      </c>
      <c r="C12" s="4" t="inlineStr">
        <is>
          <t xml:space="preserve"> </t>
        </is>
      </c>
    </row>
    <row r="13">
      <c r="A13" s="4" t="inlineStr">
        <is>
          <t>Gross book value</t>
        </is>
      </c>
      <c r="B13" s="7" t="n">
        <v>310286</v>
      </c>
      <c r="C13" s="7" t="n">
        <v>310286</v>
      </c>
    </row>
    <row r="14">
      <c r="A14" s="4" t="inlineStr">
        <is>
          <t>Accumulated amortization</t>
        </is>
      </c>
      <c r="B14" s="6" t="n">
        <v>-143530</v>
      </c>
      <c r="C14" s="6" t="n">
        <v>-123752</v>
      </c>
    </row>
    <row r="15">
      <c r="A15" s="4" t="inlineStr">
        <is>
          <t>Net book value</t>
        </is>
      </c>
      <c r="B15" s="7" t="n">
        <v>166756</v>
      </c>
      <c r="C15" s="7" t="n">
        <v>186534</v>
      </c>
    </row>
    <row r="16">
      <c r="A16" s="4" t="inlineStr">
        <is>
          <t>Weighted average useful life (yrs)</t>
        </is>
      </c>
      <c r="B16" s="4" t="inlineStr">
        <is>
          <t>8 years 4 months 24 days</t>
        </is>
      </c>
      <c r="C16" s="4" t="inlineStr">
        <is>
          <t>9 years 4 months 24 days</t>
        </is>
      </c>
    </row>
    <row r="17">
      <c r="A17" s="4" t="inlineStr">
        <is>
          <t>USAA AMCO | Advisory and distribution contracts with Victory Funds</t>
        </is>
      </c>
      <c r="B17" s="4" t="inlineStr">
        <is>
          <t xml:space="preserve"> </t>
        </is>
      </c>
      <c r="C17" s="4" t="inlineStr">
        <is>
          <t xml:space="preserve"> </t>
        </is>
      </c>
    </row>
    <row r="18">
      <c r="A18" s="3" t="inlineStr">
        <is>
          <t>Identifiable Intangible Assets</t>
        </is>
      </c>
      <c r="B18" s="4" t="inlineStr">
        <is>
          <t xml:space="preserve"> </t>
        </is>
      </c>
      <c r="C18" s="4" t="inlineStr">
        <is>
          <t xml:space="preserve"> </t>
        </is>
      </c>
    </row>
    <row r="19">
      <c r="A19" s="4" t="inlineStr">
        <is>
          <t>Gross book value</t>
        </is>
      </c>
      <c r="B19" s="7" t="n">
        <v>12068</v>
      </c>
      <c r="C19" s="7" t="n">
        <v>12068</v>
      </c>
    </row>
    <row r="20">
      <c r="A20" s="4" t="inlineStr">
        <is>
          <t>Accumulated amortization</t>
        </is>
      </c>
      <c r="B20" s="6" t="n">
        <v>-8443</v>
      </c>
      <c r="C20" s="6" t="n">
        <v>-3176</v>
      </c>
    </row>
    <row r="21">
      <c r="A21" s="4" t="inlineStr">
        <is>
          <t>Net book value</t>
        </is>
      </c>
      <c r="B21" s="7" t="n">
        <v>3625</v>
      </c>
      <c r="C21" s="7" t="n">
        <v>8892</v>
      </c>
    </row>
    <row r="22">
      <c r="A22" s="4" t="inlineStr">
        <is>
          <t>Weighted average useful life (yrs)</t>
        </is>
      </c>
      <c r="B22" s="4" t="inlineStr">
        <is>
          <t>8 months 12 days</t>
        </is>
      </c>
      <c r="C22" s="4" t="inlineStr">
        <is>
          <t>1 year 9 months 18 days</t>
        </is>
      </c>
    </row>
    <row r="23">
      <c r="A23" s="4" t="inlineStr">
        <is>
          <t>USAA AMCO | Trade Name</t>
        </is>
      </c>
      <c r="B23" s="4" t="inlineStr">
        <is>
          <t xml:space="preserve"> </t>
        </is>
      </c>
      <c r="C23" s="4" t="inlineStr">
        <is>
          <t xml:space="preserve"> </t>
        </is>
      </c>
    </row>
    <row r="24">
      <c r="A24" s="3" t="inlineStr">
        <is>
          <t>Identifiable Intangible Assets</t>
        </is>
      </c>
      <c r="B24" s="4" t="inlineStr">
        <is>
          <t xml:space="preserve"> </t>
        </is>
      </c>
      <c r="C24" s="4" t="inlineStr">
        <is>
          <t xml:space="preserve"> </t>
        </is>
      </c>
    </row>
    <row r="25">
      <c r="A25" s="4" t="inlineStr">
        <is>
          <t>Gross book value</t>
        </is>
      </c>
      <c r="B25" s="7" t="n">
        <v>42332</v>
      </c>
      <c r="C25" s="7" t="n">
        <v>42332</v>
      </c>
    </row>
    <row r="26">
      <c r="A26" s="4" t="inlineStr">
        <is>
          <t>Accumulated amortization</t>
        </is>
      </c>
      <c r="B26" s="6" t="n">
        <v>-34866</v>
      </c>
      <c r="C26" s="6" t="n">
        <v>-24921</v>
      </c>
    </row>
    <row r="27">
      <c r="A27" s="4" t="inlineStr">
        <is>
          <t>Net book value</t>
        </is>
      </c>
      <c r="B27" s="7" t="n">
        <v>7466</v>
      </c>
      <c r="C27" s="7" t="n">
        <v>17411</v>
      </c>
    </row>
    <row r="28">
      <c r="A28" s="4" t="inlineStr">
        <is>
          <t>Weighted average useful life (yrs)</t>
        </is>
      </c>
      <c r="B28" s="4" t="inlineStr">
        <is>
          <t>9 months 18 days</t>
        </is>
      </c>
      <c r="C28" s="4" t="inlineStr">
        <is>
          <t>1 year 9 months 18 days</t>
        </is>
      </c>
    </row>
    <row r="29">
      <c r="A29" s="4" t="inlineStr">
        <is>
          <t>USAA AMCO | Intellectual Property/Other</t>
        </is>
      </c>
      <c r="B29" s="4" t="inlineStr">
        <is>
          <t xml:space="preserve"> </t>
        </is>
      </c>
      <c r="C29" s="4" t="inlineStr">
        <is>
          <t xml:space="preserve"> </t>
        </is>
      </c>
    </row>
    <row r="30">
      <c r="A30" s="3" t="inlineStr">
        <is>
          <t>Identifiable Intangible Assets</t>
        </is>
      </c>
      <c r="B30" s="4" t="inlineStr">
        <is>
          <t xml:space="preserve"> </t>
        </is>
      </c>
      <c r="C30" s="4" t="inlineStr">
        <is>
          <t xml:space="preserve"> </t>
        </is>
      </c>
    </row>
    <row r="31">
      <c r="A31" s="4" t="inlineStr">
        <is>
          <t>Gross book value</t>
        </is>
      </c>
      <c r="B31" s="7" t="n">
        <v>7547</v>
      </c>
      <c r="C31" s="7" t="n">
        <v>7547</v>
      </c>
    </row>
    <row r="32">
      <c r="A32" s="4" t="inlineStr">
        <is>
          <t>Accumulated amortization</t>
        </is>
      </c>
      <c r="B32" s="6" t="n">
        <v>-7457</v>
      </c>
      <c r="C32" s="6" t="n">
        <v>-7287</v>
      </c>
    </row>
    <row r="33">
      <c r="A33" s="4" t="inlineStr">
        <is>
          <t>Net book value</t>
        </is>
      </c>
      <c r="B33" s="7" t="n">
        <v>90</v>
      </c>
      <c r="C33" s="7" t="n">
        <v>260</v>
      </c>
    </row>
    <row r="34">
      <c r="A34" s="4" t="inlineStr">
        <is>
          <t>Weighted average useful life (yrs)</t>
        </is>
      </c>
      <c r="B34" s="4" t="inlineStr">
        <is>
          <t>1 year 2 months 12 days</t>
        </is>
      </c>
      <c r="C34"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 Lived Intangible Assets (Details) $ in Thousands</t>
        </is>
      </c>
      <c r="B1" s="2" t="inlineStr">
        <is>
          <t>Dec. 31, 2022 USD ($)</t>
        </is>
      </c>
    </row>
    <row r="2">
      <c r="A2" s="3" t="inlineStr">
        <is>
          <t>Estimated amortization expense for definite lived intangible assets</t>
        </is>
      </c>
      <c r="B2" s="4" t="inlineStr">
        <is>
          <t xml:space="preserve"> </t>
        </is>
      </c>
    </row>
    <row r="3">
      <c r="A3" s="4" t="inlineStr">
        <is>
          <t>2023</t>
        </is>
      </c>
      <c r="B3" s="7" t="n">
        <v>28687</v>
      </c>
    </row>
    <row r="4">
      <c r="A4" s="4" t="inlineStr">
        <is>
          <t>2024</t>
        </is>
      </c>
      <c r="B4" s="6" t="n">
        <v>20174</v>
      </c>
    </row>
    <row r="5">
      <c r="A5" s="4" t="inlineStr">
        <is>
          <t>2025</t>
        </is>
      </c>
      <c r="B5" s="6" t="n">
        <v>20012</v>
      </c>
    </row>
    <row r="6">
      <c r="A6" s="4" t="inlineStr">
        <is>
          <t>2026</t>
        </is>
      </c>
      <c r="B6" s="6" t="n">
        <v>20012</v>
      </c>
    </row>
    <row r="7">
      <c r="A7" s="4" t="inlineStr">
        <is>
          <t>2027</t>
        </is>
      </c>
      <c r="B7" s="6" t="n">
        <v>19623</v>
      </c>
    </row>
    <row r="8">
      <c r="A8" s="4" t="inlineStr">
        <is>
          <t>Thereafter</t>
        </is>
      </c>
      <c r="B8" s="6" t="n">
        <v>69429</v>
      </c>
    </row>
    <row r="9">
      <c r="A9" s="4" t="inlineStr">
        <is>
          <t>Net book value</t>
        </is>
      </c>
      <c r="B9" s="7" t="n">
        <v>177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lived Intangible Assets by Type (Details) - USD ($) $ in Thousands</t>
        </is>
      </c>
      <c r="B1" s="2" t="inlineStr">
        <is>
          <t>12 Months Ended</t>
        </is>
      </c>
    </row>
    <row r="2">
      <c r="B2" s="2" t="inlineStr">
        <is>
          <t>Dec. 31, 2022</t>
        </is>
      </c>
      <c r="C2" s="2" t="inlineStr">
        <is>
          <t>Dec. 31, 2021</t>
        </is>
      </c>
    </row>
    <row r="3">
      <c r="A3" s="3" t="inlineStr">
        <is>
          <t>Indefinite-lived Intangible Assets</t>
        </is>
      </c>
      <c r="B3" s="4" t="inlineStr">
        <is>
          <t xml:space="preserve"> </t>
        </is>
      </c>
      <c r="C3" s="4" t="inlineStr">
        <is>
          <t xml:space="preserve"> </t>
        </is>
      </c>
    </row>
    <row r="4">
      <c r="A4" s="4" t="inlineStr">
        <is>
          <t>Indefinite-lived intangible assets, Beginning balance</t>
        </is>
      </c>
      <c r="B4" s="7" t="n">
        <v>1136700</v>
      </c>
      <c r="C4" s="7" t="n">
        <v>1136700</v>
      </c>
    </row>
    <row r="5">
      <c r="A5" s="4" t="inlineStr">
        <is>
          <t>Additions or transfers</t>
        </is>
      </c>
      <c r="B5" s="6" t="n">
        <v>0</v>
      </c>
      <c r="C5" s="6" t="n">
        <v>0</v>
      </c>
    </row>
    <row r="6">
      <c r="A6" s="4" t="inlineStr">
        <is>
          <t>Indefinite-lived intangible assets, Ending balance</t>
        </is>
      </c>
      <c r="B6" s="6" t="n">
        <v>1136700</v>
      </c>
      <c r="C6" s="6" t="n">
        <v>1136700</v>
      </c>
    </row>
    <row r="7">
      <c r="A7" s="4" t="inlineStr">
        <is>
          <t>Fund Advisory, Transfer Agent and Distribution Contracts [Member]</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Indefinite-lived intangible assets, Beginning balance</t>
        </is>
      </c>
      <c r="B9" s="6" t="n">
        <v>1113000</v>
      </c>
      <c r="C9" s="6" t="n">
        <v>1113000</v>
      </c>
    </row>
    <row r="10">
      <c r="A10" s="4" t="inlineStr">
        <is>
          <t>Additions or transfers</t>
        </is>
      </c>
      <c r="B10" s="6" t="n">
        <v>0</v>
      </c>
      <c r="C10" s="4" t="inlineStr">
        <is>
          <t xml:space="preserve"> </t>
        </is>
      </c>
    </row>
    <row r="11">
      <c r="A11" s="4" t="inlineStr">
        <is>
          <t>Indefinite-lived intangible assets, Ending balance</t>
        </is>
      </c>
      <c r="B11" s="6" t="n">
        <v>1113000</v>
      </c>
      <c r="C11" s="6" t="n">
        <v>1113000</v>
      </c>
    </row>
    <row r="12">
      <c r="A12" s="4" t="inlineStr">
        <is>
          <t>Trade Name</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Indefinite-lived intangible assets, Beginning balance</t>
        </is>
      </c>
      <c r="B14" s="6" t="n">
        <v>23700</v>
      </c>
      <c r="C14" s="6" t="n">
        <v>23700</v>
      </c>
    </row>
    <row r="15">
      <c r="A15" s="4" t="inlineStr">
        <is>
          <t>Additions or transfers</t>
        </is>
      </c>
      <c r="B15" s="6" t="n">
        <v>0</v>
      </c>
      <c r="C15" s="6" t="n">
        <v>0</v>
      </c>
    </row>
    <row r="16">
      <c r="A16" s="4" t="inlineStr">
        <is>
          <t>Indefinite-lived intangible assets, Ending balance</t>
        </is>
      </c>
      <c r="B16" s="7" t="n">
        <v>23700</v>
      </c>
      <c r="C16" s="7" t="n">
        <v>237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30723</v>
      </c>
      <c r="C4" s="7" t="n">
        <v>42845</v>
      </c>
      <c r="D4" s="7" t="n">
        <v>24048</v>
      </c>
    </row>
    <row r="5">
      <c r="A5" s="4" t="inlineStr">
        <is>
          <t>State</t>
        </is>
      </c>
      <c r="B5" s="6" t="n">
        <v>8055</v>
      </c>
      <c r="C5" s="6" t="n">
        <v>9929</v>
      </c>
      <c r="D5" s="6" t="n">
        <v>7263</v>
      </c>
    </row>
    <row r="6">
      <c r="A6" s="4" t="inlineStr">
        <is>
          <t>Foreign</t>
        </is>
      </c>
      <c r="B6" s="6" t="n">
        <v>90</v>
      </c>
      <c r="C6" s="6" t="n">
        <v>-9</v>
      </c>
      <c r="D6" s="6" t="n">
        <v>108</v>
      </c>
    </row>
    <row r="7">
      <c r="A7" s="4" t="inlineStr">
        <is>
          <t>Total current tax expense</t>
        </is>
      </c>
      <c r="B7" s="6" t="n">
        <v>38868</v>
      </c>
      <c r="C7" s="6" t="n">
        <v>52765</v>
      </c>
      <c r="D7" s="6" t="n">
        <v>3141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9263</v>
      </c>
      <c r="C9" s="6" t="n">
        <v>15716</v>
      </c>
      <c r="D9" s="6" t="n">
        <v>27793</v>
      </c>
    </row>
    <row r="10">
      <c r="A10" s="4" t="inlineStr">
        <is>
          <t>State</t>
        </is>
      </c>
      <c r="B10" s="6" t="n">
        <v>6654</v>
      </c>
      <c r="C10" s="6" t="n">
        <v>3742</v>
      </c>
      <c r="D10" s="6" t="n">
        <v>6860</v>
      </c>
    </row>
    <row r="11">
      <c r="A11" s="4" t="inlineStr">
        <is>
          <t>Foreign</t>
        </is>
      </c>
      <c r="B11" s="6" t="n">
        <v>-263</v>
      </c>
      <c r="C11" s="6" t="n">
        <v>30</v>
      </c>
      <c r="D11" s="6" t="n">
        <v>-54</v>
      </c>
    </row>
    <row r="12">
      <c r="A12" s="4" t="inlineStr">
        <is>
          <t>Total deferred tax expense</t>
        </is>
      </c>
      <c r="B12" s="6" t="n">
        <v>35654</v>
      </c>
      <c r="C12" s="6" t="n">
        <v>19488</v>
      </c>
      <c r="D12" s="6" t="n">
        <v>34599</v>
      </c>
    </row>
    <row r="13">
      <c r="A13" s="4" t="inlineStr">
        <is>
          <t>Income tax expense</t>
        </is>
      </c>
      <c r="B13" s="7" t="n">
        <v>74522</v>
      </c>
      <c r="C13" s="7" t="n">
        <v>72253</v>
      </c>
      <c r="D13" s="7" t="n">
        <v>660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nrecognized tax benefits</t>
        </is>
      </c>
      <c r="B4" s="7" t="n">
        <v>0</v>
      </c>
      <c r="C4" s="7" t="n">
        <v>0</v>
      </c>
      <c r="D4" s="7" t="n">
        <v>0</v>
      </c>
    </row>
    <row r="5">
      <c r="A5" s="4" t="inlineStr">
        <is>
          <t>Unrecognized tax benefits recognized</t>
        </is>
      </c>
      <c r="B5" s="7" t="n">
        <v>2600000</v>
      </c>
      <c r="C5" s="4" t="inlineStr">
        <is>
          <t xml:space="preserve"> </t>
        </is>
      </c>
      <c r="D5" s="4" t="inlineStr">
        <is>
          <t xml:space="preserve"> </t>
        </is>
      </c>
    </row>
    <row r="6">
      <c r="A6" s="4" t="inlineStr">
        <is>
          <t>Net operating loss carryforward balance</t>
        </is>
      </c>
      <c r="B6" s="4" t="inlineStr">
        <is>
          <t xml:space="preserve"> </t>
        </is>
      </c>
      <c r="C6" s="7" t="n">
        <v>0</v>
      </c>
      <c r="D6"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lass A common stock, which trades on the NASDAQ under the symbol “VCTR.” On and effective July 1, 2019, the Company completed the acquisition (the “USAA AMCO Acquisition” or “USAA AMCO”) of USAA Asset Management Company (“USAA Adviser”) and Victory Capital Transfer Agency, Inc. (“VCTA”), formerly known as the USAA Transfer Agency Company d/b/a USAA Shareholder Account Services. The USAA AMCO Acquisition includes USAA’s mutual fund and exchange traded fund (“ETF”) businesses and its 529 Education Savings Plan. Refer to Note 4, Acquisitions, for further details on the acquisition. VCM is a registered investment adviser managing assets through mutual funds, institutional separate accounts, separately managed account products, unified managed account products, third-party ETF model strategies, collective trust funds, private funds, undertakings for the collective investment in transferrable securities, other pooled vehicles and ETFs. VCM also provides mutual fund administrative services for the Victory Portfolios, Victory Variable Insurance Funds and the mutual fund series of the Victory Portfolios II (collectively, the “Victory Funds”), a family of open-end mutual funds, the VictoryShares (the Company’s ETF brand) and the USAA Mutual Fund Trust, a family of open-end mutual funds (the “USAA Funds”). Additionally, VCM employs all of the Company’s United States investment professionals across its Franchises and Solutions, which are not separate legal entities. VCM’s wholly-owned subsidiaries include RS Investment Management (Singapore) Pte. Ltd., RS Investments (Hong Kong) Limited, RS Investments (UK) Limited, Victory Capital Digital Assets, LLC and NEC Pipeline LLC. VCS is registered with the SEC as an introducing broker-dealer and serves as distributor and underwriter for the Victory Funds, the USAA Funds and the USAA 529 Education Savings Plan as well as placement agent for certain private funds managed by VCM. VCTA is registered with the SEC as a transfer agent for the USAA Funds. On March 1, 2021, the Company completed the acquisition of THB Asset Management (“THB”), resulting in THB becoming the Company’s tenth investment franchise. THB manages responsible investment portfolios in the micro-cap, small-cap and mid-cap asset classes, including U.S., global and international strategies. At March 1, 2021, the THB AUM that was acquired totaled $ 547 million. Refer to Note 4, Acquisitions, for further details on the acquisition. On November 1, 2021, the Company completed the acquisition of New Energy Capital Partners (“NEC”), resulting in NEC becoming the Company’s eleventh investment franchise. Founded in 2004 and based in Hanover, New Hampshire, NEC is an alternative asset management firm focused on debt and equity investments in clean energy infrastructure projects and companies. At November 1, 2021, the NEC AUM that was acquired totaled $ 795 million. Refer to Note 4, Acquisitions, for further details on the acquisition. On December 31, 2021, the Company completed the acquisition of WestEnd Advisors, LLC (“WestEnd”), resulting in WestEnd becoming the Company’s twelfth investment franchise.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all in tax efficient Separately Managed Account (SMA) structures. At December 31, 2021, the WestEnd AUM that was acquired totaled $ 19.3 billion. WestEnd is a wholly-owned subsidiary of Victory Capital Holdings, Inc. and is the Company’s second registered investment adviser. Refer to Note 4, Acquisitions, for further details on the acquisition. Changes in Capital Structure On February 12, 2018, the Company completed the initial public offering (“IPO”) of its Class A common stock. The Company issued 11,700,000 shares of Class A common stock at a price of $ 13.00 per share at the closing of the IPO. On March 13, 2018, the Company issued an additional 1,110,860 shares of Class A common stock pursuant to the underwriters’ exercise of their option. All shares of common stock outstanding prior to the IPO were immediately converted into Class B common stock at a one -to-one ratio. On September 27, 2021, the Board of Directors approved amendments to the Company’s corporate charter and bylaws to eliminate the Company’s dual-class share structure. On November 19, 2021, the Company’s stockholders voted on and approved an amendment to the Company’s Restated Certificate of Incorporation (the “Amendment”), as amended, to eliminate the Company’s dual-class stock structure. The Amendment (i) converted all the shares of Class B Common Stock into an equal number of shares of Class A Common Stock (the “Conversion”), (ii) deleted provisions no longer applicable following the Conversion, (iii) renamed our Class A Common Stock as “Common Stock.” On July 1, 2019, concurrent with the USAA AMCO Acquisition, the Company (i) entered into the 2019 Credit Agreement, (ii) repaid all indebtedness outstanding under the 2018 Credit Agreement and (iii) terminated the 2018 Credit Agreement. The 2019 Credit Agreement was entered into among the Company, as borrower, the lenders from time to time party thereto and Barclays Bank PLC, as administrative agent and collateral agent, pursuant to which the Company obtained seven-year term loans in an aggregate principal amount of $ 1.1 billion and established a five-year revolving credit facility (which was unfunded as of the closing date) with aggregate commitments of $ 100.0 million. On January 17, 2020, the Company entered into the First Amendment to the 2019 Credit Agreement. Pursuant to the First Amendment, the Company refinanced the existing term loans (the “2019 Term Loans”) with replacement term loans (the “2020 Term Loans”) in an aggregate principal amount of $ 952.0 million. The 2020 Term Loans provided for substantially the same terms as the 2019 Term Loans, including the same maturity date of July 1, 2026 , except that the 2020 Term Loans provided for a reduced applicable margin on the London Interbank Offered Rate (“LIBOR”) of 75 basis point s. The applicable margin on LIBOR under the 2020 Term Loans was 2.50 %, compared to 3.25 % under the 2019 Term Loans. On February 18, 2021, the Company entered into the Second Amendment (the “Second Amendment”) to the 2019 Credit Agreement, as amended, with the other loan parties thereto, Barclays Bank PLC, as administrative agent, and the Royal Bank of Canada as fronting bank. Pursuant to the Second Amendment, the Company refinanced the 2020 Term Loans with replacement term loans in an aggregate principal amount of $ 755.7 (the “Repriced Term Loans”). The Repriced Term Loans provide for substantially the same terms as the 2020 Term Loans, including the same maturity date of July 1, 2026 , except that the Repriced Term Loans provide for a reduced applicable margin on LIBOR of 25 basis points . The applicable margin on LIBOR under the Repriced Term Loans is 2.25 %, compared to 2.50 % under the 2020 Terms Loans. On December 31, 2021, the Company entered into the Third Amendment to the Credit Agreement (the “Third Amendment”), dated as of July 1, 2019 (as amended by the First Amendment to Credit Agreement, dated as of January 17, 2020, and the Second Amendment to Credit Agreement, dated as of February 18, 2021) with the guarantors party thereto, Barclays Bank PLC, as administrative agent, and the lenders party thereto from time to time. Pursuant to the Third Amendment, the Company obtained incremental term loans (the “2021 Incremental Term Loans”) in an aggregate principal amount of $ 505.0 million and used the proceeds to fund the WestEnd Acquisition of 100 % of the equity interests of WestEnd and to pay fees and expenses incurred in connection therewith. The 2021 Incremental Term Loans will mature in 2028 and will bear interest at an annual rate equal to, at the option of the Company, either LIBOR (adjusted for reserves and subject to a 50 basis point floor) plus a margin of 2.25 % or an alternate base rate plus a margin of 1.25 %. The 2021 Incremental Term Loans will amortize at a rate of 1.00 % per annum. On September 23, 2022, the Company entered into the Fourth Amendment (the “Fourth Amendment”) to the 2019 Credit Agreement to change the interest rate on the Repriced Term Loans and 2021 Incremental Term Loans from LIBOR to a rate based on SOFR plus a ten-basis point credit spread adjustment. There was no change to the applicable margin on the referenced rate as a result of the Fourth Amendment. Refer to Note 4, Acquisitions, for further information on the USAA AMCO and WestEnd Acquisitions and Note 11, Debt, for additional information on the Company’s debt struc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Summary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U.S. statutory rate</t>
        </is>
      </c>
      <c r="B4" s="10" t="n">
        <v>0.21</v>
      </c>
      <c r="C4" s="10" t="n">
        <v>0.21</v>
      </c>
      <c r="D4" s="10" t="n">
        <v>0.21</v>
      </c>
    </row>
    <row r="5">
      <c r="A5" s="4" t="inlineStr">
        <is>
          <t>State income tax rate, net of federal tax benefit</t>
        </is>
      </c>
      <c r="B5" s="9" t="n">
        <v>0.033</v>
      </c>
      <c r="C5" s="9" t="n">
        <v>0.032</v>
      </c>
      <c r="D5" s="9" t="n">
        <v>0.038</v>
      </c>
    </row>
    <row r="6">
      <c r="A6" s="4" t="inlineStr">
        <is>
          <t>Excess tax benefits on share-based compensation</t>
        </is>
      </c>
      <c r="B6" s="4" t="inlineStr">
        <is>
          <t>(3.40%)</t>
        </is>
      </c>
      <c r="C6" s="4" t="inlineStr">
        <is>
          <t>(3.40%)</t>
        </is>
      </c>
      <c r="D6" s="4" t="inlineStr">
        <is>
          <t>(1.40%)</t>
        </is>
      </c>
    </row>
    <row r="7">
      <c r="A7" s="4" t="inlineStr">
        <is>
          <t>Foreign taxes and other</t>
        </is>
      </c>
      <c r="B7" s="9" t="n">
        <v>0.004</v>
      </c>
      <c r="C7" s="4" t="inlineStr">
        <is>
          <t>(0.20%)</t>
        </is>
      </c>
      <c r="D7" s="9" t="n">
        <v>0.003</v>
      </c>
    </row>
    <row r="8">
      <c r="A8" s="4" t="inlineStr">
        <is>
          <t>Income tax expense</t>
        </is>
      </c>
      <c r="B8" s="9" t="n">
        <v>0.213</v>
      </c>
      <c r="C8" s="9" t="n">
        <v>0.206</v>
      </c>
      <c r="D8" s="9" t="n">
        <v>0.2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inite-lived intangibles</t>
        </is>
      </c>
      <c r="B3" s="7" t="n">
        <v>20990</v>
      </c>
      <c r="C3" s="7" t="n">
        <v>21373</v>
      </c>
    </row>
    <row r="4">
      <c r="A4" s="4" t="inlineStr">
        <is>
          <t>Share-based compensation expense</t>
        </is>
      </c>
      <c r="B4" s="6" t="n">
        <v>6234</v>
      </c>
      <c r="C4" s="6" t="n">
        <v>7988</v>
      </c>
    </row>
    <row r="5">
      <c r="A5" s="4" t="inlineStr">
        <is>
          <t>Acquisition-related costs</t>
        </is>
      </c>
      <c r="B5" s="6" t="n">
        <v>4504</v>
      </c>
      <c r="C5" s="6" t="n">
        <v>5110</v>
      </c>
    </row>
    <row r="6">
      <c r="A6" s="4" t="inlineStr">
        <is>
          <t>Deferred compensation</t>
        </is>
      </c>
      <c r="B6" s="6" t="n">
        <v>7276</v>
      </c>
      <c r="C6" s="6" t="n">
        <v>7909</v>
      </c>
    </row>
    <row r="7">
      <c r="A7" s="4" t="inlineStr">
        <is>
          <t>Restructuring expenses</t>
        </is>
      </c>
      <c r="B7" s="6" t="n">
        <v>1337</v>
      </c>
      <c r="C7" s="6" t="n">
        <v>1431</v>
      </c>
    </row>
    <row r="8">
      <c r="A8" s="4" t="inlineStr">
        <is>
          <t>Contingent consideration arrangements</t>
        </is>
      </c>
      <c r="B8" s="6" t="n">
        <v>337</v>
      </c>
      <c r="C8" s="6" t="n">
        <v>383</v>
      </c>
    </row>
    <row r="9">
      <c r="A9" s="4" t="inlineStr">
        <is>
          <t>Goodwill</t>
        </is>
      </c>
      <c r="B9" s="4" t="inlineStr">
        <is>
          <t xml:space="preserve"> </t>
        </is>
      </c>
      <c r="C9" s="6" t="n">
        <v>11443</v>
      </c>
    </row>
    <row r="10">
      <c r="A10" s="4" t="inlineStr">
        <is>
          <t>Unrealized loss on deferred compensation investments</t>
        </is>
      </c>
      <c r="B10" s="6" t="n">
        <v>240</v>
      </c>
      <c r="C10" s="4" t="inlineStr">
        <is>
          <t xml:space="preserve"> </t>
        </is>
      </c>
    </row>
    <row r="11">
      <c r="A11" s="4" t="inlineStr">
        <is>
          <t>R&amp;E expenditures</t>
        </is>
      </c>
      <c r="B11" s="6" t="n">
        <v>1220</v>
      </c>
      <c r="C11" s="4" t="inlineStr">
        <is>
          <t xml:space="preserve"> </t>
        </is>
      </c>
    </row>
    <row r="12">
      <c r="A12" s="4" t="inlineStr">
        <is>
          <t>Other</t>
        </is>
      </c>
      <c r="B12" s="6" t="n">
        <v>442</v>
      </c>
      <c r="C12" s="6" t="n">
        <v>54</v>
      </c>
    </row>
    <row r="13">
      <c r="A13" s="4" t="inlineStr">
        <is>
          <t>Total deferred tax assets</t>
        </is>
      </c>
      <c r="B13" s="6" t="n">
        <v>42580</v>
      </c>
      <c r="C13" s="6" t="n">
        <v>55691</v>
      </c>
    </row>
    <row r="14">
      <c r="A14" s="3" t="inlineStr">
        <is>
          <t>Deferred tax liabilities:</t>
        </is>
      </c>
      <c r="B14" s="4" t="inlineStr">
        <is>
          <t xml:space="preserve"> </t>
        </is>
      </c>
      <c r="C14" s="4" t="inlineStr">
        <is>
          <t xml:space="preserve"> </t>
        </is>
      </c>
    </row>
    <row r="15">
      <c r="A15" s="4" t="inlineStr">
        <is>
          <t>Indefinite-lived intangibles</t>
        </is>
      </c>
      <c r="B15" s="6" t="n">
        <v>126398</v>
      </c>
      <c r="C15" s="6" t="n">
        <v>106230</v>
      </c>
    </row>
    <row r="16">
      <c r="A16" s="4" t="inlineStr">
        <is>
          <t>Goodwill</t>
        </is>
      </c>
      <c r="B16" s="6" t="n">
        <v>6045</v>
      </c>
      <c r="C16" s="4" t="inlineStr">
        <is>
          <t xml:space="preserve"> </t>
        </is>
      </c>
    </row>
    <row r="17">
      <c r="A17" s="4" t="inlineStr">
        <is>
          <t>Debt issuance costs</t>
        </is>
      </c>
      <c r="B17" s="6" t="n">
        <v>3026</v>
      </c>
      <c r="C17" s="6" t="n">
        <v>4087</v>
      </c>
    </row>
    <row r="18">
      <c r="A18" s="4" t="inlineStr">
        <is>
          <t>Depreciation</t>
        </is>
      </c>
      <c r="B18" s="6" t="n">
        <v>3695</v>
      </c>
      <c r="C18" s="6" t="n">
        <v>5444</v>
      </c>
    </row>
    <row r="19">
      <c r="A19" s="4" t="inlineStr">
        <is>
          <t>OCI - Swap liability and cumulative translation adjustment</t>
        </is>
      </c>
      <c r="B19" s="6" t="n">
        <v>11317</v>
      </c>
      <c r="C19" s="6" t="n">
        <v>1878</v>
      </c>
    </row>
    <row r="20">
      <c r="A20" s="4" t="inlineStr">
        <is>
          <t>Prepaid expenses</t>
        </is>
      </c>
      <c r="B20" s="6" t="n">
        <v>237</v>
      </c>
      <c r="C20" s="6" t="n">
        <v>271</v>
      </c>
    </row>
    <row r="21">
      <c r="A21" s="4" t="inlineStr">
        <is>
          <t>Unrealized gain on deferred compensation investments</t>
        </is>
      </c>
      <c r="B21" s="4" t="inlineStr">
        <is>
          <t xml:space="preserve"> </t>
        </is>
      </c>
      <c r="C21" s="6" t="n">
        <v>901</v>
      </c>
    </row>
    <row r="22">
      <c r="A22" s="4" t="inlineStr">
        <is>
          <t>Total deferred tax liabilities</t>
        </is>
      </c>
      <c r="B22" s="6" t="n">
        <v>150718</v>
      </c>
      <c r="C22" s="6" t="n">
        <v>118811</v>
      </c>
    </row>
    <row r="23">
      <c r="A23" s="4" t="inlineStr">
        <is>
          <t>Net deferred tax liability</t>
        </is>
      </c>
      <c r="B23" s="7" t="n">
        <v>-108138</v>
      </c>
      <c r="C23" s="7" t="n">
        <v>-631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4" customWidth="1" min="6" max="6"/>
    <col width="14" customWidth="1" min="7" max="7"/>
  </cols>
  <sheetData>
    <row r="1">
      <c r="A1" s="1" t="inlineStr">
        <is>
          <t>Debt - Additional Information (Details) - USD ($)</t>
        </is>
      </c>
      <c r="E1" s="2" t="inlineStr">
        <is>
          <t>12 Months Ended</t>
        </is>
      </c>
    </row>
    <row r="2">
      <c r="B2" s="2" t="inlineStr">
        <is>
          <t>Feb. 18, 2021</t>
        </is>
      </c>
      <c r="C2" s="2" t="inlineStr">
        <is>
          <t>Jan. 17, 2020</t>
        </is>
      </c>
      <c r="D2" s="2" t="inlineStr">
        <is>
          <t>Jul. 01, 2019</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issue discount</t>
        </is>
      </c>
      <c r="B4" s="4" t="inlineStr">
        <is>
          <t xml:space="preserve"> </t>
        </is>
      </c>
      <c r="C4" s="4" t="inlineStr">
        <is>
          <t xml:space="preserve"> </t>
        </is>
      </c>
      <c r="D4" s="4" t="inlineStr">
        <is>
          <t xml:space="preserve"> </t>
        </is>
      </c>
      <c r="E4" s="7" t="n">
        <v>4895000</v>
      </c>
      <c r="F4" s="7" t="n">
        <v>6879000</v>
      </c>
      <c r="G4" s="4" t="inlineStr">
        <is>
          <t xml:space="preserve"> </t>
        </is>
      </c>
    </row>
    <row r="5">
      <c r="A5" s="4" t="inlineStr">
        <is>
          <t>Loss on debt extinguishment</t>
        </is>
      </c>
      <c r="B5" s="4" t="inlineStr">
        <is>
          <t xml:space="preserve"> </t>
        </is>
      </c>
      <c r="C5" s="4" t="inlineStr">
        <is>
          <t xml:space="preserve"> </t>
        </is>
      </c>
      <c r="D5" s="4" t="inlineStr">
        <is>
          <t xml:space="preserve"> </t>
        </is>
      </c>
      <c r="E5" s="6" t="n">
        <v>2648000</v>
      </c>
      <c r="F5" s="6" t="n">
        <v>4596000</v>
      </c>
      <c r="G5" s="7" t="n">
        <v>2871000</v>
      </c>
    </row>
    <row r="6">
      <c r="A6" s="4" t="inlineStr">
        <is>
          <t>Unamortized debt issuance costs</t>
        </is>
      </c>
      <c r="B6" s="4" t="inlineStr">
        <is>
          <t xml:space="preserve"> </t>
        </is>
      </c>
      <c r="C6" s="4" t="inlineStr">
        <is>
          <t xml:space="preserve"> </t>
        </is>
      </c>
      <c r="D6" s="4" t="inlineStr">
        <is>
          <t xml:space="preserve"> </t>
        </is>
      </c>
      <c r="E6" s="6" t="n">
        <v>11299000</v>
      </c>
      <c r="F6" s="6" t="n">
        <v>16436000</v>
      </c>
      <c r="G6" s="4" t="inlineStr">
        <is>
          <t xml:space="preserve"> </t>
        </is>
      </c>
    </row>
    <row r="7">
      <c r="A7" s="4" t="inlineStr">
        <is>
          <t>Standby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7" t="n">
        <v>10000000</v>
      </c>
      <c r="E9" s="4" t="inlineStr">
        <is>
          <t xml:space="preserve"> </t>
        </is>
      </c>
      <c r="F9" s="4" t="inlineStr">
        <is>
          <t xml:space="preserve"> </t>
        </is>
      </c>
      <c r="G9" s="4" t="inlineStr">
        <is>
          <t xml:space="preserve"> </t>
        </is>
      </c>
    </row>
    <row r="10">
      <c r="A10" s="4" t="inlineStr">
        <is>
          <t>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Term</t>
        </is>
      </c>
      <c r="B12" s="4" t="inlineStr">
        <is>
          <t xml:space="preserve"> </t>
        </is>
      </c>
      <c r="C12" s="4" t="inlineStr">
        <is>
          <t xml:space="preserve"> </t>
        </is>
      </c>
      <c r="D12" s="4" t="inlineStr">
        <is>
          <t>7 years</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7" t="n">
        <v>1100000000</v>
      </c>
      <c r="E13" s="4" t="inlineStr">
        <is>
          <t xml:space="preserve"> </t>
        </is>
      </c>
      <c r="F13" s="4" t="inlineStr">
        <is>
          <t xml:space="preserve"> </t>
        </is>
      </c>
      <c r="G13" s="4" t="inlineStr">
        <is>
          <t xml:space="preserve"> </t>
        </is>
      </c>
    </row>
    <row r="14">
      <c r="A14" s="4" t="inlineStr">
        <is>
          <t>Original issue discount</t>
        </is>
      </c>
      <c r="B14" s="4" t="inlineStr">
        <is>
          <t xml:space="preserve"> </t>
        </is>
      </c>
      <c r="C14" s="4" t="inlineStr">
        <is>
          <t xml:space="preserve"> </t>
        </is>
      </c>
      <c r="D14" s="4" t="inlineStr">
        <is>
          <t xml:space="preserve"> </t>
        </is>
      </c>
      <c r="E14" s="6" t="n">
        <v>23300000</v>
      </c>
      <c r="F14" s="6" t="n">
        <v>23300000</v>
      </c>
      <c r="G14" s="4" t="inlineStr">
        <is>
          <t xml:space="preserve"> </t>
        </is>
      </c>
    </row>
    <row r="15">
      <c r="A15" s="4" t="inlineStr">
        <is>
          <t>Repayments of debt</t>
        </is>
      </c>
      <c r="B15" s="4" t="inlineStr">
        <is>
          <t xml:space="preserve"> </t>
        </is>
      </c>
      <c r="C15" s="4" t="inlineStr">
        <is>
          <t xml:space="preserve"> </t>
        </is>
      </c>
      <c r="D15" s="4" t="inlineStr">
        <is>
          <t xml:space="preserve"> </t>
        </is>
      </c>
      <c r="E15" s="6" t="n">
        <v>149500000</v>
      </c>
      <c r="F15" s="4" t="inlineStr">
        <is>
          <t xml:space="preserve"> </t>
        </is>
      </c>
      <c r="G15" s="6" t="n">
        <v>163800000</v>
      </c>
    </row>
    <row r="16">
      <c r="A16" s="4" t="inlineStr">
        <is>
          <t>Accumulated amortization and loss on debt extinguishment</t>
        </is>
      </c>
      <c r="B16" s="4" t="inlineStr">
        <is>
          <t xml:space="preserve"> </t>
        </is>
      </c>
      <c r="C16" s="4" t="inlineStr">
        <is>
          <t xml:space="preserve"> </t>
        </is>
      </c>
      <c r="D16" s="4" t="inlineStr">
        <is>
          <t xml:space="preserve"> </t>
        </is>
      </c>
      <c r="E16" s="6" t="n">
        <v>18400000</v>
      </c>
      <c r="F16" s="6" t="n">
        <v>16400000</v>
      </c>
      <c r="G16" s="4" t="inlineStr">
        <is>
          <t xml:space="preserve"> </t>
        </is>
      </c>
    </row>
    <row r="17">
      <c r="A17" s="4" t="inlineStr">
        <is>
          <t>Term Loans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e spread (as a percent)</t>
        </is>
      </c>
      <c r="B19" s="4" t="inlineStr">
        <is>
          <t xml:space="preserve"> </t>
        </is>
      </c>
      <c r="C19" s="9" t="n">
        <v>0.0325</v>
      </c>
      <c r="D19" s="4" t="inlineStr">
        <is>
          <t xml:space="preserve"> </t>
        </is>
      </c>
      <c r="E19" s="4" t="inlineStr">
        <is>
          <t xml:space="preserve"> </t>
        </is>
      </c>
      <c r="F19" s="4" t="inlineStr">
        <is>
          <t xml:space="preserve"> </t>
        </is>
      </c>
      <c r="G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7" t="n">
        <v>100000000</v>
      </c>
      <c r="E23" s="4" t="inlineStr">
        <is>
          <t xml:space="preserve"> </t>
        </is>
      </c>
      <c r="F23" s="4" t="inlineStr">
        <is>
          <t xml:space="preserve"> </t>
        </is>
      </c>
      <c r="G23" s="4" t="inlineStr">
        <is>
          <t xml:space="preserve"> </t>
        </is>
      </c>
    </row>
    <row r="24">
      <c r="A24" s="4" t="inlineStr">
        <is>
          <t>Outstanding borrowing</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Debt issuance costs, gross</t>
        </is>
      </c>
      <c r="B25" s="4" t="inlineStr">
        <is>
          <t xml:space="preserve"> </t>
        </is>
      </c>
      <c r="C25" s="4" t="inlineStr">
        <is>
          <t xml:space="preserve"> </t>
        </is>
      </c>
      <c r="D25" s="4" t="inlineStr">
        <is>
          <t xml:space="preserve"> </t>
        </is>
      </c>
      <c r="E25" s="6" t="n">
        <v>3700000</v>
      </c>
      <c r="F25" s="6" t="n">
        <v>3700000</v>
      </c>
      <c r="G25" s="4" t="inlineStr">
        <is>
          <t xml:space="preserve"> </t>
        </is>
      </c>
    </row>
    <row r="26">
      <c r="A26" s="4" t="inlineStr">
        <is>
          <t>Accumulated amortization and loss on debt extinguishment</t>
        </is>
      </c>
      <c r="B26" s="4" t="inlineStr">
        <is>
          <t xml:space="preserve"> </t>
        </is>
      </c>
      <c r="C26" s="4" t="inlineStr">
        <is>
          <t xml:space="preserve"> </t>
        </is>
      </c>
      <c r="D26" s="4" t="inlineStr">
        <is>
          <t xml:space="preserve"> </t>
        </is>
      </c>
      <c r="E26" s="7" t="n">
        <v>3000000</v>
      </c>
      <c r="F26" s="6" t="n">
        <v>2500000</v>
      </c>
      <c r="G26" s="4" t="inlineStr">
        <is>
          <t xml:space="preserve"> </t>
        </is>
      </c>
    </row>
    <row r="27">
      <c r="A27" s="4"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percentage of borrowings for revolving credit facility as a percent of total commitments</t>
        </is>
      </c>
      <c r="B29" s="4" t="inlineStr">
        <is>
          <t xml:space="preserve"> </t>
        </is>
      </c>
      <c r="C29" s="4" t="inlineStr">
        <is>
          <t xml:space="preserve"> </t>
        </is>
      </c>
      <c r="D29" s="10" t="n">
        <v>0.35</v>
      </c>
      <c r="E29" s="4" t="inlineStr">
        <is>
          <t xml:space="preserve"> </t>
        </is>
      </c>
      <c r="F29" s="4" t="inlineStr">
        <is>
          <t xml:space="preserve"> </t>
        </is>
      </c>
      <c r="G29" s="4" t="inlineStr">
        <is>
          <t xml:space="preserve"> </t>
        </is>
      </c>
    </row>
    <row r="30">
      <c r="A30" s="4" t="inlineStr">
        <is>
          <t>Maximum first lien leverage ratio on last day of quarter (as a percent)</t>
        </is>
      </c>
      <c r="B30" s="4" t="inlineStr">
        <is>
          <t xml:space="preserve"> </t>
        </is>
      </c>
      <c r="C30" s="4" t="inlineStr">
        <is>
          <t xml:space="preserve"> </t>
        </is>
      </c>
      <c r="D30" s="9" t="n">
        <v>0.038</v>
      </c>
      <c r="E30" s="4" t="inlineStr">
        <is>
          <t xml:space="preserve"> </t>
        </is>
      </c>
      <c r="F30" s="4" t="inlineStr">
        <is>
          <t xml:space="preserve"> </t>
        </is>
      </c>
      <c r="G30" s="4" t="inlineStr">
        <is>
          <t xml:space="preserve"> </t>
        </is>
      </c>
    </row>
    <row r="31">
      <c r="A31" s="4" t="inlineStr">
        <is>
          <t>Credit Agreement | Adjusted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e spread (as a percent)</t>
        </is>
      </c>
      <c r="B33" s="4" t="inlineStr">
        <is>
          <t xml:space="preserve"> </t>
        </is>
      </c>
      <c r="C33" s="4" t="inlineStr">
        <is>
          <t xml:space="preserve"> </t>
        </is>
      </c>
      <c r="D33" s="9" t="n">
        <v>0.0325</v>
      </c>
      <c r="E33" s="4" t="inlineStr">
        <is>
          <t xml:space="preserve"> </t>
        </is>
      </c>
      <c r="F33" s="4" t="inlineStr">
        <is>
          <t xml:space="preserve"> </t>
        </is>
      </c>
      <c r="G33" s="4" t="inlineStr">
        <is>
          <t xml:space="preserve"> </t>
        </is>
      </c>
    </row>
    <row r="34">
      <c r="A34" s="4" t="inlineStr">
        <is>
          <t>Credit Agreement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e spread (as a percent)</t>
        </is>
      </c>
      <c r="B36" s="4" t="inlineStr">
        <is>
          <t xml:space="preserve"> </t>
        </is>
      </c>
      <c r="C36" s="4" t="inlineStr">
        <is>
          <t xml:space="preserve"> </t>
        </is>
      </c>
      <c r="D36" s="9" t="n">
        <v>0.0225</v>
      </c>
      <c r="E36" s="4" t="inlineStr">
        <is>
          <t xml:space="preserve"> </t>
        </is>
      </c>
      <c r="F36" s="4" t="inlineStr">
        <is>
          <t xml:space="preserve"> </t>
        </is>
      </c>
      <c r="G36" s="4" t="inlineStr">
        <is>
          <t xml:space="preserve"> </t>
        </is>
      </c>
    </row>
    <row r="37">
      <c r="A37" s="4" t="inlineStr">
        <is>
          <t>2020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7" t="n">
        <v>952000000</v>
      </c>
      <c r="D39" s="4" t="inlineStr">
        <is>
          <t xml:space="preserve"> </t>
        </is>
      </c>
      <c r="E39" s="4" t="inlineStr">
        <is>
          <t xml:space="preserve"> </t>
        </is>
      </c>
      <c r="F39" s="4" t="inlineStr">
        <is>
          <t xml:space="preserve"> </t>
        </is>
      </c>
      <c r="G39" s="4" t="inlineStr">
        <is>
          <t xml:space="preserve"> </t>
        </is>
      </c>
    </row>
    <row r="40">
      <c r="A40" s="4" t="inlineStr">
        <is>
          <t>Original issue discount</t>
        </is>
      </c>
      <c r="B40" s="4" t="inlineStr">
        <is>
          <t xml:space="preserve"> </t>
        </is>
      </c>
      <c r="C40" s="4" t="inlineStr">
        <is>
          <t xml:space="preserve"> </t>
        </is>
      </c>
      <c r="D40" s="4" t="inlineStr">
        <is>
          <t xml:space="preserve"> </t>
        </is>
      </c>
      <c r="E40" s="4" t="inlineStr">
        <is>
          <t xml:space="preserve"> </t>
        </is>
      </c>
      <c r="F40" s="4" t="inlineStr">
        <is>
          <t xml:space="preserve"> </t>
        </is>
      </c>
      <c r="G40" s="6" t="n">
        <v>1600000</v>
      </c>
    </row>
    <row r="41">
      <c r="A41" s="4" t="inlineStr">
        <is>
          <t>Loss on debt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6" t="n">
        <v>2900000</v>
      </c>
    </row>
    <row r="42">
      <c r="A42" s="4" t="inlineStr">
        <is>
          <t>Debt maturity date</t>
        </is>
      </c>
      <c r="B42" s="4" t="inlineStr">
        <is>
          <t xml:space="preserve"> </t>
        </is>
      </c>
      <c r="C42" s="4" t="inlineStr">
        <is>
          <t>Jul.  01,  2026</t>
        </is>
      </c>
      <c r="D42" s="4" t="inlineStr">
        <is>
          <t xml:space="preserve"> </t>
        </is>
      </c>
      <c r="E42" s="4" t="inlineStr">
        <is>
          <t xml:space="preserve"> </t>
        </is>
      </c>
      <c r="F42" s="4" t="inlineStr">
        <is>
          <t xml:space="preserve"> </t>
        </is>
      </c>
      <c r="G42" s="4" t="inlineStr">
        <is>
          <t xml:space="preserve"> </t>
        </is>
      </c>
    </row>
    <row r="43">
      <c r="A43" s="4" t="inlineStr">
        <is>
          <t>Debt instrument interest rate description</t>
        </is>
      </c>
      <c r="B43" s="4" t="inlineStr">
        <is>
          <t xml:space="preserve"> </t>
        </is>
      </c>
      <c r="C43" s="4" t="inlineStr">
        <is>
          <t xml:space="preserve"> </t>
        </is>
      </c>
      <c r="D43" s="4" t="inlineStr">
        <is>
          <t xml:space="preserve"> </t>
        </is>
      </c>
      <c r="E43" s="4" t="inlineStr">
        <is>
          <t>2020 Term Loans provided for a reduced applicable margin on LIBOR of 75 basis</t>
        </is>
      </c>
      <c r="F43" s="4" t="inlineStr">
        <is>
          <t xml:space="preserve"> </t>
        </is>
      </c>
      <c r="G43" s="4" t="inlineStr">
        <is>
          <t xml:space="preserve"> </t>
        </is>
      </c>
    </row>
    <row r="44">
      <c r="A44" s="4" t="inlineStr">
        <is>
          <t>Basis spread on variable rate, increase (decrease)</t>
        </is>
      </c>
      <c r="B44" s="4" t="inlineStr">
        <is>
          <t xml:space="preserve"> </t>
        </is>
      </c>
      <c r="C44" s="9" t="n">
        <v>0.0075</v>
      </c>
      <c r="D44" s="4" t="inlineStr">
        <is>
          <t xml:space="preserve"> </t>
        </is>
      </c>
      <c r="E44" s="4" t="inlineStr">
        <is>
          <t xml:space="preserve"> </t>
        </is>
      </c>
      <c r="F44" s="4" t="inlineStr">
        <is>
          <t xml:space="preserve"> </t>
        </is>
      </c>
      <c r="G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2700000</v>
      </c>
    </row>
    <row r="46">
      <c r="A46" s="4" t="inlineStr">
        <is>
          <t>Gain on repurchase</t>
        </is>
      </c>
      <c r="B46" s="4" t="inlineStr">
        <is>
          <t xml:space="preserve"> </t>
        </is>
      </c>
      <c r="C46" s="4" t="inlineStr">
        <is>
          <t xml:space="preserve"> </t>
        </is>
      </c>
      <c r="D46" s="4" t="inlineStr">
        <is>
          <t xml:space="preserve"> </t>
        </is>
      </c>
      <c r="E46" s="4" t="inlineStr">
        <is>
          <t xml:space="preserve"> </t>
        </is>
      </c>
      <c r="F46" s="4" t="inlineStr">
        <is>
          <t xml:space="preserve"> </t>
        </is>
      </c>
      <c r="G46" s="7" t="n">
        <v>1400000</v>
      </c>
    </row>
    <row r="47">
      <c r="A47" s="4" t="inlineStr">
        <is>
          <t>2020 Term Loans | General and Administrativ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st incurred</t>
        </is>
      </c>
      <c r="B49" s="4" t="inlineStr">
        <is>
          <t xml:space="preserve"> </t>
        </is>
      </c>
      <c r="C49" s="7" t="n">
        <v>900000</v>
      </c>
      <c r="D49" s="4" t="inlineStr">
        <is>
          <t xml:space="preserve"> </t>
        </is>
      </c>
      <c r="E49" s="4" t="inlineStr">
        <is>
          <t xml:space="preserve"> </t>
        </is>
      </c>
      <c r="F49" s="4" t="inlineStr">
        <is>
          <t xml:space="preserve"> </t>
        </is>
      </c>
      <c r="G49" s="4" t="inlineStr">
        <is>
          <t xml:space="preserve"> </t>
        </is>
      </c>
    </row>
    <row r="50">
      <c r="A50" s="4" t="inlineStr">
        <is>
          <t>2020 Term Loans | London Interbank Offered Rate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e spread (as a percent)</t>
        </is>
      </c>
      <c r="B52" s="9" t="n">
        <v>0.025</v>
      </c>
      <c r="C52" s="9" t="n">
        <v>0.025</v>
      </c>
      <c r="D52" s="4" t="inlineStr">
        <is>
          <t xml:space="preserve"> </t>
        </is>
      </c>
      <c r="E52" s="4" t="inlineStr">
        <is>
          <t xml:space="preserve"> </t>
        </is>
      </c>
      <c r="F52" s="4" t="inlineStr">
        <is>
          <t xml:space="preserve"> </t>
        </is>
      </c>
      <c r="G52" s="4" t="inlineStr">
        <is>
          <t xml:space="preserve"> </t>
        </is>
      </c>
    </row>
    <row r="53">
      <c r="A53" s="4" t="inlineStr">
        <is>
          <t>Repriced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t>
        </is>
      </c>
      <c r="B55" s="7" t="n">
        <v>7557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iginal issue discount</t>
        </is>
      </c>
      <c r="B56" s="4" t="inlineStr">
        <is>
          <t xml:space="preserve"> </t>
        </is>
      </c>
      <c r="C56" s="4" t="inlineStr">
        <is>
          <t xml:space="preserve"> </t>
        </is>
      </c>
      <c r="D56" s="4" t="inlineStr">
        <is>
          <t xml:space="preserve"> </t>
        </is>
      </c>
      <c r="E56" s="7" t="n">
        <v>700000</v>
      </c>
      <c r="F56" s="6" t="n">
        <v>1700000</v>
      </c>
      <c r="G56" s="4" t="inlineStr">
        <is>
          <t xml:space="preserve"> </t>
        </is>
      </c>
    </row>
    <row r="57">
      <c r="A57" s="4" t="inlineStr">
        <is>
          <t>Loss on debt extinguishment</t>
        </is>
      </c>
      <c r="B57" s="4" t="inlineStr">
        <is>
          <t xml:space="preserve"> </t>
        </is>
      </c>
      <c r="C57" s="4" t="inlineStr">
        <is>
          <t xml:space="preserve"> </t>
        </is>
      </c>
      <c r="D57" s="4" t="inlineStr">
        <is>
          <t xml:space="preserve"> </t>
        </is>
      </c>
      <c r="E57" s="7" t="n">
        <v>-2600000</v>
      </c>
      <c r="F57" s="6" t="n">
        <v>-4600000</v>
      </c>
      <c r="G57" s="4" t="inlineStr">
        <is>
          <t xml:space="preserve"> </t>
        </is>
      </c>
    </row>
    <row r="58">
      <c r="A58" s="4" t="inlineStr">
        <is>
          <t>Debt maturity date</t>
        </is>
      </c>
      <c r="B58" s="4" t="inlineStr">
        <is>
          <t>Jul.  01,  2026</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terest rate description</t>
        </is>
      </c>
      <c r="B59" s="4" t="inlineStr">
        <is>
          <t xml:space="preserve"> </t>
        </is>
      </c>
      <c r="C59" s="4" t="inlineStr">
        <is>
          <t xml:space="preserve"> </t>
        </is>
      </c>
      <c r="D59" s="4" t="inlineStr">
        <is>
          <t xml:space="preserve"> </t>
        </is>
      </c>
      <c r="E59" s="4" t="inlineStr">
        <is>
          <t>Repriced Term Loans provide for a reduced applicable margin on LIBOR of 25 basis points</t>
        </is>
      </c>
      <c r="F59" s="4" t="inlineStr">
        <is>
          <t xml:space="preserve"> </t>
        </is>
      </c>
      <c r="G59" s="4" t="inlineStr">
        <is>
          <t xml:space="preserve"> </t>
        </is>
      </c>
    </row>
    <row r="60">
      <c r="A60" s="4" t="inlineStr">
        <is>
          <t>Basis spread on variable rate, increase (decrease)</t>
        </is>
      </c>
      <c r="B60" s="9" t="n">
        <v>0.00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amortized debt issuance costs</t>
        </is>
      </c>
      <c r="B61" s="4" t="inlineStr">
        <is>
          <t xml:space="preserve"> </t>
        </is>
      </c>
      <c r="C61" s="4" t="inlineStr">
        <is>
          <t xml:space="preserve"> </t>
        </is>
      </c>
      <c r="D61" s="4" t="inlineStr">
        <is>
          <t xml:space="preserve"> </t>
        </is>
      </c>
      <c r="E61" s="7" t="n">
        <v>2400000</v>
      </c>
      <c r="F61" s="6" t="n">
        <v>2900000</v>
      </c>
      <c r="G61" s="4" t="inlineStr">
        <is>
          <t xml:space="preserve"> </t>
        </is>
      </c>
    </row>
    <row r="62">
      <c r="A62" s="4" t="inlineStr">
        <is>
          <t>Gain on repurchase</t>
        </is>
      </c>
      <c r="B62" s="4" t="inlineStr">
        <is>
          <t xml:space="preserve"> </t>
        </is>
      </c>
      <c r="C62" s="4" t="inlineStr">
        <is>
          <t xml:space="preserve"> </t>
        </is>
      </c>
      <c r="D62" s="4" t="inlineStr">
        <is>
          <t xml:space="preserve"> </t>
        </is>
      </c>
      <c r="E62" s="7" t="n">
        <v>500000</v>
      </c>
      <c r="F62" s="4" t="inlineStr">
        <is>
          <t xml:space="preserve"> </t>
        </is>
      </c>
      <c r="G62" s="4" t="inlineStr">
        <is>
          <t xml:space="preserve"> </t>
        </is>
      </c>
    </row>
    <row r="63">
      <c r="A63" s="4" t="inlineStr">
        <is>
          <t>Repriced Term Loans | General and Administrativ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st incurred</t>
        </is>
      </c>
      <c r="B65" s="7" t="n">
        <v>4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priced Term Loans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e spread (as a percent)</t>
        </is>
      </c>
      <c r="B68" s="9" t="n">
        <v>0.02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1 Incremental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6" t="n">
        <v>505000000</v>
      </c>
      <c r="G71" s="4" t="inlineStr">
        <is>
          <t xml:space="preserve"> </t>
        </is>
      </c>
    </row>
    <row r="72">
      <c r="A72" s="4" t="inlineStr">
        <is>
          <t>Original issue discount</t>
        </is>
      </c>
      <c r="B72" s="4" t="inlineStr">
        <is>
          <t xml:space="preserve"> </t>
        </is>
      </c>
      <c r="C72" s="4" t="inlineStr">
        <is>
          <t xml:space="preserve"> </t>
        </is>
      </c>
      <c r="D72" s="4" t="inlineStr">
        <is>
          <t xml:space="preserve"> </t>
        </is>
      </c>
      <c r="E72" s="4" t="inlineStr">
        <is>
          <t xml:space="preserve"> </t>
        </is>
      </c>
      <c r="F72" s="6" t="n">
        <v>2500000</v>
      </c>
      <c r="G72" s="4" t="inlineStr">
        <is>
          <t xml:space="preserve"> </t>
        </is>
      </c>
    </row>
    <row r="73">
      <c r="A73" s="4" t="inlineStr">
        <is>
          <t>Debt issuance costs, gross</t>
        </is>
      </c>
      <c r="B73" s="4" t="inlineStr">
        <is>
          <t xml:space="preserve"> </t>
        </is>
      </c>
      <c r="C73" s="4" t="inlineStr">
        <is>
          <t xml:space="preserve"> </t>
        </is>
      </c>
      <c r="D73" s="4" t="inlineStr">
        <is>
          <t xml:space="preserve"> </t>
        </is>
      </c>
      <c r="E73" s="4" t="inlineStr">
        <is>
          <t xml:space="preserve"> </t>
        </is>
      </c>
      <c r="F73" s="7" t="n">
        <v>9100000</v>
      </c>
      <c r="G73" s="4" t="inlineStr">
        <is>
          <t xml:space="preserve"> </t>
        </is>
      </c>
    </row>
    <row r="74">
      <c r="A74" s="4" t="inlineStr">
        <is>
          <t>Debt instrument interest rate description</t>
        </is>
      </c>
      <c r="B74" s="4" t="inlineStr">
        <is>
          <t xml:space="preserve"> </t>
        </is>
      </c>
      <c r="C74" s="4" t="inlineStr">
        <is>
          <t xml:space="preserve"> </t>
        </is>
      </c>
      <c r="D74" s="4" t="inlineStr">
        <is>
          <t xml:space="preserve"> </t>
        </is>
      </c>
      <c r="E74" s="4" t="inlineStr">
        <is>
          <t>The 2021 Incremental Term Loans will mature in December 2028 and, until the Fourth Amendment to the 2019 Credit Agreement, accrued interest at an annual rate equal to, at the option of the Company, either LIBOR (adjusted for reserves and subject to a 50 basis point floor) plus a margin of 2.25% or an alternate base rate plus a margin of 1.25%.</t>
        </is>
      </c>
      <c r="F74" s="4" t="inlineStr">
        <is>
          <t xml:space="preserve"> </t>
        </is>
      </c>
      <c r="G74" s="4" t="inlineStr">
        <is>
          <t xml:space="preserve"> </t>
        </is>
      </c>
    </row>
    <row r="75">
      <c r="A75" s="4" t="inlineStr">
        <is>
          <t>Basis spread on variable rate, increase (decrease)</t>
        </is>
      </c>
      <c r="B75" s="4" t="inlineStr">
        <is>
          <t xml:space="preserve"> </t>
        </is>
      </c>
      <c r="C75" s="4" t="inlineStr">
        <is>
          <t xml:space="preserve"> </t>
        </is>
      </c>
      <c r="D75" s="4" t="inlineStr">
        <is>
          <t xml:space="preserve"> </t>
        </is>
      </c>
      <c r="E75" s="4" t="inlineStr">
        <is>
          <t xml:space="preserve"> </t>
        </is>
      </c>
      <c r="F75" s="9" t="n">
        <v>0.005</v>
      </c>
      <c r="G75" s="4" t="inlineStr">
        <is>
          <t xml:space="preserve"> </t>
        </is>
      </c>
    </row>
    <row r="76">
      <c r="A76" s="4" t="inlineStr">
        <is>
          <t>Debt maturity date</t>
        </is>
      </c>
      <c r="B76" s="4" t="inlineStr">
        <is>
          <t xml:space="preserve"> </t>
        </is>
      </c>
      <c r="C76" s="4" t="inlineStr">
        <is>
          <t xml:space="preserve"> </t>
        </is>
      </c>
      <c r="D76" s="4" t="inlineStr">
        <is>
          <t xml:space="preserve"> </t>
        </is>
      </c>
      <c r="E76" s="4" t="inlineStr">
        <is>
          <t xml:space="preserve"> </t>
        </is>
      </c>
      <c r="F76" s="4" t="inlineStr">
        <is>
          <t>2028-12</t>
        </is>
      </c>
      <c r="G76" s="4" t="inlineStr">
        <is>
          <t xml:space="preserve"> </t>
        </is>
      </c>
    </row>
    <row r="77">
      <c r="A77" s="4" t="inlineStr">
        <is>
          <t>2021 Incremental Term Loans | WestEnd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siness acquisition, acquired percentage</t>
        </is>
      </c>
      <c r="B79" s="4" t="inlineStr">
        <is>
          <t xml:space="preserve"> </t>
        </is>
      </c>
      <c r="C79" s="4" t="inlineStr">
        <is>
          <t xml:space="preserve"> </t>
        </is>
      </c>
      <c r="D79" s="4" t="inlineStr">
        <is>
          <t xml:space="preserve"> </t>
        </is>
      </c>
      <c r="E79" s="4" t="inlineStr">
        <is>
          <t xml:space="preserve"> </t>
        </is>
      </c>
      <c r="F79" s="10" t="n">
        <v>1</v>
      </c>
      <c r="G79" s="4" t="inlineStr">
        <is>
          <t xml:space="preserve"> </t>
        </is>
      </c>
    </row>
    <row r="80">
      <c r="A80" s="4" t="inlineStr">
        <is>
          <t>2021 Incremental Term Loans | Adjusted London Interbank Offered Rate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e spread (as a percent)</t>
        </is>
      </c>
      <c r="B82" s="4" t="inlineStr">
        <is>
          <t xml:space="preserve"> </t>
        </is>
      </c>
      <c r="C82" s="4" t="inlineStr">
        <is>
          <t xml:space="preserve"> </t>
        </is>
      </c>
      <c r="D82" s="4" t="inlineStr">
        <is>
          <t xml:space="preserve"> </t>
        </is>
      </c>
      <c r="E82" s="4" t="inlineStr">
        <is>
          <t xml:space="preserve"> </t>
        </is>
      </c>
      <c r="F82" s="9" t="n">
        <v>0.0225</v>
      </c>
      <c r="G82" s="4" t="inlineStr">
        <is>
          <t xml:space="preserve"> </t>
        </is>
      </c>
    </row>
    <row r="83">
      <c r="A83" s="4" t="inlineStr">
        <is>
          <t>2021 Incremental Term Loans |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se spread (as a percent)</t>
        </is>
      </c>
      <c r="B85" s="4" t="inlineStr">
        <is>
          <t xml:space="preserve"> </t>
        </is>
      </c>
      <c r="C85" s="4" t="inlineStr">
        <is>
          <t xml:space="preserve"> </t>
        </is>
      </c>
      <c r="D85" s="4" t="inlineStr">
        <is>
          <t xml:space="preserve"> </t>
        </is>
      </c>
      <c r="E85" s="4" t="inlineStr">
        <is>
          <t xml:space="preserve"> </t>
        </is>
      </c>
      <c r="F85" s="9" t="n">
        <v>0.0125</v>
      </c>
      <c r="G85" s="4" t="inlineStr">
        <is>
          <t xml:space="preserve"> </t>
        </is>
      </c>
    </row>
    <row r="86">
      <c r="A86" s="4" t="inlineStr">
        <is>
          <t>2019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ssuance costs, gross</t>
        </is>
      </c>
      <c r="B88" s="4" t="inlineStr">
        <is>
          <t xml:space="preserve"> </t>
        </is>
      </c>
      <c r="C88" s="4" t="inlineStr">
        <is>
          <t xml:space="preserve"> </t>
        </is>
      </c>
      <c r="D88" s="4" t="inlineStr">
        <is>
          <t xml:space="preserve"> </t>
        </is>
      </c>
      <c r="E88" s="7" t="n">
        <v>48700000</v>
      </c>
      <c r="F88" s="7" t="n">
        <v>48700000</v>
      </c>
      <c r="G88" s="4" t="inlineStr">
        <is>
          <t xml:space="preserve"> </t>
        </is>
      </c>
    </row>
    <row r="89">
      <c r="A89" s="4" t="inlineStr">
        <is>
          <t>Repayments of debt</t>
        </is>
      </c>
      <c r="B89" s="4" t="inlineStr">
        <is>
          <t xml:space="preserve"> </t>
        </is>
      </c>
      <c r="C89" s="4" t="inlineStr">
        <is>
          <t xml:space="preserve"> </t>
        </is>
      </c>
      <c r="D89" s="4" t="inlineStr">
        <is>
          <t xml:space="preserve"> </t>
        </is>
      </c>
      <c r="E89" s="4" t="inlineStr">
        <is>
          <t xml:space="preserve"> </t>
        </is>
      </c>
      <c r="F89" s="6" t="n">
        <v>142000000</v>
      </c>
      <c r="G89" s="4" t="inlineStr">
        <is>
          <t xml:space="preserve"> </t>
        </is>
      </c>
    </row>
    <row r="90">
      <c r="A90" s="4" t="inlineStr">
        <is>
          <t>Accumulated amortization and loss on debt extinguishment</t>
        </is>
      </c>
      <c r="B90" s="4" t="inlineStr">
        <is>
          <t xml:space="preserve"> </t>
        </is>
      </c>
      <c r="C90" s="4" t="inlineStr">
        <is>
          <t xml:space="preserve"> </t>
        </is>
      </c>
      <c r="D90" s="4" t="inlineStr">
        <is>
          <t xml:space="preserve"> </t>
        </is>
      </c>
      <c r="E90" s="7" t="n">
        <v>37400000</v>
      </c>
      <c r="F90" s="7" t="n">
        <v>32300000</v>
      </c>
      <c r="G90"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t>
        </is>
      </c>
      <c r="B3" s="7" t="n">
        <v>-11299</v>
      </c>
      <c r="C3" s="7" t="n">
        <v>-16436</v>
      </c>
    </row>
    <row r="4">
      <c r="A4" s="4" t="inlineStr">
        <is>
          <t>Unamortized debt discount</t>
        </is>
      </c>
      <c r="B4" s="6" t="n">
        <v>-4895</v>
      </c>
      <c r="C4" s="6" t="n">
        <v>-6879</v>
      </c>
    </row>
    <row r="5">
      <c r="A5" s="4" t="inlineStr">
        <is>
          <t>Long-term debt</t>
        </is>
      </c>
      <c r="B5" s="6" t="n">
        <v>985514</v>
      </c>
      <c r="C5" s="6" t="n">
        <v>1127924</v>
      </c>
    </row>
    <row r="6">
      <c r="A6" s="4" t="inlineStr">
        <is>
          <t>Due July 2026, 2.38% interest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4" t="inlineStr">
        <is>
          <t xml:space="preserve"> </t>
        </is>
      </c>
      <c r="C8" s="7" t="n">
        <v>646239</v>
      </c>
    </row>
    <row r="9">
      <c r="A9" s="4" t="inlineStr">
        <is>
          <t>Effective interest rate (as a percent)</t>
        </is>
      </c>
      <c r="B9" s="4" t="inlineStr">
        <is>
          <t xml:space="preserve"> </t>
        </is>
      </c>
      <c r="C9" s="9" t="n">
        <v>0.0277</v>
      </c>
    </row>
    <row r="10">
      <c r="A10" s="4" t="inlineStr">
        <is>
          <t>Due July 2026, 5.96% interest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7" t="n">
        <v>630680</v>
      </c>
      <c r="C12" s="4" t="inlineStr">
        <is>
          <t xml:space="preserve"> </t>
        </is>
      </c>
    </row>
    <row r="13">
      <c r="A13" s="4" t="inlineStr">
        <is>
          <t>Effective interest rate (as a percent)</t>
        </is>
      </c>
      <c r="B13" s="9" t="n">
        <v>0.0636</v>
      </c>
      <c r="C13" s="4" t="inlineStr">
        <is>
          <t xml:space="preserve"> </t>
        </is>
      </c>
    </row>
    <row r="14">
      <c r="A14" s="4" t="inlineStr">
        <is>
          <t>Due December 2028, 2.75% interest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4" t="inlineStr">
        <is>
          <t xml:space="preserve"> </t>
        </is>
      </c>
      <c r="C16" s="7" t="n">
        <v>505000</v>
      </c>
    </row>
    <row r="17">
      <c r="A17" s="4" t="inlineStr">
        <is>
          <t>Effective interest rate (as a percent)</t>
        </is>
      </c>
      <c r="B17" s="4" t="inlineStr">
        <is>
          <t xml:space="preserve"> </t>
        </is>
      </c>
      <c r="C17" s="9" t="n">
        <v>0.0309</v>
      </c>
    </row>
    <row r="18">
      <c r="A18" s="4" t="inlineStr">
        <is>
          <t>Due December 2028, 5.96% interest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7" t="n">
        <v>371028</v>
      </c>
      <c r="C20" s="4" t="inlineStr">
        <is>
          <t xml:space="preserve"> </t>
        </is>
      </c>
    </row>
    <row r="21">
      <c r="A21" s="4" t="inlineStr">
        <is>
          <t>Effective interest rate (as a percent)</t>
        </is>
      </c>
      <c r="B21" s="9" t="n">
        <v>0.0629</v>
      </c>
      <c r="C21" s="4" t="inlineStr">
        <is>
          <t xml:space="preserve"> </t>
        </is>
      </c>
    </row>
    <row r="22">
      <c r="A22" s="4" t="inlineStr">
        <is>
          <t>Term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7" t="n">
        <v>1001708</v>
      </c>
      <c r="C24" s="7" t="n">
        <v>1151239</v>
      </c>
    </row>
    <row r="25">
      <c r="A25" s="4" t="inlineStr">
        <is>
          <t>Unamortized debt discount</t>
        </is>
      </c>
      <c r="B25" s="7" t="n">
        <v>-23300</v>
      </c>
      <c r="C25" s="7" t="n">
        <v>-23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Components of Long-Term Debt (Parenthetical) (Details)</t>
        </is>
      </c>
      <c r="B1" s="2" t="inlineStr">
        <is>
          <t>Dec. 31, 2022</t>
        </is>
      </c>
      <c r="C1" s="2" t="inlineStr">
        <is>
          <t>Dec. 31, 2021</t>
        </is>
      </c>
    </row>
    <row r="2">
      <c r="A2" s="4" t="inlineStr">
        <is>
          <t>Due July 2026, 2.38%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interest rate (as a percent)</t>
        </is>
      </c>
      <c r="B4" s="4" t="inlineStr">
        <is>
          <t xml:space="preserve"> </t>
        </is>
      </c>
      <c r="C4" s="9" t="n">
        <v>0.0238</v>
      </c>
    </row>
    <row r="5">
      <c r="A5" s="4" t="inlineStr">
        <is>
          <t>Due July 2026, 5.96%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interest rate (as a percent)</t>
        </is>
      </c>
      <c r="B7" s="9" t="n">
        <v>0.0596</v>
      </c>
      <c r="C7" s="4" t="inlineStr">
        <is>
          <t xml:space="preserve"> </t>
        </is>
      </c>
    </row>
    <row r="8">
      <c r="A8" s="4" t="inlineStr">
        <is>
          <t>Due December 2028, 2.75% interest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interest rate (as a percent)</t>
        </is>
      </c>
      <c r="B10" s="4" t="inlineStr">
        <is>
          <t xml:space="preserve"> </t>
        </is>
      </c>
      <c r="C10" s="9" t="n">
        <v>0.0275</v>
      </c>
    </row>
    <row r="11">
      <c r="A11" s="4" t="inlineStr">
        <is>
          <t>Due December 2028, 5.96%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interest rate (as a percent)</t>
        </is>
      </c>
      <c r="B13" s="9" t="n">
        <v>0.0596</v>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and Other Financing Cost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2715</v>
      </c>
      <c r="C4" s="7" t="n">
        <v>17250</v>
      </c>
      <c r="D4" s="7" t="n">
        <v>30941</v>
      </c>
    </row>
    <row r="5">
      <c r="A5" s="4" t="inlineStr">
        <is>
          <t>Amortization of debt issuance costs</t>
        </is>
      </c>
      <c r="B5" s="6" t="n">
        <v>3207</v>
      </c>
      <c r="C5" s="6" t="n">
        <v>2332</v>
      </c>
      <c r="D5" s="6" t="n">
        <v>2984</v>
      </c>
    </row>
    <row r="6">
      <c r="A6" s="4" t="inlineStr">
        <is>
          <t>Amortization of debt discount</t>
        </is>
      </c>
      <c r="B6" s="6" t="n">
        <v>1270</v>
      </c>
      <c r="C6" s="6" t="n">
        <v>1098</v>
      </c>
      <c r="D6" s="6" t="n">
        <v>1485</v>
      </c>
    </row>
    <row r="7">
      <c r="A7" s="4" t="inlineStr">
        <is>
          <t>Interest rate swap (income) expense</t>
        </is>
      </c>
      <c r="B7" s="6" t="n">
        <v>-3684</v>
      </c>
      <c r="C7" s="6" t="n">
        <v>3602</v>
      </c>
      <c r="D7" s="6" t="n">
        <v>1042</v>
      </c>
    </row>
    <row r="8">
      <c r="A8" s="4" t="inlineStr">
        <is>
          <t>Other</t>
        </is>
      </c>
      <c r="B8" s="6" t="n">
        <v>456</v>
      </c>
      <c r="C8" s="6" t="n">
        <v>370</v>
      </c>
      <c r="D8" s="6" t="n">
        <v>553</v>
      </c>
    </row>
    <row r="9">
      <c r="A9" s="4" t="inlineStr">
        <is>
          <t>Total</t>
        </is>
      </c>
      <c r="B9" s="7" t="n">
        <v>43964</v>
      </c>
      <c r="C9" s="7" t="n">
        <v>24652</v>
      </c>
      <c r="D9" s="7" t="n">
        <v>370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rivatives - Additional Information (Details) - USD ($)</t>
        </is>
      </c>
      <c r="B1" s="2" t="inlineStr">
        <is>
          <t>Sep. 26, 2022</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Long term debt outstanding</t>
        </is>
      </c>
      <c r="B3" s="7" t="n">
        <v>450000000</v>
      </c>
      <c r="C3" s="4" t="inlineStr">
        <is>
          <t xml:space="preserve"> </t>
        </is>
      </c>
      <c r="D3" s="4" t="inlineStr">
        <is>
          <t xml:space="preserve"> </t>
        </is>
      </c>
    </row>
    <row r="4">
      <c r="A4" s="4" t="inlineStr">
        <is>
          <t>Other Liabiliti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mount payable to swap</t>
        </is>
      </c>
      <c r="B6" s="4" t="inlineStr">
        <is>
          <t xml:space="preserve"> </t>
        </is>
      </c>
      <c r="C6" s="4" t="inlineStr">
        <is>
          <t xml:space="preserve"> </t>
        </is>
      </c>
      <c r="D6" s="7" t="n">
        <v>900000</v>
      </c>
    </row>
    <row r="7">
      <c r="A7" s="4" t="inlineStr">
        <is>
          <t>Other Asse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receivable from swap</t>
        </is>
      </c>
      <c r="B9" s="4" t="inlineStr">
        <is>
          <t xml:space="preserve"> </t>
        </is>
      </c>
      <c r="C9" s="7" t="n">
        <v>3000000</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7" t="n">
        <v>450000000</v>
      </c>
      <c r="C12" s="6" t="n">
        <v>450000000</v>
      </c>
      <c r="D12" s="6" t="n">
        <v>450000000</v>
      </c>
    </row>
    <row r="13">
      <c r="A13" s="4" t="inlineStr">
        <is>
          <t>Expiration date of swap</t>
        </is>
      </c>
      <c r="B13" s="4" t="inlineStr">
        <is>
          <t>Jul.  01,  2026</t>
        </is>
      </c>
      <c r="C13" s="4" t="inlineStr">
        <is>
          <t xml:space="preserve"> </t>
        </is>
      </c>
      <c r="D13" s="4" t="inlineStr">
        <is>
          <t xml:space="preserve"> </t>
        </is>
      </c>
    </row>
    <row r="14">
      <c r="A14" s="4" t="inlineStr">
        <is>
          <t>Interest Rate Swap | Other Asse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receivable from swap</t>
        </is>
      </c>
      <c r="B16" s="4" t="inlineStr">
        <is>
          <t xml:space="preserve"> </t>
        </is>
      </c>
      <c r="C16" s="7" t="n">
        <v>46931000</v>
      </c>
      <c r="D16" s="7" t="n">
        <v>7774000</v>
      </c>
    </row>
    <row r="17">
      <c r="A17" s="4" t="inlineStr">
        <is>
          <t>Interest Rate Swap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Base spread (as a percent)</t>
        </is>
      </c>
      <c r="B19" s="11" t="n">
        <v>0.03149</v>
      </c>
      <c r="C19" s="4" t="inlineStr">
        <is>
          <t xml:space="preserve"> </t>
        </is>
      </c>
      <c r="D19" s="4" t="inlineStr">
        <is>
          <t xml:space="preserve"> </t>
        </is>
      </c>
    </row>
    <row r="20">
      <c r="A20" s="4" t="inlineStr">
        <is>
          <t>Interest Rate Swap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Base spread (as a percent)</t>
        </is>
      </c>
      <c r="B22" s="11" t="n">
        <v>0.03215</v>
      </c>
      <c r="C22" s="4" t="inlineStr">
        <is>
          <t xml:space="preserve"> </t>
        </is>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Summary of Classification of Swap in Consolidated Financial Statements (Details) - USD ($)</t>
        </is>
      </c>
      <c r="B1" s="2" t="inlineStr">
        <is>
          <t>12 Months Ended</t>
        </is>
      </c>
    </row>
    <row r="2">
      <c r="B2" s="2" t="inlineStr">
        <is>
          <t>Dec. 31, 2022</t>
        </is>
      </c>
      <c r="C2" s="2" t="inlineStr">
        <is>
          <t>Dec. 31, 2021</t>
        </is>
      </c>
      <c r="D2" s="2" t="inlineStr">
        <is>
          <t>Dec. 31, 2020</t>
        </is>
      </c>
      <c r="E2" s="2" t="inlineStr">
        <is>
          <t>Sep. 26,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come (loss) recognized in AOCI(L), net of tax</t>
        </is>
      </c>
      <c r="B4" s="7" t="n">
        <v>29719000</v>
      </c>
      <c r="C4" s="7" t="n">
        <v>13468000</v>
      </c>
      <c r="D4" s="7" t="n">
        <v>-7573000</v>
      </c>
      <c r="E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air value of interest rate swap</t>
        </is>
      </c>
      <c r="B7" s="6" t="n">
        <v>3000000</v>
      </c>
      <c r="C7" s="4" t="inlineStr">
        <is>
          <t xml:space="preserve"> </t>
        </is>
      </c>
      <c r="D7" s="4" t="inlineStr">
        <is>
          <t xml:space="preserve"> </t>
        </is>
      </c>
      <c r="E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450000000</v>
      </c>
      <c r="C10" s="6" t="n">
        <v>450000000</v>
      </c>
      <c r="D10" s="4" t="inlineStr">
        <is>
          <t xml:space="preserve"> </t>
        </is>
      </c>
      <c r="E10" s="7" t="n">
        <v>450000000</v>
      </c>
    </row>
    <row r="11">
      <c r="A11" s="4" t="inlineStr">
        <is>
          <t>Interest Rate Swap | Reclassified from AOCI(L) | Other Comprehensive Income (Loss) | Cash Flow Hedg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come (loss) recognized in AOCI(L), net of tax</t>
        </is>
      </c>
      <c r="B13" s="6" t="n">
        <v>29719000</v>
      </c>
      <c r="C13" s="6" t="n">
        <v>13468000</v>
      </c>
      <c r="D13" s="6" t="n">
        <v>-7573000</v>
      </c>
      <c r="E13" s="4" t="inlineStr">
        <is>
          <t xml:space="preserve"> </t>
        </is>
      </c>
    </row>
    <row r="14">
      <c r="A14" s="4" t="inlineStr">
        <is>
          <t>Interest Rate Swap | Interest Income (Expense) and Other Financing Cos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Income (loss) reclassified from AOCI(L)</t>
        </is>
      </c>
      <c r="B16" s="6" t="n">
        <v>3684000</v>
      </c>
      <c r="C16" s="6" t="n">
        <v>-3602000</v>
      </c>
      <c r="D16" s="7" t="n">
        <v>-1042000</v>
      </c>
      <c r="E16" s="4" t="inlineStr">
        <is>
          <t xml:space="preserve"> </t>
        </is>
      </c>
    </row>
    <row r="17">
      <c r="A17" s="4" t="inlineStr">
        <is>
          <t>Interest Rate Swap | Other Asse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air value of interest rate swap</t>
        </is>
      </c>
      <c r="B19" s="7" t="n">
        <v>46931000</v>
      </c>
      <c r="C19" s="7" t="n">
        <v>7774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Method Investment - Additional Information (Details) - Cerebellum - USD ($)</t>
        </is>
      </c>
      <c r="F1" s="2" t="inlineStr">
        <is>
          <t>12 Months Ended</t>
        </is>
      </c>
    </row>
    <row r="2">
      <c r="B2" s="2" t="inlineStr">
        <is>
          <t>Jul. 31, 2022</t>
        </is>
      </c>
      <c r="C2" s="2" t="inlineStr">
        <is>
          <t>Jan. 31, 2022</t>
        </is>
      </c>
      <c r="D2" s="2" t="inlineStr">
        <is>
          <t>Sep. 30, 2020</t>
        </is>
      </c>
      <c r="E2" s="2" t="inlineStr">
        <is>
          <t>Sep. 20, 2020</t>
        </is>
      </c>
      <c r="F2" s="2" t="inlineStr">
        <is>
          <t>Dec. 31, 2022</t>
        </is>
      </c>
      <c r="G2" s="2" t="inlineStr">
        <is>
          <t>Dec. 31, 2021</t>
        </is>
      </c>
      <c r="H2" s="2" t="inlineStr">
        <is>
          <t>Dec. 31, 2020</t>
        </is>
      </c>
    </row>
    <row r="3">
      <c r="A3" s="4" t="inlineStr">
        <is>
          <t>Interest Income and Other Incom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es) from equity method investment</t>
        </is>
      </c>
      <c r="B5" s="4" t="inlineStr">
        <is>
          <t xml:space="preserve"> </t>
        </is>
      </c>
      <c r="C5" s="4" t="inlineStr">
        <is>
          <t xml:space="preserve"> </t>
        </is>
      </c>
      <c r="D5" s="4" t="inlineStr">
        <is>
          <t xml:space="preserve"> </t>
        </is>
      </c>
      <c r="E5" s="4" t="inlineStr">
        <is>
          <t xml:space="preserve"> </t>
        </is>
      </c>
      <c r="F5" s="7" t="n">
        <v>800000</v>
      </c>
      <c r="G5" s="7" t="n">
        <v>300000</v>
      </c>
      <c r="H5" s="7" t="n">
        <v>200000</v>
      </c>
    </row>
    <row r="6">
      <c r="A6" s="4" t="inlineStr">
        <is>
          <t>Alderwood Partners L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 percentage</t>
        </is>
      </c>
      <c r="B8" s="4" t="inlineStr">
        <is>
          <t xml:space="preserve"> </t>
        </is>
      </c>
      <c r="C8" s="4" t="inlineStr">
        <is>
          <t xml:space="preserve"> </t>
        </is>
      </c>
      <c r="D8" s="10" t="n">
        <v>0.15</v>
      </c>
      <c r="E8" s="10" t="n">
        <v>0.15</v>
      </c>
      <c r="F8" s="4" t="inlineStr">
        <is>
          <t xml:space="preserve"> </t>
        </is>
      </c>
      <c r="G8" s="4" t="inlineStr">
        <is>
          <t xml:space="preserve"> </t>
        </is>
      </c>
      <c r="H8" s="4" t="inlineStr">
        <is>
          <t xml:space="preserve"> </t>
        </is>
      </c>
    </row>
    <row r="9">
      <c r="A9" s="4" t="inlineStr">
        <is>
          <t>Equity method investment</t>
        </is>
      </c>
      <c r="B9" s="4" t="inlineStr">
        <is>
          <t xml:space="preserve"> </t>
        </is>
      </c>
      <c r="C9" s="4" t="inlineStr">
        <is>
          <t xml:space="preserve"> </t>
        </is>
      </c>
      <c r="D9" s="7" t="n">
        <v>1500000</v>
      </c>
      <c r="E9" s="4" t="inlineStr">
        <is>
          <t xml:space="preserve"> </t>
        </is>
      </c>
      <c r="F9" s="7" t="n">
        <v>0</v>
      </c>
      <c r="G9" s="7" t="n">
        <v>1100000</v>
      </c>
      <c r="H9" s="4" t="inlineStr">
        <is>
          <t xml:space="preserve"> </t>
        </is>
      </c>
    </row>
    <row r="10">
      <c r="A10" s="4" t="inlineStr">
        <is>
          <t>Equity method commitments to contribute additional capital</t>
        </is>
      </c>
      <c r="B10" s="7" t="n">
        <v>3000000</v>
      </c>
      <c r="C10" s="7" t="n">
        <v>3000000</v>
      </c>
      <c r="D10" s="6" t="n">
        <v>4500000</v>
      </c>
      <c r="E10" s="7" t="n">
        <v>4500000</v>
      </c>
      <c r="F10" s="4" t="inlineStr">
        <is>
          <t xml:space="preserve"> </t>
        </is>
      </c>
      <c r="G10" s="4" t="inlineStr">
        <is>
          <t xml:space="preserve"> </t>
        </is>
      </c>
      <c r="H10" s="4" t="inlineStr">
        <is>
          <t xml:space="preserve"> </t>
        </is>
      </c>
    </row>
    <row r="11">
      <c r="A11" s="4" t="inlineStr">
        <is>
          <t>Additional capital contribution equity method investment</t>
        </is>
      </c>
      <c r="B11" s="4" t="inlineStr">
        <is>
          <t xml:space="preserve"> </t>
        </is>
      </c>
      <c r="C11" s="7" t="n">
        <v>1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es) from equity method investment</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equity method investment</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commitments to contribute additional capital</t>
        </is>
      </c>
      <c r="B16" s="7" t="n">
        <v>50000000</v>
      </c>
      <c r="C16" s="4" t="inlineStr">
        <is>
          <t xml:space="preserve"> </t>
        </is>
      </c>
      <c r="D16" s="7" t="n">
        <v>50000000</v>
      </c>
      <c r="E16" s="4" t="inlineStr">
        <is>
          <t xml:space="preserve"> </t>
        </is>
      </c>
      <c r="F16" s="4" t="inlineStr">
        <is>
          <t xml:space="preserve"> </t>
        </is>
      </c>
      <c r="G16" s="4" t="inlineStr">
        <is>
          <t xml:space="preserve"> </t>
        </is>
      </c>
      <c r="H16"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5" customWidth="1" min="2" max="2"/>
    <col width="40" customWidth="1" min="3" max="3"/>
    <col width="80" customWidth="1" min="4" max="4"/>
    <col width="40" customWidth="1" min="5" max="5"/>
    <col width="40" customWidth="1" min="6" max="6"/>
    <col width="21" customWidth="1" min="7" max="7"/>
    <col width="37" customWidth="1" min="8" max="8"/>
    <col width="22" customWidth="1" min="9" max="9"/>
    <col width="22" customWidth="1" min="10" max="10"/>
  </cols>
  <sheetData>
    <row r="1">
      <c r="A1" s="1" t="inlineStr">
        <is>
          <t>Equity - Additional Information (Details)</t>
        </is>
      </c>
      <c r="C1" s="2" t="inlineStr">
        <is>
          <t>1 Months Ended</t>
        </is>
      </c>
      <c r="D1" s="2" t="inlineStr">
        <is>
          <t>12 Months Ended</t>
        </is>
      </c>
    </row>
    <row r="2">
      <c r="B2" s="2" t="inlineStr">
        <is>
          <t>Feb. 12, 2018 USD ($) Item $ / shares shares</t>
        </is>
      </c>
      <c r="C2" s="2" t="inlineStr">
        <is>
          <t>Dec. 31, 2022 USD ($) $ / shares shares</t>
        </is>
      </c>
      <c r="D2" s="2" t="inlineStr">
        <is>
          <t>Dec. 31, 2022 USD ($) $ / shares shares</t>
        </is>
      </c>
      <c r="E2" s="2" t="inlineStr">
        <is>
          <t>Dec. 31, 2021 USD ($) $ / shares shares</t>
        </is>
      </c>
      <c r="F2" s="2" t="inlineStr">
        <is>
          <t>Dec. 31, 2020 USD ($) $ / shares shares</t>
        </is>
      </c>
      <c r="G2" s="2" t="inlineStr">
        <is>
          <t>May 05, 2022 USD ($)</t>
        </is>
      </c>
      <c r="H2" s="2" t="inlineStr">
        <is>
          <t>Nov. 23, 2021 Item $ / shares shares</t>
        </is>
      </c>
      <c r="I2" s="2" t="inlineStr">
        <is>
          <t>Dec. 31, 2019 USD ($)</t>
        </is>
      </c>
      <c r="J2" s="2" t="inlineStr">
        <is>
          <t>Dec. 31, 2018 USD ($)</t>
        </is>
      </c>
    </row>
    <row r="3">
      <c r="A3" s="4" t="inlineStr">
        <is>
          <t>Common stock, par value | $ / shares</t>
        </is>
      </c>
      <c r="B3" s="4" t="inlineStr">
        <is>
          <t xml:space="preserve"> </t>
        </is>
      </c>
      <c r="C3" s="8" t="n">
        <v>0.01</v>
      </c>
      <c r="D3" s="8" t="n">
        <v>0.01</v>
      </c>
      <c r="E3" s="8" t="n">
        <v>0.01</v>
      </c>
      <c r="F3" s="4" t="inlineStr">
        <is>
          <t xml:space="preserve"> </t>
        </is>
      </c>
      <c r="G3" s="4" t="inlineStr">
        <is>
          <t xml:space="preserve"> </t>
        </is>
      </c>
      <c r="H3" s="8" t="n">
        <v>0.01</v>
      </c>
      <c r="I3" s="4" t="inlineStr">
        <is>
          <t xml:space="preserve"> </t>
        </is>
      </c>
      <c r="J3" s="4" t="inlineStr">
        <is>
          <t xml:space="preserve"> </t>
        </is>
      </c>
    </row>
    <row r="4">
      <c r="A4" s="4" t="inlineStr">
        <is>
          <t>Common stock, shares authorized | shares</t>
        </is>
      </c>
      <c r="B4" s="4" t="inlineStr">
        <is>
          <t xml:space="preserve"> </t>
        </is>
      </c>
      <c r="C4" s="6" t="n">
        <v>600000000</v>
      </c>
      <c r="D4" s="6" t="n">
        <v>600000000</v>
      </c>
      <c r="E4" s="6" t="n">
        <v>600000000</v>
      </c>
      <c r="F4" s="4" t="inlineStr">
        <is>
          <t xml:space="preserve"> </t>
        </is>
      </c>
      <c r="G4" s="4" t="inlineStr">
        <is>
          <t xml:space="preserve"> </t>
        </is>
      </c>
      <c r="H4" s="6" t="n">
        <v>600000000</v>
      </c>
      <c r="I4" s="4" t="inlineStr">
        <is>
          <t xml:space="preserve"> </t>
        </is>
      </c>
      <c r="J4" s="4" t="inlineStr">
        <is>
          <t xml:space="preserve"> </t>
        </is>
      </c>
    </row>
    <row r="5">
      <c r="A5" s="4" t="inlineStr">
        <is>
          <t>Preferred stock, shares authorized | shares</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c r="J5" s="4" t="inlineStr">
        <is>
          <t xml:space="preserve"> </t>
        </is>
      </c>
    </row>
    <row r="6">
      <c r="A6" s="4" t="inlineStr">
        <is>
          <t>Preferred stock, par value | $ / shares</t>
        </is>
      </c>
      <c r="B6" s="8" t="n">
        <v>0.01</v>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4" t="inlineStr">
        <is>
          <t xml:space="preserve"> </t>
        </is>
      </c>
    </row>
    <row r="7">
      <c r="A7" s="4" t="inlineStr">
        <is>
          <t>Number of votes for each share of common stock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row>
    <row r="8">
      <c r="A8" s="4" t="inlineStr">
        <is>
          <t>Conversion basis of Class B Shares into Class A shares</t>
        </is>
      </c>
      <c r="B8" s="7"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reshold for number of class B shares as a percent of the aggregate class A shares for conversion</t>
        </is>
      </c>
      <c r="B9" s="10"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Conversion basis description</t>
        </is>
      </c>
      <c r="B10" s="4" t="inlineStr">
        <is>
          <t xml:space="preserve"> </t>
        </is>
      </c>
      <c r="C10" s="4" t="inlineStr">
        <is>
          <t xml:space="preserve"> </t>
        </is>
      </c>
      <c r="D10" s="4" t="inlineStr">
        <is>
          <t>Each share of Class B common stock issued and outstanding or held as treasury stock immediately prior to the Effective Date was converted into Common Stock on a one-for-one basi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 | shares</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uthorized amount for share repurchase program</t>
        </is>
      </c>
      <c r="B12" s="4" t="inlineStr">
        <is>
          <t xml:space="preserve"> </t>
        </is>
      </c>
      <c r="C12" s="4" t="inlineStr">
        <is>
          <t xml:space="preserve"> </t>
        </is>
      </c>
      <c r="D12" s="4" t="inlineStr">
        <is>
          <t xml:space="preserve"> </t>
        </is>
      </c>
      <c r="E12" s="7" t="n">
        <v>15000000</v>
      </c>
      <c r="F12" s="7" t="n">
        <v>15000000</v>
      </c>
      <c r="G12" s="4" t="inlineStr">
        <is>
          <t xml:space="preserve"> </t>
        </is>
      </c>
      <c r="H12" s="4" t="inlineStr">
        <is>
          <t xml:space="preserve"> </t>
        </is>
      </c>
      <c r="I12" s="7" t="n">
        <v>15000000</v>
      </c>
      <c r="J12" s="7" t="n">
        <v>15000000</v>
      </c>
    </row>
    <row r="13">
      <c r="A13" s="4" t="inlineStr">
        <is>
          <t>Number of shares acquired | shares</t>
        </is>
      </c>
      <c r="B13" s="4" t="inlineStr">
        <is>
          <t xml:space="preserve"> </t>
        </is>
      </c>
      <c r="C13" s="4" t="inlineStr">
        <is>
          <t xml:space="preserve"> </t>
        </is>
      </c>
      <c r="D13" s="6" t="n">
        <v>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cost of acquired shares (in dollars per share) | $ / shares</t>
        </is>
      </c>
      <c r="B14" s="4" t="inlineStr">
        <is>
          <t xml:space="preserve"> </t>
        </is>
      </c>
      <c r="C14" s="4" t="inlineStr">
        <is>
          <t xml:space="preserve"> </t>
        </is>
      </c>
      <c r="D14" s="8" t="n">
        <v>28.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acquired shares</t>
        </is>
      </c>
      <c r="B15" s="4" t="inlineStr">
        <is>
          <t xml:space="preserve"> </t>
        </is>
      </c>
      <c r="C15" s="4" t="inlineStr">
        <is>
          <t xml:space="preserve"> </t>
        </is>
      </c>
      <c r="D15" s="7" t="n">
        <v>87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 tax obligations amount</t>
        </is>
      </c>
      <c r="B16" s="4" t="inlineStr">
        <is>
          <t xml:space="preserve"> </t>
        </is>
      </c>
      <c r="C16" s="4" t="inlineStr">
        <is>
          <t xml:space="preserve"> </t>
        </is>
      </c>
      <c r="D16" s="6" t="n">
        <v>31067000</v>
      </c>
      <c r="E16" s="6" t="n">
        <v>26694000</v>
      </c>
      <c r="F16" s="6" t="n">
        <v>12109000</v>
      </c>
      <c r="G16" s="4" t="inlineStr">
        <is>
          <t xml:space="preserve"> </t>
        </is>
      </c>
      <c r="H16" s="4" t="inlineStr">
        <is>
          <t xml:space="preserve"> </t>
        </is>
      </c>
      <c r="I16" s="4" t="inlineStr">
        <is>
          <t xml:space="preserve"> </t>
        </is>
      </c>
      <c r="J16" s="4" t="inlineStr">
        <is>
          <t xml:space="preserve"> </t>
        </is>
      </c>
    </row>
    <row r="17">
      <c r="A17" s="4" t="inlineStr">
        <is>
          <t>Employee stock option exercise prices</t>
        </is>
      </c>
      <c r="B17" s="4" t="inlineStr">
        <is>
          <t xml:space="preserve"> </t>
        </is>
      </c>
      <c r="C17" s="4" t="inlineStr">
        <is>
          <t xml:space="preserve"> </t>
        </is>
      </c>
      <c r="D17" s="6" t="n">
        <v>13800000</v>
      </c>
      <c r="E17" s="6" t="n">
        <v>5100000</v>
      </c>
      <c r="F17" s="6" t="n">
        <v>3500000</v>
      </c>
      <c r="G17" s="4" t="inlineStr">
        <is>
          <t xml:space="preserve"> </t>
        </is>
      </c>
      <c r="H17" s="4" t="inlineStr">
        <is>
          <t xml:space="preserve"> </t>
        </is>
      </c>
      <c r="I17" s="4" t="inlineStr">
        <is>
          <t xml:space="preserve"> </t>
        </is>
      </c>
      <c r="J17" s="4" t="inlineStr">
        <is>
          <t xml:space="preserve"> </t>
        </is>
      </c>
    </row>
    <row r="18">
      <c r="A18" s="4" t="inlineStr">
        <is>
          <t>Total dividends</t>
        </is>
      </c>
      <c r="B18" s="4" t="inlineStr">
        <is>
          <t xml:space="preserve"> </t>
        </is>
      </c>
      <c r="C18" s="4" t="inlineStr">
        <is>
          <t xml:space="preserve"> </t>
        </is>
      </c>
      <c r="D18" s="6" t="n">
        <v>69200000</v>
      </c>
      <c r="E18" s="6" t="n">
        <v>37200000</v>
      </c>
      <c r="F18" s="6" t="n">
        <v>16200000</v>
      </c>
      <c r="G18" s="4" t="inlineStr">
        <is>
          <t xml:space="preserve"> </t>
        </is>
      </c>
      <c r="H18" s="4" t="inlineStr">
        <is>
          <t xml:space="preserve"> </t>
        </is>
      </c>
      <c r="I18" s="4" t="inlineStr">
        <is>
          <t xml:space="preserve"> </t>
        </is>
      </c>
      <c r="J18" s="4" t="inlineStr">
        <is>
          <t xml:space="preserve"> </t>
        </is>
      </c>
    </row>
    <row r="19">
      <c r="A19" s="4" t="inlineStr">
        <is>
          <t>Dividends paid</t>
        </is>
      </c>
      <c r="B19" s="4" t="inlineStr">
        <is>
          <t xml:space="preserve"> </t>
        </is>
      </c>
      <c r="C19" s="4" t="inlineStr">
        <is>
          <t xml:space="preserve"> </t>
        </is>
      </c>
      <c r="D19" s="6" t="n">
        <v>68300000</v>
      </c>
      <c r="E19" s="6" t="n">
        <v>36100000</v>
      </c>
      <c r="F19" s="6" t="n">
        <v>15600000</v>
      </c>
      <c r="G19" s="4" t="inlineStr">
        <is>
          <t xml:space="preserve"> </t>
        </is>
      </c>
      <c r="H19" s="4" t="inlineStr">
        <is>
          <t xml:space="preserve"> </t>
        </is>
      </c>
      <c r="I19" s="4" t="inlineStr">
        <is>
          <t xml:space="preserve"> </t>
        </is>
      </c>
      <c r="J19" s="4" t="inlineStr">
        <is>
          <t xml:space="preserve"> </t>
        </is>
      </c>
    </row>
    <row r="20">
      <c r="A20" s="4" t="inlineStr">
        <is>
          <t>Special dividends paid</t>
        </is>
      </c>
      <c r="B20" s="4" t="inlineStr">
        <is>
          <t xml:space="preserve"> </t>
        </is>
      </c>
      <c r="C20" s="4" t="inlineStr">
        <is>
          <t xml:space="preserve"> </t>
        </is>
      </c>
      <c r="D20" s="7" t="n">
        <v>900000</v>
      </c>
      <c r="E20" s="7" t="n">
        <v>1100000</v>
      </c>
      <c r="F20" s="7" t="n">
        <v>600000</v>
      </c>
      <c r="G20" s="4" t="inlineStr">
        <is>
          <t xml:space="preserve"> </t>
        </is>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net settled | shares</t>
        </is>
      </c>
      <c r="B22" s="4" t="inlineStr">
        <is>
          <t xml:space="preserve"> </t>
        </is>
      </c>
      <c r="C22" s="4" t="inlineStr">
        <is>
          <t xml:space="preserve"> </t>
        </is>
      </c>
      <c r="D22" s="6" t="n">
        <v>1600000</v>
      </c>
      <c r="E22" s="6" t="n">
        <v>1100000</v>
      </c>
      <c r="F22" s="6" t="n">
        <v>800000</v>
      </c>
      <c r="G22" s="4" t="inlineStr">
        <is>
          <t xml:space="preserve"> </t>
        </is>
      </c>
      <c r="H22" s="4" t="inlineStr">
        <is>
          <t xml:space="preserve"> </t>
        </is>
      </c>
      <c r="I22" s="4" t="inlineStr">
        <is>
          <t xml:space="preserve"> </t>
        </is>
      </c>
      <c r="J22" s="4" t="inlineStr">
        <is>
          <t xml:space="preserve"> </t>
        </is>
      </c>
    </row>
    <row r="23">
      <c r="A23" s="4" t="inlineStr">
        <is>
          <t>Net issued value</t>
        </is>
      </c>
      <c r="B23" s="4" t="inlineStr">
        <is>
          <t xml:space="preserve"> </t>
        </is>
      </c>
      <c r="C23" s="4" t="inlineStr">
        <is>
          <t xml:space="preserve"> </t>
        </is>
      </c>
      <c r="D23" s="7" t="n">
        <v>45000000</v>
      </c>
      <c r="E23" s="7" t="n">
        <v>32100000</v>
      </c>
      <c r="F23" s="7" t="n">
        <v>15700000</v>
      </c>
      <c r="G23" s="4" t="inlineStr">
        <is>
          <t xml:space="preserve"> </t>
        </is>
      </c>
      <c r="H23" s="4" t="inlineStr">
        <is>
          <t xml:space="preserve"> </t>
        </is>
      </c>
      <c r="I23" s="4" t="inlineStr">
        <is>
          <t xml:space="preserve"> </t>
        </is>
      </c>
      <c r="J23" s="4" t="inlineStr">
        <is>
          <t xml:space="preserve"> </t>
        </is>
      </c>
    </row>
    <row r="24">
      <c r="A24" s="4" t="inlineStr">
        <is>
          <t>Employee tax obligations amount</t>
        </is>
      </c>
      <c r="B24" s="4" t="inlineStr">
        <is>
          <t xml:space="preserve"> </t>
        </is>
      </c>
      <c r="C24" s="4" t="inlineStr">
        <is>
          <t xml:space="preserve"> </t>
        </is>
      </c>
      <c r="D24" s="4" t="inlineStr">
        <is>
          <t xml:space="preserve"> </t>
        </is>
      </c>
      <c r="E24" s="7" t="n">
        <v>27000000</v>
      </c>
      <c r="F24" s="7" t="n">
        <v>12200000</v>
      </c>
      <c r="G24" s="4" t="inlineStr">
        <is>
          <t xml:space="preserve"> </t>
        </is>
      </c>
      <c r="H24" s="4" t="inlineStr">
        <is>
          <t xml:space="preserve"> </t>
        </is>
      </c>
      <c r="I24" s="4" t="inlineStr">
        <is>
          <t xml:space="preserve"> </t>
        </is>
      </c>
      <c r="J24" s="4" t="inlineStr">
        <is>
          <t xml:space="preserve"> </t>
        </is>
      </c>
    </row>
    <row r="25">
      <c r="A25" s="4" t="inlineStr">
        <is>
          <t>2022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thorized amount for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7" t="n">
        <v>100000000</v>
      </c>
      <c r="H26" s="4" t="inlineStr">
        <is>
          <t xml:space="preserve"> </t>
        </is>
      </c>
      <c r="I26" s="4" t="inlineStr">
        <is>
          <t xml:space="preserve"> </t>
        </is>
      </c>
      <c r="J26" s="4" t="inlineStr">
        <is>
          <t xml:space="preserve"> </t>
        </is>
      </c>
    </row>
    <row r="27">
      <c r="A27" s="4" t="inlineStr">
        <is>
          <t>Share repurchase program expiration period</t>
        </is>
      </c>
      <c r="B27" s="4" t="inlineStr">
        <is>
          <t xml:space="preserve"> </t>
        </is>
      </c>
      <c r="C27" s="4" t="inlineStr">
        <is>
          <t>Dec. 31,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cquired | shares</t>
        </is>
      </c>
      <c r="B28" s="4" t="inlineStr">
        <is>
          <t xml:space="preserve"> </t>
        </is>
      </c>
      <c r="C28" s="4" t="inlineStr">
        <is>
          <t xml:space="preserve"> </t>
        </is>
      </c>
      <c r="D28" s="6" t="n">
        <v>7100000</v>
      </c>
      <c r="E28" s="6" t="n">
        <v>900000</v>
      </c>
      <c r="F28" s="6" t="n">
        <v>1500000</v>
      </c>
      <c r="G28" s="4" t="inlineStr">
        <is>
          <t xml:space="preserve"> </t>
        </is>
      </c>
      <c r="H28" s="4" t="inlineStr">
        <is>
          <t xml:space="preserve"> </t>
        </is>
      </c>
      <c r="I28" s="4" t="inlineStr">
        <is>
          <t xml:space="preserve"> </t>
        </is>
      </c>
      <c r="J28" s="4" t="inlineStr">
        <is>
          <t xml:space="preserve"> </t>
        </is>
      </c>
    </row>
    <row r="29">
      <c r="A29" s="4" t="inlineStr">
        <is>
          <t>Average cost of acquired shares (in dollars per share) | $ / shares</t>
        </is>
      </c>
      <c r="B29" s="4" t="inlineStr">
        <is>
          <t xml:space="preserve"> </t>
        </is>
      </c>
      <c r="C29" s="4" t="inlineStr">
        <is>
          <t xml:space="preserve"> </t>
        </is>
      </c>
      <c r="D29" s="8" t="n">
        <v>22.7</v>
      </c>
      <c r="E29" s="8" t="n">
        <v>29.53</v>
      </c>
      <c r="F29" s="8" t="n">
        <v>17.57</v>
      </c>
      <c r="G29" s="4" t="inlineStr">
        <is>
          <t xml:space="preserve"> </t>
        </is>
      </c>
      <c r="H29" s="4" t="inlineStr">
        <is>
          <t xml:space="preserve"> </t>
        </is>
      </c>
      <c r="I29" s="4" t="inlineStr">
        <is>
          <t xml:space="preserve"> </t>
        </is>
      </c>
      <c r="J29" s="4" t="inlineStr">
        <is>
          <t xml:space="preserve"> </t>
        </is>
      </c>
    </row>
    <row r="30">
      <c r="A30" s="4" t="inlineStr">
        <is>
          <t>Cost of acquired shares</t>
        </is>
      </c>
      <c r="B30" s="4" t="inlineStr">
        <is>
          <t xml:space="preserve"> </t>
        </is>
      </c>
      <c r="C30" s="4" t="inlineStr">
        <is>
          <t xml:space="preserve"> </t>
        </is>
      </c>
      <c r="D30" s="7" t="n">
        <v>161300000</v>
      </c>
      <c r="E30" s="7" t="n">
        <v>26200000</v>
      </c>
      <c r="F30" s="7" t="n">
        <v>26300000</v>
      </c>
      <c r="G30" s="4" t="inlineStr">
        <is>
          <t xml:space="preserve"> </t>
        </is>
      </c>
      <c r="H30" s="4" t="inlineStr">
        <is>
          <t xml:space="preserve"> </t>
        </is>
      </c>
      <c r="I30" s="4" t="inlineStr">
        <is>
          <t xml:space="preserve"> </t>
        </is>
      </c>
      <c r="J30" s="4" t="inlineStr">
        <is>
          <t xml:space="preserve"> </t>
        </is>
      </c>
    </row>
    <row r="31">
      <c r="A31" s="4" t="inlineStr">
        <is>
          <t>Remaining authorized amount for share repurchase program</t>
        </is>
      </c>
      <c r="B31" s="4" t="inlineStr">
        <is>
          <t xml:space="preserve"> </t>
        </is>
      </c>
      <c r="C31" s="7" t="n">
        <v>28800000</v>
      </c>
      <c r="D31" s="7" t="n">
        <v>28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 | $ / shar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authorized | shares</t>
        </is>
      </c>
      <c r="B34" s="6" t="n">
        <v>4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votes for each share of common stock | Item</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 $ / shares</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authorized | shares</t>
        </is>
      </c>
      <c r="B38" s="6" t="n">
        <v>2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votes for each share of common stock | Item</t>
        </is>
      </c>
      <c r="B39" s="6"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Company prepares its consolidated financial statements on the accrual basis of accounting in accordance with accounting principles generally accepted in the United States of America (“GAAP”). On November 19, 2021, the Company’s stockholders voted on and approved the Amendment eliminating the Company’s dual-class stock structure. Upon the filing of the Amendment on November 23, 2021, all the shares of Class B common stock were converted into an equal number of shares of Class A common stock and the Company’s Class A common stock was renamed as “Common Stock.” All references within this document to Class A common stock for periods prior to November 23, 2021 have been updated for the renaming. Principles of Consolidation The consolidated financial statements include the operations of the Company and its wholly‑owned subsidiaries, after elimination of all significant intercompany transactions and balances.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i) the Company holds greater than 50 % voting interest in entities controlled through voting interests or if (ii)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fund administration, fund compliance, fund transfer agent, fund distribution services and other management services and/or holding a minority interest. At December 31, 2022 and 2021, the Company's investments in and maximum risk of loss related to unconsolidated sponsored VIE investment funds totaled $ 25.3 million and $ 29.6 million, respectively which are included in investments in proprietary funds and deferred compensation plan investment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s an equity investment as it holds a minority interest, does not direct significant activities of these funds and does not have the right to receive benefits nor the obligation to absorb losses that could potentially be significant to these funds. Upon the completion of the NEC Acquisition on November 1, 2021, VCM became the manager of certain general partner entities associated with the NEC Funds. The Company has no equity investment in these general partner entities, which are non-consolidated VIEs, nor in the NEC Funds and has no share of these general partner entities’ income or losses. The Company owned a 15 % equity interest in Alderwood Partners LLP (“Alderwood”) from September 20, 2020 through July 31, 2022, when the Company retired as a member of Alderwood. The Company analyzed its investment in Alderwood under the voting interest model and determined that it did not have a controlling financial interest. The Company accounted for its Alderwood investment using the equity method of accounting. Refer to Note 13, Equity Method Investment, for additional information on Alderwood.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Revenue Recognition The Company accounts for revenue in accordance with Accounting Standards Update (“ASU”) 2014-09, Revenue from Contracts with Customers. The Company’s revenue includes fees earned from providing investment management services, fund administration services, fund compliance, fund transfer agent services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For further information on the Company’s various revenue streams, refer to Note 3, Revenue. Distribution and Other Asset‑Based Expenses Distribution and other asset‑based expenses include (i) broker dealer distribution fees, (ii) platform distribution fees, (iii) sub‑administration, third party sub-transfer agent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 Investments Investments in Proprietary Funds Investments in proprietary funds include investments in affiliated mutual funds and are recorded in investments in proprietary funds, at fair value in the Consolidated Balance Sheets. Changes in fair value are recognized in other income (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22, 2021 and 2020. Deferred Compensation Plan Investments Deferred compensation plan investments include investments in affiliated and third party mutual funds held in a rabbi trust under a deferred compensation plan. Deferred compensation plan investments are recorded at fair value in the Consolidated Balance Sheets. Changes in value in deferred compensation plan investments are recognized by the Company in other income (expense) in the Consolidated Statements of Operations. The Company's investments in proprietary funds and deferred compensation plan investments are valued through the use of quoted market prices available in an active market, which is the net asset value of the funds. Derivative Financial Instruments On March 27, 2020, the Company entered into an interest rate swap transaction (the “Swap”) to manage interest rate risk associated with a portion of its floating-rate long-term debt. The Company does not purchase or hold any derivative instruments for trading or speculative purpose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Since inception, the Swap was deemed to be highly effective. The Swap is designated as a cash flow hedge. Accordingly, the Swap is measured at fair value with mark-to-market gains or losses deferred and included in accumulated other comprehensive income (loss) (“AOCI(L)”), net of tax, to the extent the hedge is determined to be effective. Gains or losses from the Swap are reclassified to interest expense in the same period during which the hedged transaction affects earnings. Refer to Note 12, Derivatives, for further information. Property and Equipment Property and equipment is recorded at cost less accumulated depreciation. Depreciation and amortization is computed using the straight‑line method over the estimated useful lives of the related assets, generally three to ten years .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s. Gains and losses resulting from the sale or disposal of assets as part of a restructuring plan are included in restructuring and integration costs in the Consolidated Statements of Operations. The cost of repairs and maintenance are expensed as incurred. Equipment and leasehold improvements are tested for impairment whenever changes in facts or circumstances indicate that the carrying amount of an asset may not be recoverable. Leases The Company’s leases consist primarily of real estate leases for office space. The Company determines if an arrangement is a lease at contract inception. A lease liability and a corresponding right-of-use ("ROU") asset are recognized on the commencement date for leases with terms longer than one year . Lease liabilities represent an obligation to make lease payments arising from a lease while ROU assets represent a right to use an underlying asset during the lease term. The lease liability is measured at the present value of the future lease payments over the lease term generally using the Company's incremental borrowing rate, which is determined through market sources. Lease components and non-lease components such as fixed maintenance and other costs are combined into one lease component and capitalized in lease liabilities. Variable lease payments, such as utilities and common area maintenance charges, are excluded from lease liabilities and expensed as incurred. The variable lease payments are determined based on terms in the lease contracts and primarily relate to usage of the ROU asset and services received from the lessor. A ROU asset is measured initially as the value of the lease liability plus initial direct costs and prepaid lease payments and less lease incentives received. The lease term includes periods covered by options to extend the lease when it is reasonably certain that we will exercise that option. Lease expense is recognized on a straight-line basis over the lease term and is recorded in general and administrative expenses on the Consolidated Statements of Operations. Capitalized Service Contract Implementation Costs The Company follows the internal-use software guidance in ASC 350-40 to determine for hosting arrangements that are service contracts which implementation costs to capitalize as assets. Costs incurred in the software application development stage such as customization, integration with Company software, coding and configuration are capitalized. Costs incurred in the preliminary project and post-implementation stages are expensed as incurred. Capitalized service contract implementation costs are expensed over the fixed, noncancelable term of the contract plus any reasonably certain renewal periods. The estimated term of the hosting arrangement is reassessed periodically, and any change is accounted for as a change in accounting estimate, with the remaining deferred costs recognized over the rest of the revised period. Amortization begins when the related component of the arrangement is ready for its intended use, and costs are evaluated for impairment on an annual basis. Segment Reporting The Company operates in one business segment that provides investment management services and products to institutional, intermediary, retirement platforms and individual investors. Our determination that we had one operating segment is based on the fact that the Chief Operating Decision Maker reviews the Company's financial performance on an aggregate level. 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underperformance relative to historical or projected future operating results, significant changes in the Company's use of the acquired assets in a business combination or strategy for the Company's overall business, significant negative industry or economic trends and significant decreases in the Company’s market capitalization. The Company conducts the annual impairment assessment as of October 1 st and uses a qualitative approach to test for potential impairment of goodwill. If, after considering various factors, management determines that it is more likely than not that goodwill is impaired, the fair value of the reporting unit is compared to its carrying amount. A goodwill impairment charge is recognized for the amount by which the reporting unit’s carrying amount exceeds its fair value.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our fair value. Intangible Assets Intangible assets acquired in a business combination are initially recognized and measured at fair value.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 valuing these assets, we make assumptions regarding useful lives and projected growth rates, and significant judgment is required. Definite‑lived intangible assets represent the value of acquired customer relationships in or with institutional separate accounts, collective funds, intermediary wrap separate account (wrap SMA), unified managed account/model (UMA) intermediaries and private funds. Definite‑lived intangible assets also include intellectual property, advisory contracts that do not have a sufficient history of annual renewal, definite-lived trade name assets, lease-related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fund advisory, distribution and transfer agent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 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continue to support an indefinite useful life. Indicators monitored by management that may indicate an indefinite useful life is no longer supported include a significant decline in the level of managed assets, changes to legal, regulatory or contractual provisions of the renewable investment advisory contracts and reductions in underlying operating cash flows. Indefinite-lived intangible assets are combined into a single unit of accounting for purposes of testing impairment if they operate as a single asset and represent as a group the highest and best use of the assets. If the qualitative approach indicates that it is more likely than not that an indefinite-lived intangible asset is impaired, the Company estimates the fair value of the indefinite‑lived intangible asset and compares it to the book value of the asset to determine whether an impairment charge is necessary. Impairment is indicated when the carrying value of the intangible asset exceeds its fair value. Investment Management Fees Receivable and Fund Administration and Distribution Fees Receivable Investment management fees receivable include investment management fees due from the Victory Funds, USAA Funds, VictoryShares and other pooled funds sponsored by Victory and investment management fees due from non-affiliated parties. Fund administration and distribution fees receivable include administration, compliance and distribution fees due from the Victory Funds, USAA Funds and VictoryShares and transfer agent fees due from the USAA Funds and sub-transfer agent fees due from the Victory Fund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22, 2021 and 2020, and accordingly, no reserve for credit losses and no provision for credit losses were recognized as of and for the years ended December 31, 2022, 2021 and 2020. Other Receivables Other receivables primarily include income and other taxes receivable and were determined to be collectible as of December 31, 2022, 2021 and 2020. Advertising and Marketing Costs In December 2022, the Company entered into a long-term partnership with Spurs Sports &amp; Entertainment and executed naming rights and partnership agreements for the team’s new performance center. The agreements, which end in 2033, grant the Company exclusive naming rights, sponsorship, signage, advertising and other promotional rights and benefits for the new performance center. Payments made under the agreements are deferred and expensed on a straight-line basis over the term of the arrangement. The related advertising and marketing expense is recorded in general and administrative expense in the Consolidated Statements of Operations. The balance of amounts paid less amortized expense are included in the Consolidated Balance Sheets in other assets when cumulative payments exceed amortized expense and in other liabilities when amortized expense exceeds cumulative payments. Share‑Based Compensation Arrangements Compensation expense related to share‑based payments is measured at the grant date based on the fair value of the award. The fair value of each option granted is estimated using the Black‑Scholes option valuation model.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 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The Company expenses the portion of unamortized debt financing costs associated with paydowns of principal in excess of required loan amortization payments. Management considers this debt to be partially settled. Deferred financing costs expensed due to partial settlements of debt are recorded in loss on debt extinguishment in the Consolidated Statements of Operations.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The Company expensed $ 0.4 million and $ 0.9 million in costs related to debt modifications in 2021 and 2020, respectively ($ 0 in 2022). The analysis as to whether a modification of debt is an extinguishment or modification is performed on a creditor‑by‑creditor basis. Refer to Note 11, Debt, for further information on debt refinancings and modifications. 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earnings in the Consolidated Balance Sheets. Foreign Currency Transactions The financial statements of the Company’s subsidiaries which operate outside of the United States (U.S.) are measured using the local currency as the functional currency. Adjustments to translate those statements into U.S. dollars are recorded in other comprehensive income (loss), which were immaterial in amount at December 31, 2022, 2021 and 2020. Transactions denominated in currencies other than the functional currency are recorded using the exchange rate on the date of the transaction. Exchange differences arising on the settlement of financial assets and liabilities are recorded in other income (expense) in the Consolidated Statements of Operations. Foreign exchange gains and losses for the years ended December 31, 2022, 2021 and 2020 were immaterial. Income Taxes Income taxes are accounted for using the assets and liability method as required by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share-based compensation expense, goodwill, depreciation, debt issuance costs and mark-to-market gains on the Swap. Deferred tax assets are generally attributable to definite‑lived intangible assets, deferred compensation and acquisition-related cost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likely-than-not standard. The assessment considers, among other matters, recent operating results, forecasts of future profitability, the duration of statutory carry back and carry forward periods and the Company's experience with tax attributes expiring unused. Changes in circumstances could cause the Company to revalue its deferred tax balances with the resulting change impacting the Consolidated Statements of Operations in the period of the change. The Company records income tax liabilities pursuant to ASC 740, Income Taxes,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Loss Contingencies The Company continuously reviews investor, client, employee or vendor complaints and pending or threatened litigation. The Company evaluates the likelihood that a loss contingency exists under the criteria of applicable accounting standards through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Number of Shares of Common Stock Issued and Repurchased (Detail) - shares shares in Thousand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4" t="inlineStr">
        <is>
          <t>Balance at beginning of period (in shares)</t>
        </is>
      </c>
      <c r="B4" s="6" t="n">
        <v>77242</v>
      </c>
      <c r="C4" s="6" t="n">
        <v>19389</v>
      </c>
      <c r="D4" s="6" t="n">
        <v>18100</v>
      </c>
    </row>
    <row r="5">
      <c r="A5" s="3" t="inlineStr">
        <is>
          <t>Increase (Decrease) in Stockholders' Equity [Roll Forward]</t>
        </is>
      </c>
      <c r="B5" s="4" t="inlineStr">
        <is>
          <t xml:space="preserve"> </t>
        </is>
      </c>
      <c r="C5" s="4" t="inlineStr">
        <is>
          <t xml:space="preserve"> </t>
        </is>
      </c>
      <c r="D5" s="4" t="inlineStr">
        <is>
          <t xml:space="preserve"> </t>
        </is>
      </c>
    </row>
    <row r="6">
      <c r="A6" s="4" t="inlineStr">
        <is>
          <t>Issuance of shares</t>
        </is>
      </c>
      <c r="B6" s="6" t="n">
        <v>11</v>
      </c>
      <c r="C6" s="6" t="n">
        <v>7</v>
      </c>
      <c r="D6" s="6" t="n">
        <v>8</v>
      </c>
    </row>
    <row r="7">
      <c r="A7" s="4" t="inlineStr">
        <is>
          <t>Conversion of Class B shares to Common Stock</t>
        </is>
      </c>
      <c r="B7" s="4" t="inlineStr">
        <is>
          <t xml:space="preserve"> </t>
        </is>
      </c>
      <c r="C7" s="6" t="n">
        <v>6632</v>
      </c>
      <c r="D7" s="6" t="n">
        <v>1281</v>
      </c>
    </row>
    <row r="8">
      <c r="A8" s="4" t="inlineStr">
        <is>
          <t>Vesting of restricted share grants</t>
        </is>
      </c>
      <c r="B8" s="6" t="n">
        <v>844</v>
      </c>
      <c r="C8" s="6" t="n">
        <v>4</v>
      </c>
      <c r="D8" s="4" t="inlineStr">
        <is>
          <t xml:space="preserve"> </t>
        </is>
      </c>
    </row>
    <row r="9">
      <c r="A9" s="4" t="inlineStr">
        <is>
          <t>Exercise of options</t>
        </is>
      </c>
      <c r="B9" s="6" t="n">
        <v>2431</v>
      </c>
      <c r="C9" s="6" t="n">
        <v>91</v>
      </c>
      <c r="D9" s="4" t="inlineStr">
        <is>
          <t xml:space="preserve"> </t>
        </is>
      </c>
    </row>
    <row r="10">
      <c r="A10" s="4" t="inlineStr">
        <is>
          <t>Elimination of Class B share class</t>
        </is>
      </c>
      <c r="B10" s="4" t="inlineStr">
        <is>
          <t xml:space="preserve"> </t>
        </is>
      </c>
      <c r="C10" s="6" t="n">
        <v>51119</v>
      </c>
      <c r="D10" s="4" t="inlineStr">
        <is>
          <t xml:space="preserve"> </t>
        </is>
      </c>
    </row>
    <row r="11">
      <c r="A11" s="4" t="inlineStr">
        <is>
          <t>Balance at end of period (in shares)</t>
        </is>
      </c>
      <c r="B11" s="6" t="n">
        <v>80528</v>
      </c>
      <c r="C11" s="6" t="n">
        <v>77242</v>
      </c>
      <c r="D11" s="6" t="n">
        <v>19389</v>
      </c>
    </row>
    <row r="12">
      <c r="A12" s="4" t="inlineStr">
        <is>
          <t>Common Stock | Class B</t>
        </is>
      </c>
      <c r="B12" s="4" t="inlineStr">
        <is>
          <t xml:space="preserve"> </t>
        </is>
      </c>
      <c r="C12" s="4" t="inlineStr">
        <is>
          <t xml:space="preserve"> </t>
        </is>
      </c>
      <c r="D12" s="4" t="inlineStr">
        <is>
          <t xml:space="preserve"> </t>
        </is>
      </c>
    </row>
    <row r="13">
      <c r="A13" s="4" t="inlineStr">
        <is>
          <t>Balance at beginning of period (in shares)</t>
        </is>
      </c>
      <c r="B13" s="6" t="n">
        <v>0</v>
      </c>
      <c r="C13" s="6" t="n">
        <v>54767</v>
      </c>
      <c r="D13" s="6" t="n">
        <v>53937</v>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Conversion of Class B shares to Common Stock</t>
        </is>
      </c>
      <c r="B15" s="4" t="inlineStr">
        <is>
          <t xml:space="preserve"> </t>
        </is>
      </c>
      <c r="C15" s="6" t="n">
        <v>-6632</v>
      </c>
      <c r="D15" s="6" t="n">
        <v>-1281</v>
      </c>
    </row>
    <row r="16">
      <c r="A16" s="4" t="inlineStr">
        <is>
          <t>Vesting of restricted share grants</t>
        </is>
      </c>
      <c r="B16" s="4" t="inlineStr">
        <is>
          <t xml:space="preserve"> </t>
        </is>
      </c>
      <c r="C16" s="6" t="n">
        <v>1604</v>
      </c>
      <c r="D16" s="6" t="n">
        <v>1105</v>
      </c>
    </row>
    <row r="17">
      <c r="A17" s="4" t="inlineStr">
        <is>
          <t>Exercise of options</t>
        </is>
      </c>
      <c r="B17" s="4" t="inlineStr">
        <is>
          <t xml:space="preserve"> </t>
        </is>
      </c>
      <c r="C17" s="6" t="n">
        <v>1380</v>
      </c>
      <c r="D17" s="6" t="n">
        <v>1006</v>
      </c>
    </row>
    <row r="18">
      <c r="A18" s="4" t="inlineStr">
        <is>
          <t>Elimination of Class B share class</t>
        </is>
      </c>
      <c r="B18" s="4" t="inlineStr">
        <is>
          <t xml:space="preserve"> </t>
        </is>
      </c>
      <c r="C18" s="6" t="n">
        <v>-51119</v>
      </c>
      <c r="D18" s="4" t="inlineStr">
        <is>
          <t xml:space="preserve"> </t>
        </is>
      </c>
    </row>
    <row r="19">
      <c r="A19" s="4" t="inlineStr">
        <is>
          <t>Balance at end of period (in shares)</t>
        </is>
      </c>
      <c r="B19" s="6" t="n">
        <v>0</v>
      </c>
      <c r="C19" s="6" t="n">
        <v>0</v>
      </c>
      <c r="D19" s="6" t="n">
        <v>54767</v>
      </c>
    </row>
    <row r="20">
      <c r="A20" s="4" t="inlineStr">
        <is>
          <t>Treasury Stock</t>
        </is>
      </c>
      <c r="B20" s="4" t="inlineStr">
        <is>
          <t xml:space="preserve"> </t>
        </is>
      </c>
      <c r="C20" s="4" t="inlineStr">
        <is>
          <t xml:space="preserve"> </t>
        </is>
      </c>
      <c r="D20" s="4" t="inlineStr">
        <is>
          <t xml:space="preserve"> </t>
        </is>
      </c>
    </row>
    <row r="21">
      <c r="A21" s="4" t="inlineStr">
        <is>
          <t>Balance at beginning of period (in shares)</t>
        </is>
      </c>
      <c r="B21" s="6" t="n">
        <v>-8580</v>
      </c>
      <c r="C21" s="6" t="n">
        <v>-3183</v>
      </c>
      <c r="D21" s="6" t="n">
        <v>-1685</v>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Repurchase of shares</t>
        </is>
      </c>
      <c r="B23" s="6" t="n">
        <v>3034</v>
      </c>
      <c r="C23" s="6" t="n">
        <v>886</v>
      </c>
      <c r="D23" s="6" t="n">
        <v>1498</v>
      </c>
    </row>
    <row r="24">
      <c r="A24" s="4" t="inlineStr">
        <is>
          <t>Shares withheld related to net settlement of equity awards</t>
        </is>
      </c>
      <c r="B24" s="6" t="n">
        <v>1589</v>
      </c>
      <c r="C24" s="6" t="n">
        <v>49</v>
      </c>
      <c r="D24" s="4" t="inlineStr">
        <is>
          <t xml:space="preserve"> </t>
        </is>
      </c>
    </row>
    <row r="25">
      <c r="A25" s="4" t="inlineStr">
        <is>
          <t>Elimination of Class B share class</t>
        </is>
      </c>
      <c r="B25" s="4" t="inlineStr">
        <is>
          <t xml:space="preserve"> </t>
        </is>
      </c>
      <c r="C25" s="6" t="n">
        <v>-4462</v>
      </c>
      <c r="D25" s="4" t="inlineStr">
        <is>
          <t xml:space="preserve"> </t>
        </is>
      </c>
    </row>
    <row r="26">
      <c r="A26" s="4" t="inlineStr">
        <is>
          <t>Balance at end of period (in shares)</t>
        </is>
      </c>
      <c r="B26" s="6" t="n">
        <v>-13203</v>
      </c>
      <c r="C26" s="6" t="n">
        <v>-8580</v>
      </c>
      <c r="D26" s="6" t="n">
        <v>-3183</v>
      </c>
    </row>
    <row r="27">
      <c r="A27" s="4" t="inlineStr">
        <is>
          <t>Treasury Stock | Class B</t>
        </is>
      </c>
      <c r="B27" s="4" t="inlineStr">
        <is>
          <t xml:space="preserve"> </t>
        </is>
      </c>
      <c r="C27" s="4" t="inlineStr">
        <is>
          <t xml:space="preserve"> </t>
        </is>
      </c>
      <c r="D27" s="4" t="inlineStr">
        <is>
          <t xml:space="preserve"> </t>
        </is>
      </c>
    </row>
    <row r="28">
      <c r="A28" s="4" t="inlineStr">
        <is>
          <t>Balance at beginning of period (in shares)</t>
        </is>
      </c>
      <c r="B28" s="6" t="n">
        <v>0</v>
      </c>
      <c r="C28" s="6" t="n">
        <v>-3431</v>
      </c>
      <c r="D28" s="6" t="n">
        <v>-2656</v>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Shares withheld related to net settlement of equity awards</t>
        </is>
      </c>
      <c r="B30" s="4" t="inlineStr">
        <is>
          <t xml:space="preserve"> </t>
        </is>
      </c>
      <c r="C30" s="6" t="n">
        <v>1031</v>
      </c>
      <c r="D30" s="6" t="n">
        <v>775</v>
      </c>
    </row>
    <row r="31">
      <c r="A31" s="4" t="inlineStr">
        <is>
          <t>Elimination of Class B share class</t>
        </is>
      </c>
      <c r="B31" s="4" t="inlineStr">
        <is>
          <t xml:space="preserve"> </t>
        </is>
      </c>
      <c r="C31" s="6" t="n">
        <v>4462</v>
      </c>
      <c r="D31" s="4" t="inlineStr">
        <is>
          <t xml:space="preserve"> </t>
        </is>
      </c>
    </row>
    <row r="32">
      <c r="A32" s="4" t="inlineStr">
        <is>
          <t>Balance at end of period (in shares)</t>
        </is>
      </c>
      <c r="B32" s="6" t="n">
        <v>0</v>
      </c>
      <c r="C32" s="6" t="n">
        <v>0</v>
      </c>
      <c r="D32" s="6" t="n">
        <v>-34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4" customWidth="1" min="5" max="5"/>
  </cols>
  <sheetData>
    <row r="1">
      <c r="A1" s="1" t="inlineStr">
        <is>
          <t>Share-Based Compensation - Additional Information (Details) - USD ($)</t>
        </is>
      </c>
      <c r="B1" s="2" t="inlineStr">
        <is>
          <t>1 Months Ended</t>
        </is>
      </c>
      <c r="C1" s="2" t="inlineStr">
        <is>
          <t>12 Months Ended</t>
        </is>
      </c>
    </row>
    <row r="2">
      <c r="B2" s="2" t="inlineStr">
        <is>
          <t>Jun. 30, 2018</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4" t="inlineStr">
        <is>
          <t xml:space="preserve"> </t>
        </is>
      </c>
      <c r="C4" s="7" t="n">
        <v>54900000</v>
      </c>
      <c r="D4" s="7" t="n">
        <v>39500000</v>
      </c>
      <c r="E4" s="7" t="n">
        <v>16300000</v>
      </c>
    </row>
    <row r="5">
      <c r="A5" s="4" t="inlineStr">
        <is>
          <t>Common stock, dividends declared</t>
        </is>
      </c>
      <c r="B5" s="4" t="inlineStr">
        <is>
          <t xml:space="preserve"> </t>
        </is>
      </c>
      <c r="C5" s="7" t="n">
        <v>1</v>
      </c>
      <c r="D5" s="8" t="n">
        <v>0.53</v>
      </c>
      <c r="E5" s="8" t="n">
        <v>0.23</v>
      </c>
    </row>
    <row r="6">
      <c r="A6" s="4" t="inlineStr">
        <is>
          <t>Amount of cash bonuses and distributions related to all dividends previously declared on unvested shares</t>
        </is>
      </c>
      <c r="B6" s="4" t="inlineStr">
        <is>
          <t xml:space="preserve"> </t>
        </is>
      </c>
      <c r="C6" s="7" t="n">
        <v>900000</v>
      </c>
      <c r="D6" s="7" t="n">
        <v>1100000</v>
      </c>
      <c r="E6" s="7" t="n">
        <v>600000</v>
      </c>
    </row>
    <row r="7">
      <c r="A7" s="4" t="inlineStr">
        <is>
          <t>Total share based compensation expense expects to recognize</t>
        </is>
      </c>
      <c r="B7" s="4" t="inlineStr">
        <is>
          <t xml:space="preserve"> </t>
        </is>
      </c>
      <c r="C7" s="7" t="n">
        <v>16400000</v>
      </c>
      <c r="D7" s="4" t="inlineStr">
        <is>
          <t xml:space="preserve"> </t>
        </is>
      </c>
      <c r="E7" s="4" t="inlineStr">
        <is>
          <t xml:space="preserve"> </t>
        </is>
      </c>
    </row>
    <row r="8">
      <c r="A8" s="4" t="inlineStr">
        <is>
          <t>Share based compensation, weighted average period</t>
        </is>
      </c>
      <c r="B8" s="4" t="inlineStr">
        <is>
          <t xml:space="preserve"> </t>
        </is>
      </c>
      <c r="C8" s="4" t="inlineStr">
        <is>
          <t>1 year 3 months 18 days</t>
        </is>
      </c>
      <c r="D8" s="4" t="inlineStr">
        <is>
          <t xml:space="preserve"> </t>
        </is>
      </c>
      <c r="E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number of restricted shares granted</t>
        </is>
      </c>
      <c r="B11" s="4" t="inlineStr">
        <is>
          <t xml:space="preserve"> </t>
        </is>
      </c>
      <c r="C11" s="6" t="n">
        <v>655542</v>
      </c>
      <c r="D11" s="6" t="n">
        <v>270824</v>
      </c>
      <c r="E11" s="6" t="n">
        <v>795487</v>
      </c>
    </row>
    <row r="12">
      <c r="A12" s="4" t="inlineStr">
        <is>
          <t>Total number of restricted shares granted</t>
        </is>
      </c>
      <c r="B12" s="4" t="inlineStr">
        <is>
          <t xml:space="preserve"> </t>
        </is>
      </c>
      <c r="C12" s="6" t="n">
        <v>844205</v>
      </c>
      <c r="D12" s="6" t="n">
        <v>1607973</v>
      </c>
      <c r="E12" s="6" t="n">
        <v>1104710</v>
      </c>
    </row>
    <row r="13">
      <c r="A13" s="4" t="inlineStr">
        <is>
          <t>Total fair value of restricted share awards vested</t>
        </is>
      </c>
      <c r="B13" s="4" t="inlineStr">
        <is>
          <t xml:space="preserve"> </t>
        </is>
      </c>
      <c r="C13" s="7" t="n">
        <v>24200000</v>
      </c>
      <c r="D13" s="7" t="n">
        <v>45200000</v>
      </c>
      <c r="E13" s="7" t="n">
        <v>20800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ntractual life</t>
        </is>
      </c>
      <c r="B16" s="4" t="inlineStr">
        <is>
          <t xml:space="preserve"> </t>
        </is>
      </c>
      <c r="C16" s="4" t="inlineStr">
        <is>
          <t>10 years</t>
        </is>
      </c>
      <c r="D16" s="4" t="inlineStr">
        <is>
          <t xml:space="preserve"> </t>
        </is>
      </c>
      <c r="E16" s="4" t="inlineStr">
        <is>
          <t xml:space="preserve"> </t>
        </is>
      </c>
    </row>
    <row r="17">
      <c r="A17" s="4" t="inlineStr">
        <is>
          <t>Aggregate intrinsic value of stock options currently exercisable</t>
        </is>
      </c>
      <c r="B17" s="4" t="inlineStr">
        <is>
          <t xml:space="preserve"> </t>
        </is>
      </c>
      <c r="C17" s="7" t="n">
        <v>52400000</v>
      </c>
      <c r="D17" s="7" t="n">
        <v>152000000</v>
      </c>
      <c r="E17" s="7" t="n">
        <v>117100000</v>
      </c>
    </row>
    <row r="18">
      <c r="A18" s="4" t="inlineStr">
        <is>
          <t>2013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number of options granted</t>
        </is>
      </c>
      <c r="B20" s="4" t="inlineStr">
        <is>
          <t xml:space="preserve"> </t>
        </is>
      </c>
      <c r="C20" s="6" t="n">
        <v>0</v>
      </c>
      <c r="D20" s="4" t="inlineStr">
        <is>
          <t xml:space="preserve"> </t>
        </is>
      </c>
      <c r="E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number of options granted</t>
        </is>
      </c>
      <c r="B23" s="4" t="inlineStr">
        <is>
          <t xml:space="preserve"> </t>
        </is>
      </c>
      <c r="C23" s="6" t="n">
        <v>0</v>
      </c>
      <c r="D23" s="6" t="n">
        <v>0</v>
      </c>
      <c r="E23" s="6" t="n">
        <v>0</v>
      </c>
    </row>
    <row r="24">
      <c r="A24" s="4" t="inlineStr">
        <is>
          <t>Common stock available for issuance</t>
        </is>
      </c>
      <c r="B24" s="4" t="inlineStr">
        <is>
          <t xml:space="preserve"> </t>
        </is>
      </c>
      <c r="C24" s="6" t="n">
        <v>3372484</v>
      </c>
      <c r="D24" s="4" t="inlineStr">
        <is>
          <t xml:space="preserve"> </t>
        </is>
      </c>
      <c r="E24" s="4" t="inlineStr">
        <is>
          <t xml:space="preserve"> </t>
        </is>
      </c>
    </row>
    <row r="25">
      <c r="A25" s="4" t="inlineStr">
        <is>
          <t>Common stock remained available for issuance</t>
        </is>
      </c>
      <c r="B25" s="4" t="inlineStr">
        <is>
          <t xml:space="preserve"> </t>
        </is>
      </c>
      <c r="C25" s="6" t="n">
        <v>1077591</v>
      </c>
      <c r="D25" s="4" t="inlineStr">
        <is>
          <t xml:space="preserve"> </t>
        </is>
      </c>
      <c r="E25" s="4" t="inlineStr">
        <is>
          <t xml:space="preserve"> </t>
        </is>
      </c>
    </row>
    <row r="26">
      <c r="A26" s="4" t="inlineStr">
        <is>
          <t>2018 Plan | Restricted Shares of Common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number of restricted shares granted</t>
        </is>
      </c>
      <c r="B28" s="4" t="inlineStr">
        <is>
          <t xml:space="preserve"> </t>
        </is>
      </c>
      <c r="C28" s="6" t="n">
        <v>655542</v>
      </c>
      <c r="D28" s="6" t="n">
        <v>270824</v>
      </c>
      <c r="E28" s="6" t="n">
        <v>795487</v>
      </c>
    </row>
    <row r="29">
      <c r="A29" s="4" t="inlineStr">
        <is>
          <t>2018 Plan | Restricted Shares of Common Stock | Vested On Grant Dat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number of restricted shares granted</t>
        </is>
      </c>
      <c r="B31" s="4" t="inlineStr">
        <is>
          <t xml:space="preserve"> </t>
        </is>
      </c>
      <c r="C31" s="6" t="n">
        <v>41587</v>
      </c>
      <c r="D31" s="6" t="n">
        <v>34770</v>
      </c>
      <c r="E31" s="6" t="n">
        <v>42848</v>
      </c>
    </row>
    <row r="32">
      <c r="A32" s="4" t="inlineStr">
        <is>
          <t>2018 Plan | Restricted Shares of Common Stock | Vest Over Three Yea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number of restricted shares granted</t>
        </is>
      </c>
      <c r="B34" s="4" t="inlineStr">
        <is>
          <t xml:space="preserve"> </t>
        </is>
      </c>
      <c r="C34" s="6" t="n">
        <v>3108</v>
      </c>
      <c r="D34" s="6" t="n">
        <v>227019</v>
      </c>
      <c r="E34" s="6" t="n">
        <v>338202</v>
      </c>
    </row>
    <row r="35">
      <c r="A35" s="4" t="inlineStr">
        <is>
          <t>Vesting period from grant date</t>
        </is>
      </c>
      <c r="B35" s="4" t="inlineStr">
        <is>
          <t xml:space="preserve"> </t>
        </is>
      </c>
      <c r="C35" s="4" t="inlineStr">
        <is>
          <t>33 months</t>
        </is>
      </c>
      <c r="D35" s="4" t="inlineStr">
        <is>
          <t>3 years</t>
        </is>
      </c>
      <c r="E35" s="4" t="inlineStr">
        <is>
          <t>3 years</t>
        </is>
      </c>
    </row>
    <row r="36">
      <c r="A36" s="4" t="inlineStr">
        <is>
          <t>2018 Plan | Restricted Shares of Common Stock | Vest Over Two Year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Total number of restricted shares granted</t>
        </is>
      </c>
      <c r="B38" s="4" t="inlineStr">
        <is>
          <t xml:space="preserve"> </t>
        </is>
      </c>
      <c r="C38" s="6" t="n">
        <v>449113</v>
      </c>
      <c r="D38" s="6" t="n">
        <v>9035</v>
      </c>
      <c r="E38" s="4" t="inlineStr">
        <is>
          <t xml:space="preserve"> </t>
        </is>
      </c>
    </row>
    <row r="39">
      <c r="A39" s="4" t="inlineStr">
        <is>
          <t>Vesting period from grant date</t>
        </is>
      </c>
      <c r="B39" s="4" t="inlineStr">
        <is>
          <t xml:space="preserve"> </t>
        </is>
      </c>
      <c r="C39" s="4" t="inlineStr">
        <is>
          <t>2 years</t>
        </is>
      </c>
      <c r="D39" s="4" t="inlineStr">
        <is>
          <t>2 years</t>
        </is>
      </c>
      <c r="E39" s="4" t="inlineStr">
        <is>
          <t xml:space="preserve"> </t>
        </is>
      </c>
    </row>
    <row r="40">
      <c r="A40" s="4" t="inlineStr">
        <is>
          <t>2018 Plan | Restricted Shares of Common Stock | Vest Over Thirty Month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number of restricted shares granted</t>
        </is>
      </c>
      <c r="B42" s="4" t="inlineStr">
        <is>
          <t xml:space="preserve"> </t>
        </is>
      </c>
      <c r="C42" s="4" t="inlineStr">
        <is>
          <t xml:space="preserve"> </t>
        </is>
      </c>
      <c r="D42" s="4" t="inlineStr">
        <is>
          <t xml:space="preserve"> </t>
        </is>
      </c>
      <c r="E42" s="6" t="n">
        <v>414437</v>
      </c>
    </row>
    <row r="43">
      <c r="A43" s="4" t="inlineStr">
        <is>
          <t>Vesting period from grant date</t>
        </is>
      </c>
      <c r="B43" s="4" t="inlineStr">
        <is>
          <t xml:space="preserve"> </t>
        </is>
      </c>
      <c r="C43" s="4" t="inlineStr">
        <is>
          <t xml:space="preserve"> </t>
        </is>
      </c>
      <c r="D43" s="4" t="inlineStr">
        <is>
          <t xml:space="preserve"> </t>
        </is>
      </c>
      <c r="E43" s="4" t="inlineStr">
        <is>
          <t>30 months</t>
        </is>
      </c>
    </row>
    <row r="44">
      <c r="A44" s="4" t="inlineStr">
        <is>
          <t>2018 Plan | Restricted Shares of Common Stock | Vest Over Three Year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Total number of restricted shares granted</t>
        </is>
      </c>
      <c r="B46" s="4" t="inlineStr">
        <is>
          <t xml:space="preserve"> </t>
        </is>
      </c>
      <c r="C46" s="6" t="n">
        <v>158051</v>
      </c>
      <c r="D46" s="4" t="inlineStr">
        <is>
          <t xml:space="preserve"> </t>
        </is>
      </c>
      <c r="E46" s="4" t="inlineStr">
        <is>
          <t xml:space="preserve"> </t>
        </is>
      </c>
    </row>
    <row r="47">
      <c r="A47" s="4" t="inlineStr">
        <is>
          <t>Vesting period from grant date</t>
        </is>
      </c>
      <c r="B47" s="4" t="inlineStr">
        <is>
          <t xml:space="preserve"> </t>
        </is>
      </c>
      <c r="C47" s="4" t="inlineStr">
        <is>
          <t>3 years</t>
        </is>
      </c>
      <c r="D47" s="4" t="inlineStr">
        <is>
          <t xml:space="preserve"> </t>
        </is>
      </c>
      <c r="E47" s="4" t="inlineStr">
        <is>
          <t xml:space="preserve"> </t>
        </is>
      </c>
    </row>
    <row r="48">
      <c r="A48" s="4" t="inlineStr">
        <is>
          <t>2018 Plan | Restricted Share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Total number of restricted shares granted</t>
        </is>
      </c>
      <c r="B50" s="4" t="inlineStr">
        <is>
          <t xml:space="preserve"> </t>
        </is>
      </c>
      <c r="C50" s="6" t="n">
        <v>3683</v>
      </c>
      <c r="D50" s="4" t="inlineStr">
        <is>
          <t xml:space="preserve"> </t>
        </is>
      </c>
      <c r="E50" s="4" t="inlineStr">
        <is>
          <t xml:space="preserve"> </t>
        </is>
      </c>
    </row>
    <row r="51">
      <c r="A51" s="4" t="inlineStr">
        <is>
          <t>ESPP Plan</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Common stock available for issuance</t>
        </is>
      </c>
      <c r="B53" s="4" t="inlineStr">
        <is>
          <t xml:space="preserve"> </t>
        </is>
      </c>
      <c r="C53" s="6" t="n">
        <v>350388</v>
      </c>
      <c r="D53" s="4" t="inlineStr">
        <is>
          <t xml:space="preserve"> </t>
        </is>
      </c>
      <c r="E53" s="4" t="inlineStr">
        <is>
          <t xml:space="preserve"> </t>
        </is>
      </c>
    </row>
    <row r="54">
      <c r="A54" s="4" t="inlineStr">
        <is>
          <t>Common stock remained available for issuance</t>
        </is>
      </c>
      <c r="B54" s="4" t="inlineStr">
        <is>
          <t xml:space="preserve"> </t>
        </is>
      </c>
      <c r="C54" s="6" t="n">
        <v>316905</v>
      </c>
      <c r="D54" s="4" t="inlineStr">
        <is>
          <t xml:space="preserve"> </t>
        </is>
      </c>
      <c r="E54" s="4" t="inlineStr">
        <is>
          <t xml:space="preserve"> </t>
        </is>
      </c>
    </row>
    <row r="55">
      <c r="A55" s="4" t="inlineStr">
        <is>
          <t>Term of individual offering periods</t>
        </is>
      </c>
      <c r="B55" s="4" t="inlineStr">
        <is>
          <t>6 months</t>
        </is>
      </c>
      <c r="C55" s="4" t="inlineStr">
        <is>
          <t xml:space="preserve"> </t>
        </is>
      </c>
      <c r="D55" s="4" t="inlineStr">
        <is>
          <t xml:space="preserve"> </t>
        </is>
      </c>
      <c r="E55" s="4" t="inlineStr">
        <is>
          <t xml:space="preserve"> </t>
        </is>
      </c>
    </row>
    <row r="56">
      <c r="A56" s="4" t="inlineStr">
        <is>
          <t>Term established for purchasing stock under the employee stock purchase plan</t>
        </is>
      </c>
      <c r="B56" s="4" t="inlineStr">
        <is>
          <t>3 months</t>
        </is>
      </c>
      <c r="C56" s="4" t="inlineStr">
        <is>
          <t xml:space="preserve"> </t>
        </is>
      </c>
      <c r="D56" s="4" t="inlineStr">
        <is>
          <t xml:space="preserve"> </t>
        </is>
      </c>
      <c r="E56" s="4" t="inlineStr">
        <is>
          <t xml:space="preserve"> </t>
        </is>
      </c>
    </row>
    <row r="57">
      <c r="A57" s="4" t="inlineStr">
        <is>
          <t>Discount percentage</t>
        </is>
      </c>
      <c r="B57" s="10" t="n">
        <v>0.05</v>
      </c>
      <c r="C57" s="4" t="inlineStr">
        <is>
          <t xml:space="preserve"> </t>
        </is>
      </c>
      <c r="D57" s="4" t="inlineStr">
        <is>
          <t xml:space="preserve"> </t>
        </is>
      </c>
      <c r="E57" s="4" t="inlineStr">
        <is>
          <t xml:space="preserve"> </t>
        </is>
      </c>
    </row>
    <row r="58">
      <c r="A58" s="4" t="inlineStr">
        <is>
          <t>Maximum dollar amount of shares that can be purchased by an individual in any given calendar year</t>
        </is>
      </c>
      <c r="B58" s="7" t="n">
        <v>25000000</v>
      </c>
      <c r="C58" s="4" t="inlineStr">
        <is>
          <t xml:space="preserve"> </t>
        </is>
      </c>
      <c r="D58" s="4" t="inlineStr">
        <is>
          <t xml:space="preserve"> </t>
        </is>
      </c>
      <c r="E58" s="4" t="inlineStr">
        <is>
          <t xml:space="preserve"> </t>
        </is>
      </c>
    </row>
    <row r="59">
      <c r="A59" s="4" t="inlineStr">
        <is>
          <t>2018 and 2013 Plan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tock based compensation expense</t>
        </is>
      </c>
      <c r="B61" s="4" t="inlineStr">
        <is>
          <t xml:space="preserve"> </t>
        </is>
      </c>
      <c r="C61" s="7" t="n">
        <v>17800000</v>
      </c>
      <c r="D61" s="7" t="n">
        <v>17600000</v>
      </c>
      <c r="E61" s="7" t="n">
        <v>18100000</v>
      </c>
    </row>
    <row r="62">
      <c r="A62" s="4" t="inlineStr">
        <is>
          <t>Tax benefit related to stock-based compensation</t>
        </is>
      </c>
      <c r="B62" s="4" t="inlineStr">
        <is>
          <t xml:space="preserve"> </t>
        </is>
      </c>
      <c r="C62" s="7" t="n">
        <v>4300000</v>
      </c>
      <c r="D62" s="7" t="n">
        <v>4300000</v>
      </c>
      <c r="E62" s="7" t="n">
        <v>45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y Related to Stock Options Awards and Restricted Stock Awards (Details)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vg wtd grant-date fair value</t>
        </is>
      </c>
      <c r="B4" s="4" t="inlineStr">
        <is>
          <t xml:space="preserve"> </t>
        </is>
      </c>
      <c r="C4" s="4" t="inlineStr">
        <is>
          <t xml:space="preserve"> </t>
        </is>
      </c>
      <c r="D4" s="4" t="inlineStr">
        <is>
          <t xml:space="preserve"> </t>
        </is>
      </c>
    </row>
    <row r="5">
      <c r="A5" s="4" t="inlineStr">
        <is>
          <t>Outstanding at beginning of period</t>
        </is>
      </c>
      <c r="B5" s="8" t="n">
        <v>3.94</v>
      </c>
      <c r="C5" s="8" t="n">
        <v>3.91</v>
      </c>
      <c r="D5" s="8" t="n">
        <v>3.83</v>
      </c>
    </row>
    <row r="6">
      <c r="A6" s="4" t="inlineStr">
        <is>
          <t>Forfeited</t>
        </is>
      </c>
      <c r="B6" s="12" t="n">
        <v>6.46</v>
      </c>
      <c r="C6" s="12" t="n">
        <v>5.29</v>
      </c>
      <c r="D6" s="12" t="n">
        <v>5.87</v>
      </c>
    </row>
    <row r="7">
      <c r="A7" s="4" t="inlineStr">
        <is>
          <t>Exercised</t>
        </is>
      </c>
      <c r="B7" s="12" t="n">
        <v>3.51</v>
      </c>
      <c r="C7" s="12" t="n">
        <v>3.72</v>
      </c>
      <c r="D7" s="12" t="n">
        <v>3.27</v>
      </c>
    </row>
    <row r="8">
      <c r="A8" s="4" t="inlineStr">
        <is>
          <t>Outstanding at end of the period</t>
        </is>
      </c>
      <c r="B8" s="12" t="n">
        <v>4.31</v>
      </c>
      <c r="C8" s="12" t="n">
        <v>3.94</v>
      </c>
      <c r="D8" s="12" t="n">
        <v>3.91</v>
      </c>
    </row>
    <row r="9">
      <c r="A9" s="4" t="inlineStr">
        <is>
          <t>Vested</t>
        </is>
      </c>
      <c r="B9" s="12" t="n">
        <v>4.27</v>
      </c>
      <c r="C9" s="12" t="n">
        <v>3.88</v>
      </c>
      <c r="D9" s="12" t="n">
        <v>3.78</v>
      </c>
    </row>
    <row r="10">
      <c r="A10" s="4" t="inlineStr">
        <is>
          <t>Unvested</t>
        </is>
      </c>
      <c r="B10" s="12" t="n">
        <v>4.85</v>
      </c>
      <c r="C10" s="12" t="n">
        <v>5.28</v>
      </c>
      <c r="D10" s="12" t="n">
        <v>5.31</v>
      </c>
    </row>
    <row r="11">
      <c r="A11" s="3" t="inlineStr">
        <is>
          <t>Avg wtd exercise price</t>
        </is>
      </c>
      <c r="B11" s="4" t="inlineStr">
        <is>
          <t xml:space="preserve"> </t>
        </is>
      </c>
      <c r="C11" s="4" t="inlineStr">
        <is>
          <t xml:space="preserve"> </t>
        </is>
      </c>
      <c r="D11" s="4" t="inlineStr">
        <is>
          <t xml:space="preserve"> </t>
        </is>
      </c>
    </row>
    <row r="12">
      <c r="A12" s="4" t="inlineStr">
        <is>
          <t>Outstanding at beginning of period</t>
        </is>
      </c>
      <c r="B12" s="12" t="n">
        <v>6.71</v>
      </c>
      <c r="C12" s="12" t="n">
        <v>6.5</v>
      </c>
      <c r="D12" s="12" t="n">
        <v>6.27</v>
      </c>
    </row>
    <row r="13">
      <c r="A13" s="4" t="inlineStr">
        <is>
          <t>Forfeited</t>
        </is>
      </c>
      <c r="B13" s="12" t="n">
        <v>14.15</v>
      </c>
      <c r="C13" s="12" t="n">
        <v>10.73</v>
      </c>
      <c r="D13" s="12" t="n">
        <v>12.42</v>
      </c>
    </row>
    <row r="14">
      <c r="A14" s="4" t="inlineStr">
        <is>
          <t>Exercised</t>
        </is>
      </c>
      <c r="B14" s="12" t="n">
        <v>5.7</v>
      </c>
      <c r="C14" s="12" t="n">
        <v>5.52</v>
      </c>
      <c r="D14" s="12" t="n">
        <v>4.6</v>
      </c>
    </row>
    <row r="15">
      <c r="A15" s="4" t="inlineStr">
        <is>
          <t>Outstanding at end of the period</t>
        </is>
      </c>
      <c r="B15" s="12" t="n">
        <v>7.57</v>
      </c>
      <c r="C15" s="12" t="n">
        <v>6.71</v>
      </c>
      <c r="D15" s="12" t="n">
        <v>6.5</v>
      </c>
    </row>
    <row r="16">
      <c r="A16" s="4" t="inlineStr">
        <is>
          <t>Vested</t>
        </is>
      </c>
      <c r="B16" s="12" t="n">
        <v>7.46</v>
      </c>
      <c r="C16" s="12" t="n">
        <v>6.53</v>
      </c>
      <c r="D16" s="12" t="n">
        <v>6.1</v>
      </c>
    </row>
    <row r="17">
      <c r="A17" s="4" t="inlineStr">
        <is>
          <t>Unvested</t>
        </is>
      </c>
      <c r="B17" s="8" t="n">
        <v>9.24</v>
      </c>
      <c r="C17" s="8" t="n">
        <v>10.6</v>
      </c>
      <c r="D17" s="8" t="n">
        <v>10.69</v>
      </c>
    </row>
    <row r="18">
      <c r="A18" s="3" t="inlineStr">
        <is>
          <t>Units</t>
        </is>
      </c>
      <c r="B18" s="4" t="inlineStr">
        <is>
          <t xml:space="preserve"> </t>
        </is>
      </c>
      <c r="C18" s="4" t="inlineStr">
        <is>
          <t xml:space="preserve"> </t>
        </is>
      </c>
      <c r="D18" s="4" t="inlineStr">
        <is>
          <t xml:space="preserve"> </t>
        </is>
      </c>
    </row>
    <row r="19">
      <c r="A19" s="4" t="inlineStr">
        <is>
          <t>Outstanding at beginning of period</t>
        </is>
      </c>
      <c r="B19" s="6" t="n">
        <v>5315210</v>
      </c>
      <c r="C19" s="6" t="n">
        <v>6865101</v>
      </c>
      <c r="D19" s="6" t="n">
        <v>7880167</v>
      </c>
    </row>
    <row r="20">
      <c r="A20" s="4" t="inlineStr">
        <is>
          <t>Forfeited</t>
        </is>
      </c>
      <c r="B20" s="6" t="n">
        <v>-451</v>
      </c>
      <c r="C20" s="6" t="n">
        <v>-79271</v>
      </c>
      <c r="D20" s="6" t="n">
        <v>-8949</v>
      </c>
    </row>
    <row r="21">
      <c r="A21" s="4" t="inlineStr">
        <is>
          <t>Exercised</t>
        </is>
      </c>
      <c r="B21" s="6" t="n">
        <v>-2430579</v>
      </c>
      <c r="C21" s="6" t="n">
        <v>-1470620</v>
      </c>
      <c r="D21" s="6" t="n">
        <v>-1006117</v>
      </c>
    </row>
    <row r="22">
      <c r="A22" s="4" t="inlineStr">
        <is>
          <t>Outstanding at end of the period</t>
        </is>
      </c>
      <c r="B22" s="6" t="n">
        <v>2884180</v>
      </c>
      <c r="C22" s="6" t="n">
        <v>5315210</v>
      </c>
      <c r="D22" s="6" t="n">
        <v>6865101</v>
      </c>
    </row>
    <row r="23">
      <c r="A23" s="4" t="inlineStr">
        <is>
          <t>Vested</t>
        </is>
      </c>
      <c r="B23" s="6" t="n">
        <v>2707632</v>
      </c>
      <c r="C23" s="6" t="n">
        <v>5072585</v>
      </c>
      <c r="D23" s="6" t="n">
        <v>6259420</v>
      </c>
    </row>
    <row r="24">
      <c r="A24" s="4" t="inlineStr">
        <is>
          <t>Unvested</t>
        </is>
      </c>
      <c r="B24" s="6" t="n">
        <v>176548</v>
      </c>
      <c r="C24" s="6" t="n">
        <v>242625</v>
      </c>
      <c r="D24" s="6" t="n">
        <v>605681</v>
      </c>
    </row>
    <row r="25">
      <c r="A25" s="4" t="inlineStr">
        <is>
          <t>Restricted Shares</t>
        </is>
      </c>
      <c r="B25" s="4" t="inlineStr">
        <is>
          <t xml:space="preserve"> </t>
        </is>
      </c>
      <c r="C25" s="4" t="inlineStr">
        <is>
          <t xml:space="preserve"> </t>
        </is>
      </c>
      <c r="D25" s="4" t="inlineStr">
        <is>
          <t xml:space="preserve"> </t>
        </is>
      </c>
    </row>
    <row r="26">
      <c r="A26" s="3" t="inlineStr">
        <is>
          <t>Avg wtd grant-date fair value</t>
        </is>
      </c>
      <c r="B26" s="4" t="inlineStr">
        <is>
          <t xml:space="preserve"> </t>
        </is>
      </c>
      <c r="C26" s="4" t="inlineStr">
        <is>
          <t xml:space="preserve"> </t>
        </is>
      </c>
      <c r="D26" s="4" t="inlineStr">
        <is>
          <t xml:space="preserve"> </t>
        </is>
      </c>
    </row>
    <row r="27">
      <c r="A27" s="4" t="inlineStr">
        <is>
          <t>Unvested at beginning of period</t>
        </is>
      </c>
      <c r="B27" s="8" t="n">
        <v>17.75</v>
      </c>
      <c r="C27" s="8" t="n">
        <v>14.99</v>
      </c>
      <c r="D27" s="8" t="n">
        <v>14.29</v>
      </c>
    </row>
    <row r="28">
      <c r="A28" s="4" t="inlineStr">
        <is>
          <t>Granted</t>
        </is>
      </c>
      <c r="B28" s="12" t="n">
        <v>31.01</v>
      </c>
      <c r="C28" s="12" t="n">
        <v>27.29</v>
      </c>
      <c r="D28" s="12" t="n">
        <v>16.7</v>
      </c>
    </row>
    <row r="29">
      <c r="A29" s="4" t="inlineStr">
        <is>
          <t>Vested</t>
        </is>
      </c>
      <c r="B29" s="12" t="n">
        <v>17.5</v>
      </c>
      <c r="C29" s="12" t="n">
        <v>14.62</v>
      </c>
      <c r="D29" s="12" t="n">
        <v>14.39</v>
      </c>
    </row>
    <row r="30">
      <c r="A30" s="4" t="inlineStr">
        <is>
          <t>Forfeited</t>
        </is>
      </c>
      <c r="B30" s="12" t="n">
        <v>28.79</v>
      </c>
      <c r="C30" s="12" t="n">
        <v>16.51</v>
      </c>
      <c r="D30" s="12" t="n">
        <v>15.89</v>
      </c>
    </row>
    <row r="31">
      <c r="A31" s="4" t="inlineStr">
        <is>
          <t>Unvested at end of period</t>
        </is>
      </c>
      <c r="B31" s="8" t="n">
        <v>25.38</v>
      </c>
      <c r="C31" s="8" t="n">
        <v>17.75</v>
      </c>
      <c r="D31" s="8" t="n">
        <v>14.99</v>
      </c>
    </row>
    <row r="32">
      <c r="A32" s="3" t="inlineStr">
        <is>
          <t>Units</t>
        </is>
      </c>
      <c r="B32" s="4" t="inlineStr">
        <is>
          <t xml:space="preserve"> </t>
        </is>
      </c>
      <c r="C32" s="4" t="inlineStr">
        <is>
          <t xml:space="preserve"> </t>
        </is>
      </c>
      <c r="D32" s="4" t="inlineStr">
        <is>
          <t xml:space="preserve"> </t>
        </is>
      </c>
    </row>
    <row r="33">
      <c r="A33" s="4" t="inlineStr">
        <is>
          <t>Unvested at beginning of period</t>
        </is>
      </c>
      <c r="B33" s="6" t="n">
        <v>1352839</v>
      </c>
      <c r="C33" s="6" t="n">
        <v>2827008</v>
      </c>
      <c r="D33" s="6" t="n">
        <v>3215619</v>
      </c>
    </row>
    <row r="34">
      <c r="A34" s="4" t="inlineStr">
        <is>
          <t>Granted</t>
        </is>
      </c>
      <c r="B34" s="6" t="n">
        <v>655542</v>
      </c>
      <c r="C34" s="6" t="n">
        <v>270824</v>
      </c>
      <c r="D34" s="6" t="n">
        <v>795487</v>
      </c>
    </row>
    <row r="35">
      <c r="A35" s="4" t="inlineStr">
        <is>
          <t>Vested</t>
        </is>
      </c>
      <c r="B35" s="6" t="n">
        <v>-844205</v>
      </c>
      <c r="C35" s="6" t="n">
        <v>-1607973</v>
      </c>
      <c r="D35" s="6" t="n">
        <v>-1104710</v>
      </c>
    </row>
    <row r="36">
      <c r="A36" s="4" t="inlineStr">
        <is>
          <t>Forfeited</t>
        </is>
      </c>
      <c r="B36" s="6" t="n">
        <v>-10661</v>
      </c>
      <c r="C36" s="6" t="n">
        <v>-137020</v>
      </c>
      <c r="D36" s="6" t="n">
        <v>-79388</v>
      </c>
    </row>
    <row r="37">
      <c r="A37" s="4" t="inlineStr">
        <is>
          <t>Unvested at end of period</t>
        </is>
      </c>
      <c r="B37" s="6" t="n">
        <v>1153515</v>
      </c>
      <c r="C37" s="6" t="n">
        <v>1352839</v>
      </c>
      <c r="D37" s="6" t="n">
        <v>28270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OU assets</t>
        </is>
      </c>
      <c r="B4" s="7" t="n">
        <v>13396</v>
      </c>
      <c r="C4" s="7" t="n">
        <v>18700</v>
      </c>
    </row>
    <row r="5">
      <c r="A5" s="4" t="inlineStr">
        <is>
          <t>Operating Lease, Liability, Statement of Financial Position [Extensible Enumeration]</t>
        </is>
      </c>
      <c r="B5" s="4" t="inlineStr">
        <is>
          <t>Other Liabilities</t>
        </is>
      </c>
      <c r="C5" s="4" t="inlineStr">
        <is>
          <t xml:space="preserve"> </t>
        </is>
      </c>
    </row>
    <row r="6">
      <c r="A6" s="4" t="inlineStr">
        <is>
          <t>Current portion of operating lease liabilities</t>
        </is>
      </c>
      <c r="B6" s="7" t="n">
        <v>5056</v>
      </c>
      <c r="C6" s="4" t="inlineStr">
        <is>
          <t xml:space="preserve"> </t>
        </is>
      </c>
    </row>
    <row r="7">
      <c r="A7" s="4" t="inlineStr">
        <is>
          <t>Noncurrent portion of operating lease liabilities</t>
        </is>
      </c>
      <c r="B7" s="6" t="n">
        <v>10227</v>
      </c>
      <c r="C7" s="4" t="inlineStr">
        <is>
          <t xml:space="preserve"> </t>
        </is>
      </c>
    </row>
    <row r="8">
      <c r="A8" s="4" t="inlineStr">
        <is>
          <t>Total lease liabilities</t>
        </is>
      </c>
      <c r="B8" s="7" t="n">
        <v>15283</v>
      </c>
      <c r="C8" s="4" t="inlineStr">
        <is>
          <t xml:space="preserve"> </t>
        </is>
      </c>
    </row>
    <row r="9">
      <c r="A9" s="4" t="inlineStr">
        <is>
          <t>Weighted-average remaining lease term</t>
        </is>
      </c>
      <c r="B9" s="4" t="inlineStr">
        <is>
          <t>4 years 4 months 24 days</t>
        </is>
      </c>
      <c r="C9" s="4" t="inlineStr">
        <is>
          <t xml:space="preserve"> </t>
        </is>
      </c>
    </row>
    <row r="10">
      <c r="A10" s="4" t="inlineStr">
        <is>
          <t>Weighted-average discount rate</t>
        </is>
      </c>
      <c r="B10" s="9" t="n">
        <v>0.046</v>
      </c>
      <c r="C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ponents of Lease Expense and Other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5235</v>
      </c>
    </row>
    <row r="5">
      <c r="A5" s="4" t="inlineStr">
        <is>
          <t>Short-term lease cost</t>
        </is>
      </c>
      <c r="B5" s="6" t="n">
        <v>84</v>
      </c>
    </row>
    <row r="6">
      <c r="A6" s="4" t="inlineStr">
        <is>
          <t>Variable lease cost</t>
        </is>
      </c>
      <c r="B6" s="6" t="n">
        <v>1798</v>
      </c>
    </row>
    <row r="7">
      <c r="A7" s="4" t="inlineStr">
        <is>
          <t>Gross lease cost</t>
        </is>
      </c>
      <c r="B7" s="6" t="n">
        <v>7117</v>
      </c>
    </row>
    <row r="8">
      <c r="A8" s="4" t="inlineStr">
        <is>
          <t>Sub-lease income</t>
        </is>
      </c>
      <c r="B8" s="6" t="n">
        <v>-787</v>
      </c>
    </row>
    <row r="9">
      <c r="A9" s="4" t="inlineStr">
        <is>
          <t>Net lease cost</t>
        </is>
      </c>
      <c r="B9" s="6" t="n">
        <v>6330</v>
      </c>
    </row>
    <row r="10">
      <c r="A10" s="3" t="inlineStr">
        <is>
          <t>Cash paid for amounts included in measurement of lease liabilities</t>
        </is>
      </c>
      <c r="B10" s="4" t="inlineStr">
        <is>
          <t xml:space="preserve"> </t>
        </is>
      </c>
    </row>
    <row r="11">
      <c r="A11" s="4" t="inlineStr">
        <is>
          <t>Operating cash flows for operating leases</t>
        </is>
      </c>
      <c r="B11" s="7" t="n">
        <v>50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Operating lease renewal options term</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s</t>
        </is>
      </c>
      <c r="B8" s="4" t="inlineStr">
        <is>
          <t>10 years</t>
        </is>
      </c>
    </row>
    <row r="9">
      <c r="A9" s="4" t="inlineStr">
        <is>
          <t>Operating lease renewal options term</t>
        </is>
      </c>
      <c r="B9"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s) $ in Thousands</t>
        </is>
      </c>
      <c r="B1" s="2" t="inlineStr">
        <is>
          <t>Dec. 31, 2022 USD ($)</t>
        </is>
      </c>
    </row>
    <row r="2">
      <c r="A2" s="3" t="inlineStr">
        <is>
          <t>Leases [Abstract]</t>
        </is>
      </c>
      <c r="B2" s="4" t="inlineStr">
        <is>
          <t xml:space="preserve"> </t>
        </is>
      </c>
    </row>
    <row r="3">
      <c r="A3" s="4" t="inlineStr">
        <is>
          <t>2023</t>
        </is>
      </c>
      <c r="B3" s="7" t="n">
        <v>5591</v>
      </c>
    </row>
    <row r="4">
      <c r="A4" s="4" t="inlineStr">
        <is>
          <t>2024</t>
        </is>
      </c>
      <c r="B4" s="6" t="n">
        <v>4112</v>
      </c>
    </row>
    <row r="5">
      <c r="A5" s="4" t="inlineStr">
        <is>
          <t>2025</t>
        </is>
      </c>
      <c r="B5" s="6" t="n">
        <v>2415</v>
      </c>
    </row>
    <row r="6">
      <c r="A6" s="4" t="inlineStr">
        <is>
          <t>2026</t>
        </is>
      </c>
      <c r="B6" s="6" t="n">
        <v>1623</v>
      </c>
    </row>
    <row r="7">
      <c r="A7" s="4" t="inlineStr">
        <is>
          <t>2027</t>
        </is>
      </c>
      <c r="B7" s="6" t="n">
        <v>1069</v>
      </c>
    </row>
    <row r="8">
      <c r="A8" s="4" t="inlineStr">
        <is>
          <t>Thereafter</t>
        </is>
      </c>
      <c r="B8" s="6" t="n">
        <v>1966</v>
      </c>
    </row>
    <row r="9">
      <c r="A9" s="4" t="inlineStr">
        <is>
          <t>Total undiscounted lease payments</t>
        </is>
      </c>
      <c r="B9" s="6" t="n">
        <v>16776</v>
      </c>
    </row>
    <row r="10">
      <c r="A10" s="4" t="inlineStr">
        <is>
          <t>Less: imputed interest</t>
        </is>
      </c>
      <c r="B10" s="6" t="n">
        <v>1493</v>
      </c>
    </row>
    <row r="11">
      <c r="A11" s="4" t="inlineStr">
        <is>
          <t>Total lease liabilities</t>
        </is>
      </c>
      <c r="B11" s="7" t="n">
        <v>152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erred Compensation Arrangement</t>
        </is>
      </c>
      <c r="B3" s="4" t="inlineStr">
        <is>
          <t xml:space="preserve"> </t>
        </is>
      </c>
      <c r="C3" s="4" t="inlineStr">
        <is>
          <t xml:space="preserve"> </t>
        </is>
      </c>
      <c r="D3" s="4" t="inlineStr">
        <is>
          <t xml:space="preserve"> </t>
        </is>
      </c>
    </row>
    <row r="4">
      <c r="A4" s="4" t="inlineStr">
        <is>
          <t>Expense of employer matched contributions</t>
        </is>
      </c>
      <c r="B4" s="5" t="n">
        <v>4.8</v>
      </c>
      <c r="C4" s="7" t="n">
        <v>4</v>
      </c>
      <c r="D4" s="5" t="n">
        <v>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omponents of Deferred Compensation Plan-Related Expense Related to Employee DC Plan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t>
        </is>
      </c>
      <c r="B3" s="4" t="inlineStr">
        <is>
          <t xml:space="preserve"> </t>
        </is>
      </c>
      <c r="C3" s="4" t="inlineStr">
        <is>
          <t xml:space="preserve"> </t>
        </is>
      </c>
      <c r="D3" s="4" t="inlineStr">
        <is>
          <t xml:space="preserve"> </t>
        </is>
      </c>
    </row>
    <row r="4">
      <c r="A4" s="4" t="inlineStr">
        <is>
          <t>Change in value of deferred compensation plan liability</t>
        </is>
      </c>
      <c r="B4" s="7" t="n">
        <v>3913</v>
      </c>
      <c r="C4" s="7" t="n">
        <v>633</v>
      </c>
      <c r="D4" s="7" t="n">
        <v>157</v>
      </c>
    </row>
    <row r="5">
      <c r="A5" s="4" t="inlineStr">
        <is>
          <t>Deferred Compensation Plan</t>
        </is>
      </c>
      <c r="B5" s="4" t="inlineStr">
        <is>
          <t xml:space="preserve"> </t>
        </is>
      </c>
      <c r="C5" s="4" t="inlineStr">
        <is>
          <t xml:space="preserve"> </t>
        </is>
      </c>
      <c r="D5" s="4" t="inlineStr">
        <is>
          <t xml:space="preserve"> </t>
        </is>
      </c>
    </row>
    <row r="6">
      <c r="A6" s="3" t="inlineStr">
        <is>
          <t>Deferred Compensation Arrangement</t>
        </is>
      </c>
      <c r="B6" s="4" t="inlineStr">
        <is>
          <t xml:space="preserve"> </t>
        </is>
      </c>
      <c r="C6" s="4" t="inlineStr">
        <is>
          <t xml:space="preserve"> </t>
        </is>
      </c>
      <c r="D6" s="4" t="inlineStr">
        <is>
          <t xml:space="preserve"> </t>
        </is>
      </c>
    </row>
    <row r="7">
      <c r="A7" s="4" t="inlineStr">
        <is>
          <t>Employee contributions</t>
        </is>
      </c>
      <c r="B7" s="6" t="n">
        <v>1872</v>
      </c>
      <c r="C7" s="6" t="n">
        <v>2231</v>
      </c>
      <c r="D7" s="6" t="n">
        <v>1293</v>
      </c>
    </row>
    <row r="8">
      <c r="A8" s="4" t="inlineStr">
        <is>
          <t>Employer contributions</t>
        </is>
      </c>
      <c r="B8" s="6" t="n">
        <v>936</v>
      </c>
      <c r="C8" s="6" t="n">
        <v>975</v>
      </c>
      <c r="D8" s="6" t="n">
        <v>819</v>
      </c>
    </row>
    <row r="9">
      <c r="A9" s="4" t="inlineStr">
        <is>
          <t>Change in value of deferred compensation plan liability</t>
        </is>
      </c>
      <c r="B9" s="6" t="n">
        <v>-2907</v>
      </c>
      <c r="C9" s="6" t="n">
        <v>5527</v>
      </c>
      <c r="D9" s="6" t="n">
        <v>2155</v>
      </c>
    </row>
    <row r="10">
      <c r="A10" s="4" t="inlineStr">
        <is>
          <t>Total</t>
        </is>
      </c>
      <c r="B10" s="7" t="n">
        <v>-99</v>
      </c>
      <c r="C10" s="7" t="n">
        <v>8733</v>
      </c>
      <c r="D10" s="7" t="n">
        <v>42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Per Share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7" t="n">
        <v>275511</v>
      </c>
      <c r="C4" s="7" t="n">
        <v>278389</v>
      </c>
      <c r="D4" s="7" t="n">
        <v>212522</v>
      </c>
    </row>
    <row r="5">
      <c r="A5" s="3" t="inlineStr">
        <is>
          <t>Shares:</t>
        </is>
      </c>
      <c r="B5" s="4" t="inlineStr">
        <is>
          <t xml:space="preserve"> </t>
        </is>
      </c>
      <c r="C5" s="4" t="inlineStr">
        <is>
          <t xml:space="preserve"> </t>
        </is>
      </c>
      <c r="D5" s="4" t="inlineStr">
        <is>
          <t xml:space="preserve"> </t>
        </is>
      </c>
    </row>
    <row r="6">
      <c r="A6" s="4" t="inlineStr">
        <is>
          <t>Basic weighted average common shares outstanding</t>
        </is>
      </c>
      <c r="B6" s="6" t="n">
        <v>68481000</v>
      </c>
      <c r="C6" s="6" t="n">
        <v>67976000</v>
      </c>
      <c r="D6" s="6" t="n">
        <v>67710000</v>
      </c>
    </row>
    <row r="7">
      <c r="A7" s="4" t="inlineStr">
        <is>
          <t>Assumed conversion of dilutive instruments</t>
        </is>
      </c>
      <c r="B7" s="6" t="n">
        <v>3785</v>
      </c>
      <c r="C7" s="6" t="n">
        <v>6175</v>
      </c>
      <c r="D7" s="6" t="n">
        <v>6009</v>
      </c>
    </row>
    <row r="8">
      <c r="A8" s="4" t="inlineStr">
        <is>
          <t>Diluted weighted average common shares outstanding</t>
        </is>
      </c>
      <c r="B8" s="6" t="n">
        <v>72266000</v>
      </c>
      <c r="C8" s="6" t="n">
        <v>74151000</v>
      </c>
      <c r="D8" s="6" t="n">
        <v>73719000</v>
      </c>
    </row>
    <row r="9">
      <c r="A9" s="3" t="inlineStr">
        <is>
          <t>Earnings per share of common stock</t>
        </is>
      </c>
      <c r="B9" s="4" t="inlineStr">
        <is>
          <t xml:space="preserve"> </t>
        </is>
      </c>
      <c r="C9" s="4" t="inlineStr">
        <is>
          <t xml:space="preserve"> </t>
        </is>
      </c>
      <c r="D9" s="4" t="inlineStr">
        <is>
          <t xml:space="preserve"> </t>
        </is>
      </c>
    </row>
    <row r="10">
      <c r="A10" s="4" t="inlineStr">
        <is>
          <t>Basic:</t>
        </is>
      </c>
      <c r="B10" s="8" t="n">
        <v>4.02</v>
      </c>
      <c r="C10" s="8" t="n">
        <v>4.1</v>
      </c>
      <c r="D10" s="8" t="n">
        <v>3.14</v>
      </c>
    </row>
    <row r="11">
      <c r="A11" s="4" t="inlineStr">
        <is>
          <t>Diluted:</t>
        </is>
      </c>
      <c r="B11" s="8" t="n">
        <v>3.81</v>
      </c>
      <c r="C11" s="8" t="n">
        <v>3.75</v>
      </c>
      <c r="D11" s="8" t="n">
        <v>2.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3:27:37Z</dcterms:created>
  <dcterms:modified xmlns:dcterms="http://purl.org/dc/terms/" xmlns:xsi="http://www.w3.org/2001/XMLSchema-instance" xsi:type="dcterms:W3CDTF">2023-03-06T13:27:37Z</dcterms:modified>
</cp:coreProperties>
</file>